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and Principles of "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Common Stock (Not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Property, Plant and Equipment" sheetId="16" state="visible" r:id="rId16"/>
    <sheet xmlns:r="http://schemas.openxmlformats.org/officeDocument/2006/relationships" name="Income Tax" sheetId="17" state="visible" r:id="rId17"/>
    <sheet xmlns:r="http://schemas.openxmlformats.org/officeDocument/2006/relationships" name="Gas Reserves" sheetId="18" state="visible" r:id="rId18"/>
    <sheet xmlns:r="http://schemas.openxmlformats.org/officeDocument/2006/relationships" name="Investments" sheetId="19" state="visible" r:id="rId19"/>
    <sheet xmlns:r="http://schemas.openxmlformats.org/officeDocument/2006/relationships" name="Derivative Instruments" sheetId="20" state="visible" r:id="rId20"/>
    <sheet xmlns:r="http://schemas.openxmlformats.org/officeDocument/2006/relationships" name="Commitments and Contigencies" sheetId="21" state="visible" r:id="rId21"/>
    <sheet xmlns:r="http://schemas.openxmlformats.org/officeDocument/2006/relationships" name="Environmental Matters" sheetId="22" state="visible" r:id="rId22"/>
    <sheet xmlns:r="http://schemas.openxmlformats.org/officeDocument/2006/relationships" name="Discontinued Operations Discont" sheetId="23" state="visible" r:id="rId23"/>
    <sheet xmlns:r="http://schemas.openxmlformats.org/officeDocument/2006/relationships" name="Quarterly Financial Information" sheetId="24" state="visible" r:id="rId24"/>
    <sheet xmlns:r="http://schemas.openxmlformats.org/officeDocument/2006/relationships" name="Valuation Allowances and Reserv"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Debt (Tables)" sheetId="32" state="visible" r:id="rId32"/>
    <sheet xmlns:r="http://schemas.openxmlformats.org/officeDocument/2006/relationships" name="Pension and Other Postretirem33" sheetId="33" state="visible" r:id="rId33"/>
    <sheet xmlns:r="http://schemas.openxmlformats.org/officeDocument/2006/relationships" name="Property, Plant and Equipment (" sheetId="34" state="visible" r:id="rId34"/>
    <sheet xmlns:r="http://schemas.openxmlformats.org/officeDocument/2006/relationships" name="Income Tax (Tables)" sheetId="35" state="visible" r:id="rId35"/>
    <sheet xmlns:r="http://schemas.openxmlformats.org/officeDocument/2006/relationships" name="Gas Reserves (Tables)" sheetId="36" state="visible" r:id="rId36"/>
    <sheet xmlns:r="http://schemas.openxmlformats.org/officeDocument/2006/relationships" name="Investments (Tables)" sheetId="37" state="visible" r:id="rId37"/>
    <sheet xmlns:r="http://schemas.openxmlformats.org/officeDocument/2006/relationships" name="Derivative Instruments (Tables)" sheetId="38" state="visible" r:id="rId38"/>
    <sheet xmlns:r="http://schemas.openxmlformats.org/officeDocument/2006/relationships" name="Commitments and Contingencies (" sheetId="39" state="visible" r:id="rId39"/>
    <sheet xmlns:r="http://schemas.openxmlformats.org/officeDocument/2006/relationships" name="Environmental Matters (Tables)" sheetId="40" state="visible" r:id="rId40"/>
    <sheet xmlns:r="http://schemas.openxmlformats.org/officeDocument/2006/relationships" name="Discontinued Operations Disco41" sheetId="41" state="visible" r:id="rId41"/>
    <sheet xmlns:r="http://schemas.openxmlformats.org/officeDocument/2006/relationships" name="Quarterly Financial Informati42" sheetId="42" state="visible" r:id="rId42"/>
    <sheet xmlns:r="http://schemas.openxmlformats.org/officeDocument/2006/relationships" name="Valuation Allowances and Rese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Per Share (Details)" sheetId="47" state="visible" r:id="rId47"/>
    <sheet xmlns:r="http://schemas.openxmlformats.org/officeDocument/2006/relationships" name="Segment Information (Details)" sheetId="48" state="visible" r:id="rId48"/>
    <sheet xmlns:r="http://schemas.openxmlformats.org/officeDocument/2006/relationships" name="Common Stock (Details)" sheetId="49" state="visible" r:id="rId49"/>
    <sheet xmlns:r="http://schemas.openxmlformats.org/officeDocument/2006/relationships" name="Stock-Based Compensation (Detai" sheetId="50" state="visible" r:id="rId50"/>
    <sheet xmlns:r="http://schemas.openxmlformats.org/officeDocument/2006/relationships" name="Debt (Details)" sheetId="51" state="visible" r:id="rId51"/>
    <sheet xmlns:r="http://schemas.openxmlformats.org/officeDocument/2006/relationships" name="Pension and Other Postretirem52" sheetId="52" state="visible" r:id="rId52"/>
    <sheet xmlns:r="http://schemas.openxmlformats.org/officeDocument/2006/relationships" name="Property, Plant and Equipment53" sheetId="53" state="visible" r:id="rId53"/>
    <sheet xmlns:r="http://schemas.openxmlformats.org/officeDocument/2006/relationships" name="Pension and Other Postretirem54" sheetId="54" state="visible" r:id="rId54"/>
    <sheet xmlns:r="http://schemas.openxmlformats.org/officeDocument/2006/relationships" name="Income Tax (Details)" sheetId="55" state="visible" r:id="rId55"/>
    <sheet xmlns:r="http://schemas.openxmlformats.org/officeDocument/2006/relationships" name="Gas Reserves (Details)" sheetId="56" state="visible" r:id="rId56"/>
    <sheet xmlns:r="http://schemas.openxmlformats.org/officeDocument/2006/relationships" name="Investments (Details)" sheetId="57" state="visible" r:id="rId57"/>
    <sheet xmlns:r="http://schemas.openxmlformats.org/officeDocument/2006/relationships" name="Derivative Instruments Gain (Lo" sheetId="58" state="visible" r:id="rId58"/>
    <sheet xmlns:r="http://schemas.openxmlformats.org/officeDocument/2006/relationships" name="Derivative Instruments Credit R" sheetId="59" state="visible" r:id="rId59"/>
    <sheet xmlns:r="http://schemas.openxmlformats.org/officeDocument/2006/relationships" name="Commitments and Contingencies60" sheetId="60" state="visible" r:id="rId60"/>
    <sheet xmlns:r="http://schemas.openxmlformats.org/officeDocument/2006/relationships" name="Environmental Matters (Details)" sheetId="61" state="visible" r:id="rId61"/>
    <sheet xmlns:r="http://schemas.openxmlformats.org/officeDocument/2006/relationships" name="Discontinued Operations Disco62" sheetId="62" state="visible" r:id="rId62"/>
    <sheet xmlns:r="http://schemas.openxmlformats.org/officeDocument/2006/relationships" name="Quarterly Financial Informati63" sheetId="63" state="visible" r:id="rId63"/>
    <sheet xmlns:r="http://schemas.openxmlformats.org/officeDocument/2006/relationships" name="Valuation Allowances and Rese64" sheetId="64" state="visible" r:id="rId64"/>
  </sheets>
  <definedNames/>
  <calcPr calcId="124519" fullCalcOnLoad="1"/>
</workbook>
</file>

<file path=xl/sharedStrings.xml><?xml version="1.0" encoding="utf-8"?>
<sst xmlns="http://schemas.openxmlformats.org/spreadsheetml/2006/main" uniqueCount="1112">
  <si>
    <t>Document and Entity Information - USD ($)</t>
  </si>
  <si>
    <t>12 Months Ended</t>
  </si>
  <si>
    <t>Dec. 31, 2017</t>
  </si>
  <si>
    <t>Feb. 16, 2018</t>
  </si>
  <si>
    <t>Jun. 30, 2017</t>
  </si>
  <si>
    <t>Document Information [Line Items]</t>
  </si>
  <si>
    <t>Document Type</t>
  </si>
  <si>
    <t>8-K</t>
  </si>
  <si>
    <t>Document Period End Date</t>
  </si>
  <si>
    <t>Dec. 31,
		2017</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Document Fiscal Period Focus</t>
  </si>
  <si>
    <t>FY</t>
  </si>
  <si>
    <t>Entity Public Float</t>
  </si>
  <si>
    <t>Consolidated Statements of Comprehensive Income - USD ($) $ in Thousands</t>
  </si>
  <si>
    <t>Dec. 31, 2016</t>
  </si>
  <si>
    <t>Dec. 31, 2015</t>
  </si>
  <si>
    <t>Operating revenues [Abstract]</t>
  </si>
  <si>
    <t>Operating revenues</t>
  </si>
  <si>
    <t>Operating expenses: [Abstract]</t>
  </si>
  <si>
    <t>Cost of gas</t>
  </si>
  <si>
    <t>Operations and maintenance</t>
  </si>
  <si>
    <t>Environmental remediation</t>
  </si>
  <si>
    <t>General taxes</t>
  </si>
  <si>
    <t>Depreciation and amortization</t>
  </si>
  <si>
    <t>Total operating expenses</t>
  </si>
  <si>
    <t>Income from operations</t>
  </si>
  <si>
    <t>Other income (expense), net</t>
  </si>
  <si>
    <t>Interest expense, net</t>
  </si>
  <si>
    <t>Income before income taxes</t>
  </si>
  <si>
    <t>Income tax expense</t>
  </si>
  <si>
    <t>Net income from continuing operations</t>
  </si>
  <si>
    <t>Loss from discontinued operations, net of tax</t>
  </si>
  <si>
    <t>Net income (loss)</t>
  </si>
  <si>
    <t>Other comprehensive income: [Abstract]</t>
  </si>
  <si>
    <t>Change in employee benefit plan liability, net of taxes of $735 for 2017, $452 for 2016, and ($988) for 2015</t>
  </si>
  <si>
    <t>Amortization of non-qualified employee benefit plan liability, net of taxes of ($374) for 2017, ($624) for 2016, and ($883) for 2015</t>
  </si>
  <si>
    <t>Comprehensive income (loss)</t>
  </si>
  <si>
    <t>Average common shares outstanding: [Abstract]</t>
  </si>
  <si>
    <t>Basic</t>
  </si>
  <si>
    <t>Diluted</t>
  </si>
  <si>
    <t>Earnings from continuing operations per share of common stock:</t>
  </si>
  <si>
    <t>Earnings (loss) per share of common stock:</t>
  </si>
  <si>
    <t>Dividends declared per share of common stock</t>
  </si>
  <si>
    <t>Consolidated Statements of Comprehensive Income (Parentheticals) - USD ($) $ in Thousands</t>
  </si>
  <si>
    <t>Change in employee benefit plan liability, tax</t>
  </si>
  <si>
    <t>Amortization of non-qualified employee benefit plan liability, tax</t>
  </si>
  <si>
    <t>Consolidated Balance Sheets - USD ($) $ in Thousands</t>
  </si>
  <si>
    <t>Current assets: [Abstract]</t>
  </si>
  <si>
    <t>Cash and cash equivalents</t>
  </si>
  <si>
    <t>Accounts receivable</t>
  </si>
  <si>
    <t>Accrued unbilled revenue</t>
  </si>
  <si>
    <t>Allowance for uncollectible accounts</t>
  </si>
  <si>
    <t>Regulatory assets</t>
  </si>
  <si>
    <t>Derivative instruments</t>
  </si>
  <si>
    <t>Inventories</t>
  </si>
  <si>
    <t>Gas reserves</t>
  </si>
  <si>
    <t>Other current assets</t>
  </si>
  <si>
    <t>Discontinued operations - current assets</t>
  </si>
  <si>
    <t>Total current assets</t>
  </si>
  <si>
    <t>Non-current assets: [Abstract]</t>
  </si>
  <si>
    <t>Property, plant, and equipment</t>
  </si>
  <si>
    <t>Less: Accumulated depreciation</t>
  </si>
  <si>
    <t>Total property, plant, and equipment, net</t>
  </si>
  <si>
    <t>Other investments</t>
  </si>
  <si>
    <t>Other non-current assets</t>
  </si>
  <si>
    <t>Discontinued operations -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Discontinued operations -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Discontinued operations - non-current liabilities</t>
  </si>
  <si>
    <t>Total deferred credits and other non-current liabilities</t>
  </si>
  <si>
    <t>Commitments and contingencies (see Note 14 and Note 15)</t>
  </si>
  <si>
    <t xml:space="preserve"> </t>
  </si>
  <si>
    <t>Equity: [Abstract]</t>
  </si>
  <si>
    <t>Common stock - no par value; authorized 100,000 shares; issued and outstanding 28,736 and 28,630 at December 31, 2017 and 2016, respectively</t>
  </si>
  <si>
    <t>Retained earnings</t>
  </si>
  <si>
    <t>Accumulated other comprehensive loss</t>
  </si>
  <si>
    <t>Total equity</t>
  </si>
  <si>
    <t>Total liabilities and equity</t>
  </si>
  <si>
    <t>Consolidated Balance Sheets (Parentheticals) - shares</t>
  </si>
  <si>
    <t>Statement of Financial Position [Abstract]</t>
  </si>
  <si>
    <t>Common Stock Shares Authorized</t>
  </si>
  <si>
    <t>Common Stock, Shares, Outstanding</t>
  </si>
  <si>
    <t>Common Stock, Shares, Issued</t>
  </si>
  <si>
    <t>Consolidated Statement of Shareholders' Equity - USD ($) $ in Thousands</t>
  </si>
  <si>
    <t>Total</t>
  </si>
  <si>
    <t>Common Stock Including APIC [Member]</t>
  </si>
  <si>
    <t>Retained Earnings [Member]</t>
  </si>
  <si>
    <t>Accumulated Other Comprehensive Income (Loss) [Member]</t>
  </si>
  <si>
    <t>Balance at Dec. 31, 2014</t>
  </si>
  <si>
    <t>Increase (Decrease) in Stockholders' Equity [Roll Forward]</t>
  </si>
  <si>
    <t>Comprehensive income</t>
  </si>
  <si>
    <t>Dividends on common stock</t>
  </si>
  <si>
    <t>Tax expense from employee stock plans</t>
  </si>
  <si>
    <t>Stock-based compensation</t>
  </si>
  <si>
    <t>Shares issued pursuant to equity based plans</t>
  </si>
  <si>
    <t>Balance at Dec. 31, 2015</t>
  </si>
  <si>
    <t>Issuance of common stock, net of issuance costs</t>
  </si>
  <si>
    <t>Balance at Dec. 31, 2016</t>
  </si>
  <si>
    <t>Balance at Dec. 31, 2017</t>
  </si>
  <si>
    <t>Consolidated Statement of Cash Flows - USD ($) $ in Thousands</t>
  </si>
  <si>
    <t>Operating activities: [Abstract]</t>
  </si>
  <si>
    <t>Adjustments to reconcile net income (loss) to cash provided by operations: [Abstract]</t>
  </si>
  <si>
    <t>Regulatory amortization of gas reserves</t>
  </si>
  <si>
    <t>Deferred income taxes</t>
  </si>
  <si>
    <t>Qualified defined benefit pension plan expense</t>
  </si>
  <si>
    <t>Contributions to qualified defined benefit pension plans</t>
  </si>
  <si>
    <t>Deferred environmental expenditures, net</t>
  </si>
  <si>
    <t>Regulatory disallowance of prior environmental cost deferrals</t>
  </si>
  <si>
    <t>Amortization of environmental remediation</t>
  </si>
  <si>
    <t>Other</t>
  </si>
  <si>
    <t>Changes in assets and liabilities: [Abstract]</t>
  </si>
  <si>
    <t>Receivables, net</t>
  </si>
  <si>
    <t>Income taxes</t>
  </si>
  <si>
    <t>Deferred gas costs</t>
  </si>
  <si>
    <t>Other, net</t>
  </si>
  <si>
    <t>Discontinued operations</t>
  </si>
  <si>
    <t>Net Cash Provided by (Used in) Operating Activities</t>
  </si>
  <si>
    <t>Investing activities: [Abstract]</t>
  </si>
  <si>
    <t>Capital expenditures</t>
  </si>
  <si>
    <t>Net Cash Provided by (Used in) Investing Activities</t>
  </si>
  <si>
    <t>Financing activities: [Abstract]</t>
  </si>
  <si>
    <t>Repurchases related to stock-based compensation</t>
  </si>
  <si>
    <t>Proceeds from Stock Options Exercised</t>
  </si>
  <si>
    <t>Proceeds from common stock issued</t>
  </si>
  <si>
    <t>Long-term debt issued</t>
  </si>
  <si>
    <t>Long-term debt retired</t>
  </si>
  <si>
    <t>Change in short-term debt</t>
  </si>
  <si>
    <t>Cash dividend payments on common stock</t>
  </si>
  <si>
    <t>Net Cash Provided by (Used in) Financing Activities</t>
  </si>
  <si>
    <t>(Decrease) Increase in cash and cash equivalents</t>
  </si>
  <si>
    <t>Cash and cash equivalents, beginning of period</t>
  </si>
  <si>
    <t>Cash and cash equivalents, end of period</t>
  </si>
  <si>
    <t>Supplemental disclosure of cash flow information: [Abstract]</t>
  </si>
  <si>
    <t>Interest paid, net of capitalization</t>
  </si>
  <si>
    <t>Income taxes paid (refunded)</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 The accompanying consolidated financial statements represent the consolidated results of Northwest Natural Gas Company (NW Natural or the Company) and all companies we directly or indirectly control, either through majority ownership or otherwise. Our regulated local gas distribution business, referred to as the utility segment, is our core operating business and serves residential, commercial, and industrial customers in Oregon and southwest Washington. The other category primarily includes the non-utility portion of our Mist gas storage facility that provides storage services for utilities, gas marketers, electric generators, and large industrial users from facilities located in Oregon. In addition, we have investments and other non-utility activities we aggregate and report as other . Our core utility business assets and operating activities are largely included in the parent company, NW Natural. Our direct and indirect wholly-owned subsidiaries include NW Natural Energy, LLC (NWN Energy), NW Natural Gas Storage, LLC (NWN Gas Storage), Gill Ranch Storage, LLC (Gill Ranch), which is presented as discontinued operations, NNG Financial Corporation (NNG Financial), Northwest Energy Corporation (Energy Corp), Northwest Natural Water Company (NWN Water), FWC Merger Sub, Inc., and NWN Gas Reserves LLC (NWN Gas Reserves). Investments in corporate joint ventures and partnerships we do not directly or indirectly control, and for which we are not the primary beneficiary, include NWN Financial's investment in Kelso-Beaver Pipeline and NWN Energy's investment in Trail West Holdings, LLC (TWH), which is accounted for under the equity method. NW Natural and its affiliated companies are collectively referred to herein as NW Natural. The consolidated financial statements are presented after elimination of all intercompany balances and transactions. In this report, the term “utility” is used to describe our regulated gas distribution business, and the term “non-utility” is used to describe the non-utility portion of our Mist gas storage facility and other non-utility investments and business activities. Our notes to the consolidated financial statements reflect the activity of our continuing operations for all periods presented, unless otherwise noted. Note 4 and Note 16 provide information regarding our reportable segments and discontinued operations, respectively. Certain prior year balances in our consolidated financial statements and notes have been reclassified to conform with the current presentation. These reclassifications had no effect on our prior year’s consolidated results of operations, financial condition, or cash flows.</t>
  </si>
  <si>
    <t>Summary of Significant Accounting Policies</t>
  </si>
  <si>
    <t>Accounting Policies [Abstract]</t>
  </si>
  <si>
    <t>Significant Accounting Policies [Text Block]</t>
  </si>
  <si>
    <t>2. SIGNIFICANT ACCOUNTING POLICIES Use of Estimates The preparation of financial statements in conformity with generally accepted accounting principles in the United States of America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 Industry Regulation Our principal business is the distribution of natural gas, which is regulated by the OPUC and WUTC. We also have natural gas storage services, which are regulated by the FERC, and to a certain extent by the OPUC and WUTC. Accounting records and practices of our regulated businesses conform to the requirements and uniform system of accounts prescribed by these regulatory authorities in accordance with U.S. GAAP. Our businesses regulated by the OPUC, WUTC, and FERC earn a reasonable return on invested capital from approved cost-based rates. In applying regulatory accounting principles, we capitalize or defer certain costs and revenues as regulatory assets and liabilities pursuant to orders of the OPUC or WUTC, which provide for the recovery of revenues or expenses from, or refunds to, utility customers in future periods, including a return or a carrying charge in certain cases. At December 31, the amounts deferred as regulatory assets and liabilities were as follows: Regulatory Assets In thousands 2017 2016 Current: Unrealized loss on derivatives (1) $ 18,712 $ 1,315 Gas costs 154 6,830 Environmental costs (2) 6,198 9,989 Decoupling (3) 11,227 13,067 Income taxes 2,218 4,378 Other (4) 7,272 6,783 Total current $ 45,781 $ 42,362 Non-current: Unrealized loss on derivatives (1) $ 4,649 $ 913 Pension balancing (5) 60,383 50,863 Income taxes 19,991 38,670 Pension and other postretirement benefit liabilities 179,824 183,035 Environmental costs (2) 72,128 63,970 Gas costs 84 89 Decoupling (3) 3,970 5,860 Other (4) 15,579 14,130 Total non-current $ 356,608 $ 357,530 Regulatory Liabilities In thousands 2017 2016 Current: Gas costs $ 14,886 $ 8,054 Unrealized gain on derivatives (1) 1,674 16,624 Decoupling (3) 322 — Other (4) 17,131 15,612 Total current $ 34,013 $ 40,290 Non-current: Gas costs $ 4,630 $ 1,021 Unrealized gain on derivatives (1) 1,306 3,265 Decoupling (3) 957 — Income taxes 213,306 — Accrued asset removal costs (6) 360,929 341,107 Other (4) 4,965 3,926 Total non-current $ 586,093 $ 349,319 (1) Unrealized gains or losses on derivatives are non-cash items and, therefore, do not earn a rate of return or a carrying charge. These amounts are recoverable through utility rates as part of the annual Purchased Gas Adjustment (PGA) mechanism when realized at settlement. (2) Refer to footnote (3) per the Deferred Regulatory Asset table in Note 15 for a description of environmental costs.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Refer to footnote (1) of the Net Periodic Benefit Cost table per Note 8 for information regarding the deferral of pension expenses. (6) Estimated costs of removal on certain regulated properties are collected through rates. See "Accounting Policies— Plant, Property, and Accrued Asset Removal Costs " below. The amortization period for our regulatory assets and liabilities ranges from less than one year to an indeterminable period. Our regulatory deferrals for gas costs payable are generally amortized over 12 months beginning each November 1 following the gas contract year during which the deferred gas costs are recorded. Similarly, most of our other regulatory deferred accounts are amortized over 12 months . However, certain regulatory account balances, such as income taxes, environmental costs, pension liabilities, and accrued asset removal costs, are large and tend to be amortized over longer periods once we have agreed upon an amortization period with the respective regulatory agency. We believe all costs incurred and deferred at December 31, 2017 are prudent. We annually review all regulatory assets and liabilities for recoverability and more often if circumstances warrant. If we should determine that all or a portion of these regulatory assets or liabilities no longer meet the criteria for continued application of regulatory accounting, we would be required to write-off the net unrecoverable balances in the period such determination is made. Environmental Regulatory Accounting See Note 15 for information about our SRRM and OPUC orders regarding implementation. New Accounting Standard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Recently Issued Accounting Pronouncement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for us beginning January 1, 2019. Early adoption is permitted. The amended presentation and disclosure guidance is required prospectively. We are currently assessing the effect of this standard on our financial statements and disclosures. STOCK COMPENSATION. On May 10, 2017, the FASB issued ASU 2017-09, "Stock Compensation - Scope of Modification Accounting." The purpose of the amendment is to provide clarity, reduce diversity in practice and reduce the cost and complexity when applying the guidance in ASC 718, related to a change to the terms or conditions of a share-based payment award. The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s in this update are effective for us beginning January 1, 2018. The amendments in this update should be applied prospectively to an award modified on or after the adoption date. We do not expect this standard to materially affect our financial statements and disclosures.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nd to present the other components elsewhere in the income statement and outside of income from operations if that subtotal is presented. Only the service cost component of the net periodic benefit cost is eligible for capitalization. The amendments in this update are effective for us beginning January 1, 2018. Upon adoption, the ASU requires that changes to the income statement presentation of net periodic benefit cost be applied retrospectively, while changes to amounts capitalized must be applied prospectively. On December 28, 2017, the FERC issued Docket AI18-1-000 stating that it will allow entities to change their capitalization policy for regulatory accounting and reporting purposes to be consistent with the new US GAAP requirements. This change will be allowed as a one-time policy election upon adoption of the guidance. We have elected to adopt the new ASU for FERC regulatory accounting and reporting purposes. We anticipate that this adoption will reduce amounts capitalized to plant. However, this reduction will be largely offset by deferrals to our pension regulatory balancing mechanism, and therefore, we do not expect this standard to materially affect our financial position.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including the classification of proceeds from the settlement of insurance claims and proceeds from the settlement of corporate-owned life insurance policies. The amendments in this standard are effective for us beginning January 1, 2018. We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The new standard must be adopted using a modified retrospective transition and provides for certain practical expedients. On November 29, 2017, the FASB proposed an additional practical expedient that would allow entities to apply the transition requirements on the effective date of the standard. On January 25, 2018, the FASB issued ASU 2018-01, "Land Easement Practical Expedient for Transition to Topic 842", to address the costs and complexity of applying the transition provisions of the new lease standard to land easements. This ASU provides an optional practical expedient to not evaluate existing or expired land easements that were not previously accounted for as leases under the current lease guidance. We are evaluating additional amendments reached by the FASB, and we are currently assessing our lease population and material contracts to determine the effect of this standard on our financial statements and disclosures. Refer to Note 14 for our current lease commitment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Any impacts as a result of the implementation of this ASU will be made through a cumulative-effect adjustment to the consolidated balance sheet in the first quarter of 2018. We do not expect this standard to have a material impact to our financial statements and disclosures. REVENUE RECOGNITION. On May 28, 2014, the FASB issued ASU 2014-09 "Revenue From Contracts with Customers." Subsequently, the FASB issued additional, clarifying amendments to address issues and questions regarding implementation of the new revenue recognition standard.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requirements prescribe either a full retrospective or modified retrospective adoption method. The new standard is effective for us beginning January 1, 2018, and we have elected to adopt the standard using the modified retrospective approach. We are in the process of updating our accounting policies, processes, systems, and internal controls as a result of implementing the new standard. We have analyzed our revenue streams, material contracts with customers, and the expanded disclosure requirements under the new standard and determined that the standard will not have a material impact on our financial position, net income, or cash flows. Accounting Policies 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regulated utility has the opportunity to earn its allowed rate of return. The costs of utility plant retired or otherwise disposed of are removed from utility plant and charged to accumulated depreciation for recovery or refund through future rates. Gains from the sale of regulated assets are generally deferred and refunded to customers. For non-utility assets, we record a gain or loss upon the disposal of the property, and the gain or loss is recorded in operating income or loss in the consolidated statements of comprehensive income. Our provision for depreciation of utility property, plant, and equipment is recorded under the group method on a straight-line basis with rates computed in accordance with depreciation studies approved by regulatory authorities. The weighted-average depreciation rate for utility assets in service was approximately 2.8 % for 2017 , 2016 , and 2015 , reflecting the approximate weighted-average economic life of the property. This includes 2017 weighted-average depreciation rates for the following asset categories: 2.7 % for transmission and distribution plant, 2.3 % for gas storage facilities, 4.4 % for general plant, and 2.7 % for intangible and other fixed assets. AFUDC. Certain additions to utility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utility cost of service. Our composite AFUDC rate was 5.5 % in 2017 , 0.7 % in 2016 , and 0.4% in 2015 .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In the fourth quarter of 2017, we recognized a non-cash pre-tax impairment of long-lived assets at the Gill Ranch Facility of $192.5 million , which was originally included in our gas storage segment and is now included in discontinued operations. We determined circumstances existed that indicated the carrying value of the assets may not be recoverable. Those circumstances included the completion of a comprehensive strategic review process that evaluated various alternatives including a potential sale, as well as contracting for available storage at lower than anticipated values for the coming storage year. Given these considerations, management was required to re-evaluate the estimated cash flows from our interests in the Gill Ranch Facility, and has determined that those estimated cash flows are no longer sufficient to cover the carrying value of the assets. We used the income approach to estimate fair value, using the estimated future net cash flows. We also compared the results of the income approach to our own recent sale experience and recent market comparable transactions in order to estimate fair value. Cash and Cash Equivalents For purposes of reporting cash flows, cash and cash equivalents include cash on hand plus highly liquid investment accounts with original maturity dates of three months or less. At December 31, 2017 and 2016 , outstanding checks of approximately $ 4.6 million and $ 2.9 million , respectively, were included in accounts payable. Revenue Recognition and Accrued Unbilled Revenue Utility revenues, derived primarily from the sale and transportation of natural gas, are recognized upon delivery of the gas commodity or service to customers. Revenues include accruals for gas delivered but not yet billed to customers based on estimates of deliveries from meter reading dates to month end (accrued unbilled revenue). Accrued unbilled revenue is dependent upon a number of factors that require management’s judgment, including total gas receipts and deliveries, customer use by billing cycle, and weather factors. Accrued unbilled revenue is reversed the following month when actual billings occur. Our accrued unbilled revenue at December 31, 2017 and 2016 was $ 62.4 million and $64.9 million , respectively. Non-utility revenues are derived primarily from the non-utility portion of our Mist gas storage facility including asset management activities and other non-utility investments and business activities. At our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Revenue Taxes Revenue-based taxes are primarily franchise taxes, which are collected from customers and remitted to taxing authorities. Revenue taxes are included in operating revenues in the statement of comprehensive income or loss. Revenue taxes were $19.1 million , $17.1 million , and $18.0 million for 2017 , 2016 , and 2015 , respectively. Accounts Receivable and Allowance for Uncollectible Accounts Accounts receivable consist primarily of amounts due for natural gas sales and transportation services to utility customers, plus amounts due for gas storage services. We establish an allowance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our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Inventories Utility gas inventories, which consist of natural gas in storage for the utility, are stated at the lower of average cost or net realizable value. The regulatory treatment of utility gas inventories provides for cost recovery in customer rates. Utility gas inventories injected into storage are priced in inventory based on actual purchase costs. Utility gas inventories withdrawn from storage are charged to cost of gas during the current period they are withdrawn at the weighted-average inventory cost. Gas storage inventories, which primarily represent inventories at the Gill Ranch Facility and are included in Discontinued operations - current assets on the Consolidated Balance Sheets, mainly consist of natural gas received as fuel-in-kind from storage customers. Gas storage inventories are valued at the lower of average cost or net realizable value. Cushion gas is not included in our inventory balances, is recorded at original cost, and is classified as a long-term plant asset. Materials and supplies inventories consist of both utility and non-utility inventories and are stated at the lower of average cost or net realizable value. Our utility and gas storage inventories totaled $ 36.7 million and $ 42.7 million at December 31, 2017 and 2016 , respectively. At December 31, 2017 and 2016 , our materials and supplies inventories totaled $ 10.9 million and $ 11.0 million , respectively. 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We recognize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1 . Derivatives Derivatives are measured at fair value and recognized as either assets or liabilities on the balance sheet. Changes in the fair value of the derivatives are recognized currently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Our financial derivatives generally qualify for deferral under regulatory accounting. Our index-priced physical derivative contracts also qualify for regulatory deferral accounting treatment. Derivative contracts entered into for utility requirements after the annual PGA rate has been set and maturing during the PGA year are subject to the PGA incentive sharing mechanism. In Oregon we participate in a PGA sharing mechanism under which we are required to select either an 80% or 90% deferral of higher or lower gas costs such that the impact on current earnings from the gas cost sharing is either 20% or 10% of gas cost differences compared to PGA prices, respectively. For the PGA years in Oregon beginning November 1, 2017 , 2016 , and 2015 , we selected the 90% , 90% , and 80% deferral of gas cost differences, respectively. In Washington, 100% of the differences between the PGA prices and actual gas costs are deferred. See Note 13 . Our financial derivatives policy sets forth the guidelines for using selected derivative products to support prudent risk management strategies within designated parameters. Our objective for using derivatives is to decrease the volatility of gas prices, earnings, and cash flows without speculative risk. The use of derivatives is permitted only after the risk exposures have been identified, are determined not to exceed acceptable tolerance levels, and are determined necessary to support normal business activities. We do not enter into derivative instruments for trading purposes. Fair Value In accordance with fair value accounting, we use the following fair value hierarchy for determining inputs for our debt, pension plan assets, and our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The Company considers liquid points for its natural gas hedging to be those points for which there are regularly published prices in a nationally recognized publication or where the instruments are traded on an exchang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a regulatory Order specifies deferral of the effect of the change in tax rates over a longer period of time. Deferred income tax assets and liabilities are also recognized for temporary differences where the deferred income tax benefits or expenses have previously been flowed through in the ratemaking process of the regulated utility. Regulatory tax assets and liabilities are recorded on these deferred tax assets and liabilities to the extent we believe they will be recoverable from or refunded to customers in future rates. Deferred investment tax credits on utility plant additions, which reduce income taxes payable, are deferred for financial statement purposes and amortized over the life of the related plant. We recognize interest and penalties related to unrecognized tax benefits, if any, within income tax expense and accrued interest and penalties within the related tax liability line in the consolidated balance sheets. No accrued interest or penalties for uncertain tax benefits have been recorded. See Note 9 . 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we develop estimates based on a review of information available from numerous sources, including completed studies and site specific negotiations. It is our policy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tential loss and the fact that the high end of the range cannot be reasonably estimated. See Note 15. Subsequent Events We monitor significant events occurring after the balance sheet date and prior to the issuance of the financial statements to determine the impacts, if any, of events on the financial statements to be issued. We do not have any subsequent events to report.</t>
  </si>
  <si>
    <t>Earnings Per Share</t>
  </si>
  <si>
    <t>Earnings Per Share, Diluted, by Common Class, Including Two Class Method [Line Items]</t>
  </si>
  <si>
    <t>Earnings Per Share [Text Block]</t>
  </si>
  <si>
    <t>3. EARNINGS PER SHARE Basic earnings or loss per share are computed using net income or loss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Diluted earnings or loss per share are calculated as follows: In thousands, except per share data 2017 2016 2015 Net income from continuing operations $ 72,073 $ 62,419 $ 60,026 Loss from discontinued operations, net of tax (127,696 ) (3,524 ) (6,323 ) Net income (loss) $ (55,623 ) $ 58,895 $ 53,703 Average common shares outstanding - basic 28,669 27,647 27,347 Additional shares for stock-based compensation plans (See Note 6) 84 132 70 Average common shares outstanding - diluted 28,753 27,779 27,417 Earnings (loss) from continuing operations per share of common stock: Basic $ 2.51 $ 2.26 $ 2.19 Diluted $ 2.51 $ 2.25 $ 2.19 Loss from discontinued operations per share of common stock: Basic $ (4.45 ) $ (0.13 ) $ (0.23 ) Diluted $ (4.44 ) $ (0.13 ) $ (0.23 ) Earnings (loss) per share of common stock: Basic $ (1.94 ) $ 2.13 $ 1.96 Diluted $ (1.93 ) $ 2.12 $ 1.96 Additional information: Antidilutive shares 13 5 12</t>
  </si>
  <si>
    <t>Segment Information</t>
  </si>
  <si>
    <t>Segment Reporting [Abstract]</t>
  </si>
  <si>
    <t>Segment Information [Text Block]</t>
  </si>
  <si>
    <t>4. SEGMENT INFORMATION We primarily operate in one reportable business segment, which is our local gas distribution business and which is referred to as the utility segment. During the second quarter of 2018, we moved forward with our long-term strategic plans, which include a shift away from our merchant gas storage business, by entering into a Purchase and Sale Agreement that provides for the sale of all of the membership interests in Gill Ranch, subject to various regulatory approvals and closing conditions. As such, we reevaluated our reportable segments and concluded that the gas storage activities no longer meet the requirements of a reportable segment. We have ongoing, non-utility gas storage activities, which include our interstate storage and asset management activities at our Mist gas storage facility, reported as other. We also have other investments and business activities not specifically related to our utility segment, which are aggregated and reported as other. We refer to our local gas distribution business as the utility and all other activities as non-utility. Our utility segment also includes the utility portion of our Mist underground storage facility and our North Mist gas storage expansion in Oregon and NWN Gas Reserves, which is a wholly-owned subsidiary of Energy Corp. Other includes the non-utility portion of Mist, and all third-party asset management services, NNG Financial, non-utility appliance retail center operations, NWN Water, which is pursuing investments in the water sector itself and through its wholly-owned subsidiary FWC Merger Sub, Inc., and NWN Energy's equity investment in TWH, which is pursuing development of a cross-Cascades transmission pipeline project. No individual customer accounts for over 10% of our operating revenues. Local Gas Distribution Our local gas distribution segment is a regulated utility principally engaged in the purchase, sale, and delivery of natural gas and related services to customers in Oregon and southwest Washington. As a regulated utility, we are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our service territory, and re-selling the gas to customers subject to rates, terms, and conditions approved by the OPUC or WUTC. Gas distribution also includes taking customer-owned gas and transporting it from interstate pipeline connections, or city gates, to the customers’ end-use facilities for a fee, which is approved by the OPUC or WUTC. Approximately 89 % of our customers are located in Oregon and 11 % in Washington. On an annual basis, residential and commercial customers typically account for around 60% of our utility’s total volumes delivered and 90% of our utility’s margin. Industrial customers largely account for the remaining volumes and utility margin. A small amount of utility margin is also derived from miscellaneous services, gains or losses from an incentive gas cost sharing mechanism, and other service fees. Industrial sectors we serve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government and educational institutions; and electric generation. Other We have non-utility investments and other business activities, which are aggregated and reported as other. Other primarily consists of the non-utility portion of our Mist facility in Oregon and third-party asset management services, an equity method investment in TWH, which was formed to build and operate an interstate gas transmission pipeline in Oregon (TWP), other pipeline assets in NNG Financial, and non-utility appliance retail center operations. For more information on TWP, see Note 12. Other also includes some corporate operating and non-operating revenues and expenses that cannot be allocated to utility operations. Upon closing agreements to purchase two water utilities, we expect them to be accounted for as other. NNG Financial's assets primarily consist of an active, wholly-owned subsidiary which owns a 10 % interest in an 18-mile interstate natural gas pipeline. NNG Financial’s total assets were $ 0.4 million and $ 0.5 million at December 31, 2017 and 2016 , respectively. Earnings from the non-utility assets at our Mist facility are primarily related to firm storage capacity revenues. Earnings for the Mist facility also include revenue, net of amounts shared with utility customers, from management of utility assets at Mist and upstream pipeline capacity when not needed to serve utility customers. We retain 80 % of the pre-tax income from these services when the costs of the capacity have not been included in utility rates, or 33 % of the pre-tax income when the costs have been included in utility rates. The remaining 20 % and 67 %, respectively, are recorded to a deferred regulatory account for crediting back to utility customers. Segment Information Summary Inter-segment transactions were immaterial for the periods presented. The following table presents summary financial information concerning the reportable segments: In thousands Utility Other Total 2017 Operating revenues $ 732,942 $ 22,096 $ 755,038 Depreciation and amortization 79,734 1,319 81,053 Income from operations 132,807 12,452 145,259 Net income from continuing operations (1) 60,509 11,564 72,073 Capital expenditures 211,672 1,653 213,325 Total assets at December 31, 2017 (3) 2,961,326 64,546 3,025,872 2016 Operating revenues $ 650,477 $ 17,696 $ 668,173 Depreciation and amortization 76,289 1,315 77,604 Income from operations 130,570 13,539 144,109 Net income from continuing operations (2) 54,567 7,852 62,419 Capital expenditures 138,074 283 138,357 Total assets at December 31, 2016 (3) 2,806,627 62,759 2,869,386 2015 Operating revenues $ 702,210 $ 15,678 $ 717,888 Depreciation and amortization 74,410 1,312 75,722 Income from operations 119,215 11,822 131,037 Net income from continuing operations (2) 53,391 6,635 60,026 Capital expenditures 115,272 1,040 116,312 Total assets at December 31, 2015 (3) 2,791,623 64,335 2,855,958 (1) Includes $1.0 million of tax expense in Utility and $4.4 million of tax benefit in Other from the enactment of the TCJA. The TCJA was enacted December 22, 2017 and resulted in the federal tax rate changing from 35% to 21%. (2) Includes $2.0 million in 2016 and $9.1 million in 2015 of after-tax regulatory environmental disallowance charges in Utility. (3) Total assets exclude assets related to discontinued operations of $13.9 million, $210.4 million and $213.5 million as of December 31, 2017, 2016, and 2015, respectively. Utility Margin Utility margin is a financial measure consisting of utility operating revenues, which are reduced by revenue taxes, the associated cost of gas, and environmental recovery revenues. The cost of gas purchased for utility customers is generally a pass-through cost in the amount of revenues billed to regulated utility customers. Environmental recovery revenues represent collections received from customers through our environmental recovery mechanism in Oregon. These collections are offset by the amortization of environmental liabilities, which is presented as environmental remediation expense in our operating expenses. By subtracting cost of gas and environmental remediation expense from utility operating revenues, utility margin provides a key metric used by our chief operating decision maker in assessing the performance of the utility segment. The gas storage segment and other emphasize growth in operating revenues as opposed to margin because they do not incur a product cost (i.e. cost of gas sold) like the utility and, therefore, use operating revenues and net income to assess performance. The following table presents additional segment information concerning utility margin: In thousands 2017 2016 2015 Utility margin calculation: Utility operating revenues $ 732,942 $ 650,477 $ 702,210 Less: Utility cost of gas 325,019 260,588 327,305 Environmental remediation expense 15,291 13,298 3,513 Utility margin $ 392,632 $ 376,591 $ 371,392</t>
  </si>
  <si>
    <t>Common Stock (Notes)</t>
  </si>
  <si>
    <t>Common Stock [Abstract]</t>
  </si>
  <si>
    <t>Stockholders' Equity Note Disclosure [Text Block]</t>
  </si>
  <si>
    <t>5. COMMON STOCK Common Stock As of December 31, 2017 and 2016 , we had 100 million shares of common stock authorized. As of December 31, 2017 , we had reserved 43,058 shares for issuance of common stock under the Employee Stock Purchase Plan (ESPP) and 155,086 shares under our Dividend Reinvestment and Direct Stock Purchase Plan (DRPP). At our election, shares sold through our DRPP may be purchased in the open market or through original issuance of shares reserved for issuance under the DRPP. The Restated Stock Option Plan (SOP) was terminated with respect to new grants in 2012; however, options granted before the Restated SOP was terminated will remain outstanding until the earlier of their expiration, forfeiture, or exercise. There were 91,688 options outstanding at December 31, 2017 , which were granted prior to termination of the plan. During November 2016, we completed an equity issuance consisting of an offering of 880,000 shares of its common stock along with a 30 -day option for the underwriters to purchase an additional 132,000 shares. The offering closed on November 16, 2016 and resulted in a total issuance of 1,012,000 shares as both the initial offering and the underwriter option were fully executed. All shares were issued on November 16, 2016 at an offering price of $54.63 per share and resulted in total net proceeds of $52.8 million. Stock Repurchase Program We have a share repurchase program under which we may purchase our common shares on the open market or through privately negotiated transactions. We currently have Board authorization through May 2018 to repurchase up to an aggregate of the greater of 2.8 million shares or $100 million . No shares of common stock were repurchased pursuant to this program during the year ended December 31, 2017 . Since the plan’s inception in 2000, a total of 2.1 million shares have been repurchased at a total cost of $83.3 million . Summary of Changes in Common Stock The following table shows the changes in the number of shares of our common stock issued and outstanding: In thousands Shares Balance, December 31, 2014 27,284 Sales to employees under ESPP 19 Stock-based compensation 78 Sales to shareholders under DRPP 46 Balance, December 31, 2015 27,427 Sales to employees under ESPP 18 Stock-based compensation 173 Equity Issuance 1,012 Balance, December 31, 2016 28,630 Sales to employees under ESPP 18 Stock-based compensation 88 Balance, December 31, 2017 28,736</t>
  </si>
  <si>
    <t>Stock-Based Compensation</t>
  </si>
  <si>
    <t>Disclosure of Compensation Related Costs, Share-based Payments [Abstract]</t>
  </si>
  <si>
    <t>Stock Based Compensation [Text Block]</t>
  </si>
  <si>
    <t>6. STOCK-BASED COMPENSATION Our stock-based compensation plans are designed to promote stock ownership in NW Natural by employees and officers. These compensation plans include a Long Term Incentive Plan (LTIP), an ESPP, and a Restated SOP. Long Term Incentive Plan The LTIP is intended to provide a flexible, competitive compensation program for eligible officers and key employees. Under the LTIP, shares of common stock are authorized for equity incentive grants in the form of stock, restricted stock, restricted stock units, stock options, or performance shares. An aggregate of 1,100,000 shares were authorized for issuance as of December 31, 2017 . Shares awarded under the LTIP may be purchased on the open market or issued as original shares. Of the 1,100,000 shares of common stock authorized for LTIP awards at December 31, 2017 , there were 626,960 shares available for issuance under any type of award. This assumes market, performance, and service-based grants currently outstanding are awarded at the target level. There were no outstanding grants of restricted stock or stock options under the LTIP at December 31, 2017 or 2016 . The LTIP stock awards are compensatory awards for which compensation expense is based on the fair value of stock awards, with expense being recognized over the performance and vesting period of the outstanding awards. Forfeitures are recognized as they occur. Performance Shares Since the LTIP’s inception in 2001, performance shares, which incorporate market, performance, and service-based factors, have been granted annually with three-year performance periods. The following table summarizes performance share expense information: Dollars in thousands Shares (1) Expense During Award Year (2) Total Expense for Award Estimated award: 2015-2017 grant (3) 18,300 $ (346 ) $ 1,169 Actual award: 2014-2016 grant 31,388 168 1,685 2013-2015 grant 8,914 312 1,240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5-2017 grant, we did not meet targets and reversed expense during 2017 that had been previously recognized. (3) This represents the estimated number of shares to be awarded as of December 31, 2017 as certain performance share measures had been achieved. Amounts are subject to change with final payout amounts authorized by the Board of Directors in February 2018. The aggregate number of performance shares granted and outstanding at the target and maximum levels were as follows: Dollars in thousands Performance Share Awards Outstanding 2017 Cumulative Expense Performance Period Target Maximum Expense/(Reversal) December 31, 2017 2015-17 29,967 59,934 $ (346 ) $ 1,169 2016-18 24,826 49,652 337 815 2017-19 32,680 65,360 942 942 Total 87,473 174,946 $ 933 For the 2015-2017 and 2016-2018 plan years, performance share awards are based on EPS and Return on Invested Capital (ROIC) factors and a total shareholder return (TSR factor) relative to the Dow Jones U.S. Gas Distribution peer group over the three-year performance period. Additionally, these plans are based on performance results achieved relative to specific core and non-core strategies (strategic factor). For the 2017-2019 plan year, performance share awards are based on the achievement of EPS and ROIC factors, which can be modified by a TSR factor relative to the performance of the Russell 2500 Utilities Index over the three-year performance period and a growth modifier based on accumulative EBITA measure. Compensation expense is recognized in accordance with accounting standards for stock-based compensation and calculated based on performance levels achieved and an estimated fair value using the Monte-Carlo method. The weighted-average grant date fair value of nonvested shares at December 31, 2017 and 2016 was $ 56.40 and $ 50.83 per share, respectively. The weighted-average grant date fair value of shares granted during the year was $ 57.05 per share and for shares vested during the year was $ 52.02 per share. As of December 31, 2017 , there was $ 2.8 million of unrecognized compensation expense related to the nonvested portion of performance awards expected to be recognized through 2019. Restricted Stock Units In 2012, we began granting RSUs under the LTIP instead of stock options under the Restated SOP. Generally, the RSUs awarded are forfeitable and include a performance-based threshold as well as a vesting period of four years from the grant date. Upon vesting, the RSU holder is issued one share of common stock plus a cash payment equal to the total amount of dividends paid per share between the grant date and vesting date of that portion of the RSU. The fair value of an RSU is equal to the closing market price of the Company's common stock on the grant date. During 2017, total RSU expense was $ 1.6 million compared to $ 1.5 million in 2016 and $ 1.3 million in 2015. As of December 31, 2017 , there was $ 3.1 million of unrecognized compensation cost from grants of RSUs, which is expected to be recognized over a period extending through 2022 . Information regarding the RSU activity is summarized as follows: Number of RSUs Weighted - Average Price Per RSU Nonvested, December 31, 2014 70,794 $ 44.00 Granted 37,264 46.29 Vested (19,003 ) 44.81 Forfeited (468 ) 44.99 Nonvested, December 31, 2015 88,587 44.78 Granted 40,271 54.36 Vested (29,488 ) 45.56 Forfeited (9,397 ) 44.59 Nonvested, December 31, 2016 89,973 48.85 Granted 32,168 60.51 Vested (35,341 ) 47.07 Forfeited (2,278 ) 53.78 Nonvested, December 31, 2017 84,522 53.90 Restated Stock Option Plan The Restated SOP was terminated for new option grants in 2012; however, options granted before the plan terminated will remain outstanding until the earlier of their expiration, forfeiture, or exercise. Any new grants of stock options would be made under the LTIP, however, no option grants have been awarded since 2012 and all stock options were vested as of December 31, 2015. Options under the Restated SOP were granted to officers and key employees designated by a committee of our Board of Directors. All options were granted at an option price equal to the closing market price on the date of grant and may be exercised for a period of up to 10 years and seven days from the date of grant. Option holders may exchange shares they have owned for at least six months , valued at the current market price, to purchase shares at the option price. Information regarding the Restated SOP activity is summarized as follows: Option Shares Weighted - Average Price Per Share Intrinsic Value (In millions) Balance outstanding, December 31, 2014 416,088 $ 43.40 $ 2.7 Exercised (62,900 ) 39.96 0.5 Forfeited (500 ) 45.74 n/a Balance outstanding, December 31, 2015 352,688 44.00 2.3 Exercised (172,525 ) 43.61 2.0 Forfeited — n/a n/a Balance outstanding, December 31, 2016 180,163 44.38 2.8 Exercised (88,275 ) 44.33 1.8 Forfeited (200 ) 41.15 n/a Balance outstanding and exercisable, December 31, 2017 91,688 44.43 1.4 During 2017 , cash of $ 3.9 million was received for stock options exercised and $0.5 million related tax expense was recognized. The weighted-average remaining life of options exercisable and outstanding at December 31, 2017 was 2.47 years . Employee Stock Purchase Plan The ESPP allows employees to purchase common stock at 85% of the closing price on the trading day immediately preceding the initial offering date, which is set annually. Each eligible employee may purchase up to $ 21,199 worth of stock through payroll deductions over a period defined by the Board of Directors, which is currently a 12-month period, with shares issued at the end of the 12-month subscription period. Stock-Based Compensation Expense Stock-based compensation expense is recognized as operations and maintenance expense or is capitalized as part of construction overhead. The following table summarizes the financial statement impact of stock-based compensation under our LTIP, Restated SOP and ESPP: In thousands 2017 2016 2015 Operations and maintenance expense, for stock-based compensation $ 2,354 $ 2,370 $ 2,673 Income tax benefit (930 ) (924 ) (1,012 ) Net stock-based compensation effect on net income (loss) $ 1,424 $ 1,446 $ 1,661 Amounts capitalized for stock-based compensation $ 528 $ 554 $ 661</t>
  </si>
  <si>
    <t>Debt</t>
  </si>
  <si>
    <t>Debt Disclosure [Abstract]</t>
  </si>
  <si>
    <t>Debt [Text Block]</t>
  </si>
  <si>
    <t>7. DEBT Short-Term Debt Our primary source of short-term funds is from the sale of commercial paper and bank loans. In addition to issuing commercial paper or bank loans to meet seasonal working capital requirements, short-term debt is used temporarily to fund capital requirements. Commercial paper and bank loans are periodically refinanced through the sale of long-term debt or equity securities. Our commercial paper program is supported by one or more committed credit facilities. At December 31, 2017 and 2016 , total short-term debt outstanding was $54.2 million and $53.3 million , respectively, which was comprised entirely of commercial paper. The weighted average interest rate at December 31, 2017 and 2016 was 1.9 % and 0.8% , respectively. The carrying cost of our commercial paper approximates fair value using Level 2 inputs, due to the short-term nature of the notes. See Note 2 for a description of the fair value hierarchy. At December 31, 2017 , our commercial paper had a maximum remaining maturity of 11 days and an average remaining maturity of 6 days. We have a $ 300.0 million credit agreement, with a feature that allows us to request increases in the total commitment amount up to a maximum amount of $ 450.0 million . The maturity of the agreement is December 20, 2019 . We have a letter of credit of $ 100.0 million . Any principal and unpaid interest owed on borrowings under the agreement is due and payable on or before the expiration date. There were no outstanding balances under the agreement and no letters of credit issued or outstanding at December 31, 2017 and 2016 . The credit agreement requires that we maintain credit ratings with Standard &amp; Poor’s (S&amp;P) and Moody’s Investors Service, Inc. (Moody’s) and notify the lenders of any change in our senior unsecured debt ratings or senior secured debt ratings, as applicable, by such rating agencies. A change in our debt ratings is not an event of default, nor is the maintenance of a specific minimum level of debt rating a condition of drawing upon the credit facility. However, interest rates on any loans outstanding under the credit facility are tied to debt ratings, which would increase or decrease the cost of any loans under the credit facility when ratings are changed. The credit agreement also requires us to maintain a consolidated indebtedness to total capitalization ratio of 70 % or less. Failure to comply with this covenant would entitle the lenders to terminate their lending commitments and accelerate the maturity of all amounts outstanding. We were in compliance with this covenant at December 31, 2017 and 2016 . Long-Term Debt The issuance of FMBs, which includes our medium-term notes, under the Mortgage and Deed of Trust (Mortgage) is limited by eligible property, adjusted net earnings, and other provisions of the Mortgage. The Mortgage constitutes a first mortgage lien on substantially all of our utility property. Maturities and Outstanding Long-Term Debt Retirement of long-term debt for each of the 12-month periods through December 31, 2022 and thereafter are as follows: In thousands Year 2018 $ 97,000 2019 30,000 2020 75,000 2021 60,000 2022 — Thereafter 524,700 The following table presents our debt outstanding as of December 31: In thousands 2017 2016 First Mortgage Bonds 7.000 % Series B due 2017 $ — $ 40,000 1.545 % Series B due 2018 75,000 75,000 6.600 % Series B due 2018 22,000 22,000 8.310 % Series B due 2019 10,000 10,000 7.630 % Series B due 2019 20,000 20,000 5.370 % Series B due 2020 75,000 75,000 9.050 % Series A due 2021 10,000 10,000 3.176 % Series B due 2021 50,000 50,000 3.542 % Series B due 2023 50,000 50,000 5.620 % Series B due 2023 40,000 40,000 7.720 % Series B due 2025 20,000 20,000 6.520 % Series B due 2025 10,000 10,000 7.050 % Series B due 2026 20,000 20,000 3.211 % Series B due 2026 35,000 35,000 7.000 % Series B due 2027 20,000 20,000 2.822 % Series B due 2027 25,000 — 6.650 % Series B due 2027 19,700 19,700 6.650 % Series B due 2028 10,000 10,000 7.740 % Series B due 2030 20,000 20,000 7.850 % Series B due 2030 10,000 10,000 5.820 % Series B due 2032 30,000 30,000 5.660 % Series B due 2033 40,000 40,000 5.250 % Series B due 2035 10,000 10,000 4.000 % Series B due 2042 50,000 50,000 4.136 % Series B due 2046 40,000 40,000 3.685 % Series B due 2047 75,000 — 786,700 726,700 Less: Current maturities 97,000 40,000 Total long-term debt $ 689,700 $ 686,700 First Mortgage Bonds We issued $ 100.0 million of FMBs in September 2017 consisting of $ 25.0 million with a coupon rate of 2.822% and maturity date in 2027 and $ 75 million with a coupon rate of 3.685% and maturity date in 2047. Retirements of Long-Term Debt We redeemed $ 40.0 million of FMBs with a coupon rate of 7.000% in August 2017. Fair Value of Long-Term Debt 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Note 2 . The following table provides an estimate of the fair value of our long-term debt, including current maturities of long-term debt, using market prices in effect on the valuation date : December 31, In thousands 2017 2016 Gross long-term debt $ 786,700 $ 726,700 Unamortized debt issuance costs (6,813 ) (7,377 ) Carrying amount $ 779,887 $ 719,323 Estimated fair value $ 853,339 $ 793,339</t>
  </si>
  <si>
    <t>Pension and Other Postretirement Benefits</t>
  </si>
  <si>
    <t>Pension and Other Postretirement Benefits Cost (Reversal of Cost) [Abstract]</t>
  </si>
  <si>
    <t>Pension and Other Postretirement Benefits Disclosure [Text Block]</t>
  </si>
  <si>
    <t>8. PENSION AND OTHER POSTRETIREMENT BENEFIT COSTS We maintain a qualified non-contributory defined benefit pension plan, non-qualified supplemental pension plans for eligible executive officers and other key employees, and other postretirement employee benefit plans. We also have a qualified defined contribution plan (Retirement K Savings Plan) for all eligible employees. The qualified defined benefit pension plan and Retirement K Savings Plan have plan assets, which are held in qualified trusts to fund retirement benefits. Effective January 1, 2007 and 2010, the qualified defined benefit pension plans and postretirement benefits for non-union employees and union employees, respectively, were closed to new participants. These plans were not available to employees of our non-utility subsidiaries. Non-union and union employees hired or re-hired after December 31, 2006 and 2009, respectively, and employees of NW Natural subsidiaries are provided an enhanced Retirement K Savings Plan benefit. Effective December 31, 2012, the qualified defined benefit pension plans for non-union and union employees were merged into a single plan. The following table provides a reconciliation of the changes in benefit obligations and fair value of plan assets, as applicable, for the pension and other postretirement benefit plans, excluding the Retirement K Savings Plan, and a summary of the funded status and amounts recognized in the consolidated balance sheets as of December 31: Postretirement Benefit Plans Pension Benefits Other Benefits In thousands 2017 2016 2017 2016 Reconciliation of change in benefit obligation: Obligation at January 1 $ 457,839 $ 445,628 $ 29,395 $ 31,049 Service cost 7,090 7,083 341 391 Interest cost 18,111 18,399 1,141 1,175 Net actuarial (gain) loss 34,829 7,688 (213 ) (1,488 ) Benefits paid (1) (31,580 ) (20,959 ) (1,737 ) (1,732 ) Obligation at December 31 $ 486,289 $ 457,839 $ 28,927 $ 29,395 Reconciliation of change in plan assets: Fair value of plan assets at January 1 $ 257,714 $ 249,338 $ — $ — Actual return on plan assets 40,308 12,593 — — Employer contributions 21,483 16,742 1,737 1,732 Benefits paid (1) (31,580 ) (20,959 ) (1,737 ) (1,732 ) Fair value of plan assets at December 31 $ 287,925 $ 257,714 $ — $ — Funded status at December 31 $ (198,364 ) $ (200,125 ) $ (28,927 ) $ (29,395 ) (1) In 2017, we completed a partial buy-out of our qualified defined benefit pension plan in which $9.3 million of plan assets and $8.7 million liabilities were transferred to an insurer to provide annuities for buy-out plan participants. Our qualified defined benefit pension plan has an aggregate benefit obligation of $ 449.7 million and $ 423.5 million at December 31, 2017 and 2016 , respectively, and fair values of plan assets of $ 287.9 million and $ 257.7 million , respectively. The following table presents amounts realized through regulatory assets or in other comprehensive loss (income) for the years ended December 31: Regulatory Assets Other Comprehensive Loss (Income) Pension Benefits Other Postretirement Benefits Pension Benefits In thousands 2017 2016 2015 2017 2016 2015 2017 2016 2015 Net actuarial loss (gain) $ 12,177 $ 14,005 $ 419 $ (214 ) $ (1,488 ) $ 2,724 $ 2,777 $ (1,196 ) $ (2,549 ) Settlement Loss — — — — — — — 193 — Amortization of: Prior service cost (127 ) (230 ) (230 ) 468 468 (197 ) — — — Actuarial loss (14,802 ) (13,238 ) (16,372 ) (696 ) (705 ) (554 ) (946 ) 1,386 (2,236 ) Total $ (2,752 ) $ 537 $ (16,183 ) $ (442 ) $ (1,725 ) $ 1,973 $ 1,831 $ 383 $ (4,785 ) The following table presents amounts recognized in regulatory assets and accumulated other comprehensive loss (AOCL) at December 31: Regulatory Assets AOCL Pension Benefits Other Postretirement Benefits Pension Benefits In thousands 2017 2016 2017 2016 2017 2016 Prior service cost (credit) $ 49 $ 176 $ (2,206 ) $ (2,675 ) $ — $ 1 Net actuarial loss 175,035 177,660 6,964 7,874 13,266 11,434 Total $ 175,084 $ 177,836 $ 4,758 $ 5,199 $ 13,266 $ 11,435 The following table presents amounts recognized in AOCL and the changes in AOCL related to our non-qualified employee benefit plans: Year Ended December 31, In thousands 2017 2016 Beginning balance $ (6,951 ) $ (7,162 ) Amounts reclassified to AOCL (2,794 ) (1,196 ) Amounts reclassified from AOCL: Amortization of actuarial losses 946 1,386 Loss from plan settlement — 193 Total reclassifications before tax (1,848 ) 383 Tax expense (benefit) 361 (172 ) Total reclassifications for the period (1,487 ) 211 Ending balance $ (8,438 ) $ (6,951 ) In 2018 , an estimated $ 17.3 million will be amortized from regulatory assets to net periodic benefit costs, consisting of $ 17.7 million of actuarial losses, and $ 0.4 million of prior service credits. A total of $ 0.8 million will be amortized from AOCL to earnings related to actuarial losses in 2018 . Our assumed discount rate for the pension plan and other postretirement benefit plans was determined independently based on the Citigroup Above Median Curve (discount rate curve), which uses high quality corporate bonds rated AA- or higher by S&amp;P or Aa3 or higher by Moody’s. The discount rate curve was applied to match the estimated cash flows in each of our plans to reflect the timing and amount of expected future benefit payments for these plans. Our assumed expected long-term rate of return on plan assets for the qualified pension plan was developed using a weighted-average of the expected returns for the target asset portfolio. In developing the expected long-term rate of return assumption, consideration was given to the historical performance of each asset class in which the plan’s assets are invested and the target asset allocation for plan assets. Our investment strategy and policies for qualified pension plan assets held in the retirement trust fund were approved by our Retirement Committee, which is composed of senior management with the assistance of an outside investment consultant. The policies set forth the guidelines and objectives governing the investment of plan assets. Plan assets are invested for total return with appropriate consideration for liquidity, portfolio risk, and return expectations. All investments are expected to satisfy the prudent investments rule under the Employee Retirement Income Security Act of 1974. The approved asset classes may include cash and short-term investments, fixed income, common stock and convertible securities, absolute and real return strategies, real estate, and investments in NW Natural securities. Plan assets may be invested in separately managed accounts or in commingled or mutual funds. Investment re-balancing takes place periodically as needed, or when significant cash flows occur, in order to maintain the allocation of assets within the stated target ranges. The retirement trust fund is not currently invested in NW Natural securities. The following table presents the pension plan asset target allocation at December 31, 2017 : Asset Category Target Allocation U.S. large cap equity 29.3 % U.S. small/mid cap equity 6.9 Non-U.S. equity 28.0 Emerging markets equity 11.8 Long government/credit 17.5 High yield bonds 2.0 Emerging market debt 3.5 Real estate funds 1.0 Our non-qualified supplemental defined benefit plan obligations were $ 36.6 million and $ 34.3 million at December 31, 2017 and 2016 , respectively. These plans are not subject to regulatory deferral, and the changes in actuarial gains and losses, prior service costs, and transition assets or obligations are recognized in AOCL, net of tax until they are amortized as a component of net periodic benefit cost. These are unfunded, non-qualified plans with no plan assets; however, we indirectly fund a significant portion of our obligations with company and trust-owned life insurance and other assets. Our other postretirement benefit plans are unfunded plans but are subject to regulatory deferral. The actuarial gains and losses, prior service costs, and transition assets or obligations for these plans are recognized as a regulatory asset. Net periodic benefit costs consist of service costs, interest costs, the amortization of actuarial gains and losses, and the expected returns on plan assets, which are based in part on a market-related valuation of assets. The market-related valuation reflects differences between expected returns and actual investment returns with the differences recognized over a three-year or less period from the year in which they occur, thereby reducing year-to-year net periodic benefit cost volatility. The following table provides the components of net periodic benefit cost for our pension and other postretirement benefit plans for the years ended December 31: Pension Benefits Other Postretirement Benefits In thousands 2017 2016 2015 2017 2016 2015 Service cost $ 7,090 $ 7,083 $ 8,267 $ 341 $ 391 $ 527 Interest cost 18,111 18,399 18,360 1,141 1,175 1,179 Expected return on plan assets (20,433 ) (20,054 ) (20,676 ) — — — Amortization of prior service costs 127 231 231 (468 ) (468 ) 197 Amortization of net actuarial loss 15,748 14,624 18,609 696 705 554 Settlement expense — 193 — — — — Net periodic benefit cost 20,643 20,476 24,791 1,710 1,803 2,457 Amount allocated to construction (6,597 ) (5,746 ) (6,834 ) (587 ) (600 ) (808 ) Amount deferred to regulatory balancing account (1) (6,542 ) (6,252 ) (8,241 ) — — — Net amount charged to expense $ 7,504 $ 8,478 $ 9,716 $ 1,123 $ 1,203 $ 1,649 (1) The deferral of defined benefit pension pla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Net periodic benefit costs are reduced by amounts capitalized to utility plant based on approximately 25% to 35% payroll overhead charge. In addition, a certain amount of net periodic benefit costs are recorded to the regulatory balancing account for pensions. Net periodic pension cost less amounts charged to capital accounts and regulatory balancing accounts are expenses recognized in earnings. The following table provides the assumptions used in measuring periodic benefit costs and benefit obligations for the years ended December 31: Pension Benefits Other Postretirement Benefits 2017 2016 2015 2017 2016 2015 Assumptions for net periodic benefit cost: Weighted-average discount rate 3.99 % 4.17 % 3.82 % 3.85 % 4.00 % 3.74 % Rate of increase in compensation 3.25-4.5% 3.25-4.5% 3.25-5.0% n/a n/a n/a Expected long-term rate of return 7.50 % 7.50 % 7.50 % n/a n/a n/a Assumptions for year-end funded status: Weighted-average discount rate 3.52 % 4.00 % 4.21 % 3.44 % 3.85 % 4.00 % Rate of increase in compensation 3.25-4.5% 3.25-4.5% 3.25-4.5% n/a n/a n/a Expected long-term rate of return 7.50 % 7.50 % 7.50 % n/a n/a n/a The assumed annual increase in health care cost trend rates used in measuring other postretirement benefits as of December 31, 2017 was 7.50% . These trend rates apply to both medical and prescription drugs. Medical costs and prescription drugs are assumed to decrease gradually each year to a rate of 4.75% by 2026 . Assumed health care cost trend rates can have a significant effect on the amounts reported for the health care plans; however, other postretirement benefit plans have a cap on the amount of costs reimbursable by us. A one percentage point change in assumed health care cost trend rates would have the following effects: In thousands 1% Increase 1% Decrease Effect on net periodic postretirement health care benefit cost $ 44 $ (39 ) Effect on the accumulated postretirement benefit obligation 478 (428 ) We review mortality assumptions annually and will update for material changes as necessar y. In 2017 , our mortality rate assumptions were updated from RP-2006 mortality tables for employees and healthy annuitants with a fully generational projection using scale MP-2016 to corresponding RP-2006 mortality tables using scale MP-2017, which partially offset increases of our projected benefit obligation. The following table provides information regarding employer contributions and benefit payments for the qualified pension plan, non-qualified pension plans, and other postretirement benefit plans for the years ended December 31, and estimated future contributions and payments: In thousands Pension Benefits Other Benefits Employer Contributions: 2016 $ 16,742 $ 1,732 2017 21,483 1,737 2018 (estimated) 17,710 1,835 Benefit Payments: 2015 35,923 2,018 2016 20,959 1,732 2017 31,580 1,737 Estimated Future Benefit Payments: 2018 22,679 1,835 2019 23,546 1,871 2020 24,542 1,861 2021 25,471 1,904 2022 26,095 1,886 2023-2027 145,065 9,261 Employer Contributions to Company-Sponsored Defined Benefit Pension Plans We make contributions to our qualified defined benefit pension plans based on actuarial assumptions and estimates, tax regulations, and funding requirements under federal law. The Pension Protection Act of 2006 (the Act) established funding requirements for defined benefit plans. The Act establishes a 100% funding target over seven years for plan years beginning after December 31, 2008. In 2012 the Moving Ahead for Progress in the 21st Century Act (MAP-21) legislation changed several provisions affecting pension plans, including temporary funding relief and Pension Benefit Guaranty Corporation (PBGC) premium increases, which reduces the level of minimum required contributions in the near-term but generally increases contributions in the long-run and increases the operational costs of running a pension plan. In 2014, the Highway and Transportation Funding Act (HATFA) was signed and extends certain aspects of MAP-21 as well as modifies the phase-out periods for the limitations. Our qualified defined benefit pension plan is currently underfunded by $ 161.7 million at December 31, 2017 . Including the impacts of MAP-21 and HATFA, we made cash contributions totaling $ 19.4 million to our qualified defined benefit pension plan for 2017 . During 2018 , we expect to make contributions of approximately $ 15.5 million to this plan. Multiemployer Pension Plan In addition to the Company-sponsored defined benefit plans presented above, prior to 2014 we contributed to a multiemployer pension plan for our utility's union employees known as the Western States Office and Professional Employees International Union Pension Fund (Western States Plan). The plan's employer identification number is 94-6076144. Effective December 22, 2013, we withdrew from the plan, which was a noncash transaction. Vested participants will receive all benefits accrued through the date of withdrawal. As the plan was underfunded at the time of withdrawal, we were assessed a withdrawal liability of $8.3 million , plus interest, which requires NW Natural to pay $0.6 million each year to the plan for 20 years beginning in July 2014. The cost of the withdrawal liability was deferred to a regulatory account on the balance sheet. We made payments of $0.6 million for 2017 , and as of December 31, 2017 the liability balance was $7.1 million . For 2016 and 2015 , contributions to the plan were $0.6 million and $0.6 million , respectively, which was approximately 4% to 5% of the total contributions to the plan by all employer participants in those years. Defined Contribution Plan The Retirement K Savings Plan is a qualified defined contribution plan under Internal Revenue Code Sections 401(a) and 401(k). Employer contributions totaled $ 5.4 million , $4.6 million , and $3.7 million for 2017 , 2016 , and 2015 , respectively. The Retirement K Savings Plan includes an Employee Stock Ownership Plan. Deferred Compensation Plans The supplemental deferred compensation plans for eligible officers and senior managers are non-qualified plans. These plans are designed to enhance the retirement savings of employees and to assist them in strengthening their financial security by providing an incentive to save and invest regularly. Fair Value Below is a description of the valuation methodologies used for assets measured at fair value. In cases where the pension plan is invested through a collective trust fund or mutual fund, the fund's market value is utilized. Market values for investments directly owned are also utilized. U.S. LARGE CAP EQUITY and U.S. SMALL/MID CAP EQUITY. These are Level 1 and non-published net asset value (NAV) assets. The Level 1 assets consist of directly held stocks and mutual funds with a readily determinable fair value, including a published NAV. The non-published NAV assets consist of commingled trusts where NAV is not published but the investment can be readily disposed of at NAV or market value. Directly held stocks are valued at the closing price reported in the active market on which the individual security is traded. Mutual funds and commingled trusts are valued at NAV and the unit price, respectively. This asset class includes investments primarily in U.S. common stocks. NON-U.S. EQUITY. These are Level 1 and non-published NAV assets. The Level 1 assets consist of directly held stocks, and the non-published NAV assets consist of commingled trusts where the NAV/unit price is not published but the investment can be readily disposed of at the NAV/unit price. Directly held stocks are valued at the closing price reported in the active market on which the individual security is traded, and the commingled trusts are valued at unit price. This asset class includes investments primarily in foreign equity common stocks. EMERGING MARKETS EQUITY. These are non-published NAV assets consisting of an open-end mutual fund where the NAV price is not published but the investment can be readily disposed of at the NAV, and a commingled trust where the investment can be readily disposed of at unit price. This asset class includes investments primarily in common stocks in emerging markets. FIXED INCOME. These are non-published NAV assets consisting of a commingled trust, valued at unit price, where unit price is not published, but the investment can be readily disposed of at the unit price. This asset class includes investments primarily in investment grade debt and fixed income securities. LONG GOVERNMENT/CREDIT. These are non-published NAV and Level 2 assets. The non-published NAV assets include commingled trusts, valued at unit price, where unit price is not published, but the investment can be readily disposed of at the unit price. The Level 2 assets consist of directly held fixed-income securities, with readily determinable fair values, whose values are determined by closing prices if available and by matrix prices for illiquid securities. This asset class includes long duration fixed income investments primarily in U.S. treasuries, U.S. government agencies, municipal securities, mortgage-backed securities, asset-backed securities, as well as U.S. and international investment-grade corporate bonds. HIGH YIELD BONDS. These are non-published NAV assets, consisting of a limited partnership and a commingled trust where the valuation is not published but the investment can be readily disposed of at market value, valued at NAV or unit price, respectively. This asset class includes investments primarily in high yield bonds. EMERGING MARKET DEBT. This is a non-published NAV asset consisting of a commingled trust with a readily determinable fair value, where unit price is not published, but the investment can be readily disposed of at the unit price. This asset class includes investments primarily in emerging market debt. REAL ESTATE. These are Level 1 and non-published NAV assets. The Level 1 asset is a mutual fund with a readily determinable fair value, including a published NAV. The non-published NAV asset is a commingled trust with a readily determinable fair value, where unit price is not published, but the investment can be readily disposed of at the unit price. This asset class includes investments primarily in real estate investment trust (REIT) equity securities globally. ABSOLUTE RETURN STRATEGY. This is a non-published NAV asset consisting of a hedge fund of funds where the valuation is not published. This hedge fund of funds is winding down. Based on recent dispositions, we believe the remaining investment is fairly valued. The hedge fund of funds is valued at the weighted average value of investments in various hedge funds, which in turn are valued at the closing price of the underlying securities. This asset class primarily includes investments in common stocks and fixed income securities. CASH AND CASH EQUIVALENTS. These are Level 1 and non-published NAV assets. The Level 1 assets consist of cash in U.S. dollars, which can be readily disposed of at face value. The non-published NAV assets represent mutual funds without published NAV's but the investment can be readily disposed of at the NAV. The mutual funds are valued at the NAV of the shares held by the plan at the valuation date. The preceding valuation methods may produce a fair value calculation that is not indicative of net realizable value or reflective of future fair values. Although we believe these valuation methods are appropriate and consistent with other market participants, the use of different methodologies or assumptions to determine the fair value of certain investments could result in a different fair value measurement at the reporting date. Investment securities are exposed to various financial risks including interest rate, market, and credit risks. Due to the level of risk associated with certain investment securities, it is reasonably possible that changes in the values of our investment securities will occur in the near term and such changes could materially affect our investment account balances and the amounts reported as plan assets available for benefit payments. The following table presents the fair value of plan assets, including outstanding receivables and liabilities, of the retirement trust fund: In thousands December 31, 2017 Investments Level 1 Level 2 Level 3 Non-Published NAV (1) Total U.S. large cap equity $ — $ — $ — $ 102,851 $ 102,851 U.S. small/mid cap equity — — — 16,423 16,423 Non-U.S. equity 21,211 — — 56,075 77,286 Emerging markets equity — — — 28,743 28,743 Fixed income — — — 2,781 2,781 Long government/credit — — — 33,081 33,081 High yield bonds — — — 2,777 2,777 Emerging market debt — — — 12,605 12,605 Real estate — — — 5,544 5,544 Absolute return strategy — — — 189 189 Cash and cash equivalents 82 — — 5,533 5,615 Total investments $ 21,293 $ — $ — $ 266,602 $ 287,895 December 31, 2016 Investments Level 1 Level 2 Level 3 Non-Published NAV (1) Total U.S. large cap equity $ 49,841 $ — $ — $ 5,655 $ 55,496 U.S. small/mid cap equity 18,629 — — 10,232 28,861 Non-U.S. equity 22,404 — — 25,346 47,750 Emerging markets equity — — — 13,457 13,457 Fixed income — — — 6,719 6,719 Long government/credit — 34,955 — 17,960 52,915 High yield bonds — — — 14,072 14,072 Emerging market debt — — — 8,504 8,504 Real estate 17,857 — — 882 18,739 Absolute return strategy — — — 3,111 3,111 Cash and cash equivalents $ 9 $ — $ — $ 2,482 $ 2,491 Total investments $ 108,740 $ 34,955 $ — $ 108,420 $ 252,115 December 31, 2017 2016 Receivables: Accrued interest and dividend income $ 30 $ 451 Due from broker for securities sold — 5,170 Total receivables $ 30 $ 5,621 Liabilities: Due to broker for securities purchased $ — $ 22 Total investment in retirement trust $ 287,925 $ 257,714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si>
  <si>
    <t>Property, Plant and Equipment</t>
  </si>
  <si>
    <t>Public Utilities, Property, Plant and Equipment [Abstract]</t>
  </si>
  <si>
    <t>Property, Plant and Equipment [Text Block]</t>
  </si>
  <si>
    <t>10. PROPERTY, PLANT, AND EQUIPMENT The following table sets forth the major classifications of our property, plant, and equipment and accumulated depreciation at December 31: In thousands 2017 2016 Utility plant in service $ 2,975,217 $ 2,843,243 Utility construction work in progress 159,924 62,264 Less: Accumulated depreciation 942,879 903,096 Utility plant, net 2,192,262 2,002,411 Non-utility plant in service 65,372 63,765 Non-utility construction work in progress 4,122 3,868 Less: Accumulated depreciation 17,598 16,345 Non-utility plant, net 51,896 51,288 Total property, plant, and equipment $ 2,244,158 $ 2,053,699 Capital expenditures in accrued liabilities $ 34,761 $ 9,545 The weighted average depreciation rate for utility assets was 2.8% for utility assets during 2017, 2016, and 2015. The weighted average depreciation rate for non-utility assets was 1.9% in 2017 , 2.0% in 2016 , and 2.2% in 2015 . Accumulated depreciation does not include the accumulated provision for asset removal costs of $360.9 million and $ 341.1 million at December 31, 2017 and 2016 , respectively. These accrued asset removal costs are reflected on the balance sheet as regulatory liabilities. See Note 2 . During 2017 and 2016, we did not acquire any equipment under capital leases.</t>
  </si>
  <si>
    <t>Income Tax</t>
  </si>
  <si>
    <t>Income Tax Disclosure [Abstract]</t>
  </si>
  <si>
    <t>Income Tax [Text Block]</t>
  </si>
  <si>
    <t>9. INCOME TAX The following table provides a reconciliation between income taxes calculated at the statutory federal tax rate and the provision for income taxes reflected in the consolidated statements of comprehensive income for December 31: Dollars in thousands 2017 2016 2015 Income taxes at federal statutory rate $ 39,578 $ 36,901 $ 34,977 Increase (decrease): State income tax, net of federal 5,066 4,844 4,683 Amortization of investment tax credits (4 ) (41 ) (118 ) Differences required to be flowed-through by regulatory commissions 2,357 2,357 2,357 Gains on company and trust-owned life insurance (872 ) (594 ) (766 ) Effect of TCJA (3,376 ) — — Other, net (1,741 ) (456 ) (1,227 ) Total provision for income taxes $ 41,008 $ 43,011 $ 39,906 Effective tax rate 36.3 % 40.8 % 39.9 % The effective income tax rate for 2017 compared to 2016 changed primarily as a result of the TCJA, the equity portion of AFUDC and excess tax benefits related to stock-based compensation. The effective income tax rate increase from 2016 compared to 2015 was primarily the result of lower depletion deductions from gas reserves activity in 2016. The provision for current and deferred income taxes consists of the following at December 31: In thousands 2017 2016 2015 Current Federal $ 19,345 $ 10,042 $ 15,056 State 5,963 3,116 2,346 25,308 13,158 17,402 Deferred Federal 13,869 25,473 17,659 State 1,831 4,380 4,845 15,700 29,853 22,504 Total provision for income taxes (loss benefits) $ 41,008 $ 43,011 $ 39,906 At December 31, 2017 and 2016 , regulatory income tax assets of $21.3 million and $43.0 million , respectively, were recorded, a portion of which is recorded in current assets. These regulatory income tax assets primarily represent future rate recovery of deferred tax liabilities, resulting from differences in utility plant financial statement and tax bases and utility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At December 31, 2017 , we had a regulatory income tax asset of $ 0.9 million representing probable future rate recovery of deferred tax liabilities resulting from the equity portion of AFUDC. The following table summarizes the total provision for income taxes for the utility and non-utility businesses for December 31: In thousands 2017 2016 2015 Utility: Current $ 21,453 $ 10,300 $ 15,890 Deferred 19,479 28,749 20,834 Deferred investment tax credits (4 ) (41 ) (118 ) 40,928 39,008 36,606 Non-utility: Current 3,855 2,859 1,512 Deferred (3,775 ) 1,144 1,788 80 4,003 3,300 Total provision for income taxes $ 41,008 $ 43,011 $ 39,906 The following table summarizes the tax effect of significant items comprising our deferred income tax accounts at December 31: In thousands 2017 2016 Deferred tax liabilities: Plant and property $ 296,114 $ 428,642 Regulatory income tax assets 22,209 43,048 Regulatory liabilities 29,114 48,291 Non-regulated deferred tax liabilities 933 51,446 Total $ 348,370 $ 571,427 Deferred tax assets: Regulatory income tax liabilities $ 56,470 $ — Non-regulated deferred tax assets 17,796 — Pension and postretirement obligations 3,512 4,493 Alternative minimum tax credit carryforward 66 9,853 Total $ 77,844 $ 14,346 Deferred income tax liabilities, net $ 270,526 $ 557,081 Deferred investment tax credits — 4 Deferred income taxes and investment tax credits $ 270,526 $ 557,085 Management assesses the available positive and negative evidence to estimate if sufficient taxable income will be generated to utilize the existing deferred tax assets. Based upon this assessment, we have determined we are more likely than not to realize all deferred tax assets recorded as of December 31, 2017 . As a result of certain realization requirements prescribed in the accounting guidance for income taxes, the tax benefit of statutory depletion is recognized no earlier than the year in which the depletion is deductible on our federal income tax return. Income tax expense decreased by $ 0.9 million in 2015 as a result of realizing deferred depletion benefit from 2013 and 2014. This benefit is included in Other, net in the statutory rate reconciliation table. Uncertain tax positions are accounted for in accordance with accounting standards that require management’s assessment of the anticipated settlement outcome of material uncertain tax positions taken in a prior year, or planned to be taken in the current year. Until such positions are sustained, we would not recognize the uncertain tax benefits resulting from such positions. No reserves for uncertain tax positions were recorded as of December 31, 2017 , 2016 , or 2015 . Our federal income tax returns for tax years 2013 and earlier are closed by statute. The IRS Compliance Assurance Process (CAP) examination of the 2013, 2014, and 2015 tax years have been completed. There were no material changes to these returns as filed. The 2016 and 2017 tax years are currently under IRS CAP examination. Our 2018 CAP application has been accepted by the IRS. Under the CAP program, we work with the IRS to identify and resolve material tax matters before the tax return is filed each year. As of December 31, 2017 , income tax years 2014 through 2016 remain open for state examination. U.S. Federal TCJA Matters On December 22, 2017, the TCJA was enacted and permanently lowers the U.S. federal corporate income tax rate to 21% from the existing maximum rate of 35% , effective for our tax year beginning January 1, 2018. The TCJA includes specific provisions related to regulated public utilities that provide for the continued deductibility of interest expense and the elimination of bonus depreciation for property acquired after September 27, 2017. As a result of the reduction of the U.S. corporate income tax rate to 21% , U.S. GAAP requires deferred tax assets and liabilities be revalued as of the date of enactment, with resulting tax effects accounted for in the reporting period of enactment. We recorded a net revaluation of deferred tax asset and liability balances of $196.4 million as of December 31, 2017 . This revaluation had no impact on our 2017 cash flows. The net change in our utility deferred taxes, that were determined to have previously been included in ratemaking activities by the OPUC and WUTC, was recorded as a net regulatory liability that is expected to accrue to the future benefit of customers. It is possible that this estimated regulatory liability balance of $213.3 million , which includes a gross up for income taxes of $56.5 million , may increase or decrease as a result of future regulatory guidance by the OPUC and WUTC or as additional authoritative interpretation of the TCJA becomes available. The change in our utility deferred taxes of $18.2 million , associated with tax benefits that have previously been flowed through to customers or for the equity portion of AFUDC, resulted in an identical reduction in the associated regulatory assets. This change had no impact on our income tax expense. The net change in our utility deferred taxes, that were determined to have been previously excluded from ratemaking activities by the OPUC and WUTC, and the change in deferred taxes associated with non-regulated operations, was recorded as a net reduction of income tax expense of $3.4 million . Under pre-TCJA law, business interest is generally deductible in the determination of taxable income. The TCJA imposes a new limitation on the deductibility of net business interest expense in excess of approximately 30% of adjusted taxable income. Taxpayers operating in the trade or business of public regulated utilities are excluded from these new interest expense limitations. There is uncertainty whether the new interest expense limitation may apply to our non-regulated operations. The legislative history indicates that all members of a consolidated or affiliated group are treated as a single taxpayer with respect to applying business interest limitations. Future authoritative guidance may indicate that net interest expense must be allocated between regulated and non-regulated activities within the consolidated group. Until such time that additional guidance is available that eliminates this uncertainty, we are unable to estimate whether the new interest limitation rules will impact our future operating results. The new interest limitation rules are effective for taxable years beginning after December 31, 2017. There is no grandfathering for debt instruments outstanding prior to such date. Net business interest expense amounts disallowed may be carried forward indefinitely and treated as interest in succeeding taxable years. The TCJA generally provides for immediate full expensing for qualified property acquired and placed in service after September 27, 2017 and before January 1, 2023. This would generally provide for accelerated cost recovery for capital investments. However, the definition of qualified property excludes property used in the trade or business of a public regulated utility. The definition of utility trade or business is the same as that used by the TCJA with respect to the imposition of the net interest expense limitation discussed above. As a result, a similar uncertainty exists with respect to whether the exclusion from full expensing will apply to our full consolidated group, which primarily operates as a regulated public utility, or whether full expensing will be available to our non-regulated activities. An additional uncertainty exists with respect to whether 50% bonus depreciation, which was in effect prior to the TCJA, will apply to property for which a contract was entered into or significant construction had occurred prior to September 27, 2017, but that was not placed in service until after that date. We excluded all assets placed in service by the consolidated group after September 27, 2017 from bonus depreciation. If future authoritative guidance indicates that bonus depreciation is available to us for these capital expenditures, this would primarily result in a decrease to our current income taxes payable and an increase in regulatory liability. The SEC staff issued Staff Accounting Bulletin 118, which provides guidance on accounting for the tax effects of the TCJA. SAB 118 provides a measurement period that should not extend beyond one year from the TCJA enactment date for companies to complete the accounting under ASC 740. To the extent that a company’s accounting for certain income tax effects of the TCJA is incomplete but it is able to determine a reasonable estimate, it must record a provisional estimate in the financial statements. Consistent with SAB 118, the determination to exclude all assets placed in service after September 27, 2017 from bonus depreciation is provisional. We primarily operate in the States of Oregon and Washington. The extent to which a particular state adopts the U.S. Internal Revenue Code directly affects the application of the enacted federal changes of the TCJA to its taxable income computation. To varying degrees, Oregon and Washington corporate business tax approaches rely on federal income tax law, including the Internal Revenue Code and the associated Treasury regulations. It is possible that the federal changes resulting from the TCJA will cause states to reassess their future conformity, however, we have evaluated the state impacts of the TCJA under current law. Oregon automatically adopts changes to the U.S. Internal Revenue Code related to the calculation of consolidated corporate taxable income. By both State statute and administrative rule, Oregon corporation excise tax law, as related to the definition of taxable income, is tied to federal tax law as applicable to our tax year. Changes enacted to the definition of federal taxable income by the TCJA are effective for Oregon tax purposes in the same manner as for federal tax purposes. As a result, the net interest limitation and full expensing exclusions, discussed above, apply to Oregon as well. Washington State does not have a corporate income tax, but rather imposes a tax on our gross receipts. The TCJA does not include a change to the definition of gross receipts, or the timing of their recognition, that is currently anticipated to impact us. As a result, no change to Washington State reporting is anticipated.</t>
  </si>
  <si>
    <t>Gas Reserves</t>
  </si>
  <si>
    <t>Gas Reserves [Abstract]</t>
  </si>
  <si>
    <t>Gas Reserves [Text Block]</t>
  </si>
  <si>
    <t>11. GAS RESERVES We have invested $188 million through our gas reserves program in the Jonah Field located in Wyoming as of December 31, 2017. Gas reserves are stated at cost, net of regulatory amortization, with the associated deferred tax benefits recorded as liabilities on the consolidated balance sheets. Our investment in gas reserves provides long-term price protection for utility customers through the original agreement with Encana Oil &amp; Gas (USA) Inc. under which we invested $178 million and the amended agreement with Jonah Energy LLC under which an additional $10 million was invested. We entered into our original agreements with Encana in 2011 under which we hold working interests in certain sections of the Jonah Field. Gas produced in these sections is sold at prevailing market prices, and revenues from such sales, net of associated operating and production costs and amortization, are credited to the utility's cost of gas. The cost of gas, including a carrying cost for the rate base investment, is included in our annual Oregon PGA filing, which allows us to recover these costs through customer rates. Our investment under the original agreement, less accumulated amortization and deferred taxes, earns a rate of return. In March 2014, we amended the original gas reserves agreement in order to facilitate Encana's proposed sale of its interest in the Jonah field to Jonah Energy. Under the amendment, we ended the drilling program with Encana, but increased our working interests in our assigned sections of the Jonah field. We also retained the right to invest in new wells with Jonah Energy. Under the amended agreement we still have the option to invest in additional wells on a well-by-well basis with drilling costs and resulting gas volumes shared at our amended proportionate working interest for each well in which we invest. We elected to participate in some of the additional wells drilled in 2014, but have not had the opportunity to participate in additional wells since 2014. However, we may have the opportunity to participate in more wells in the future. Gas produced from the additional wells is included in our Oregon PGA at a fixed rate of $0.4725 per therm, which approximates the 10-year hedge rate plus financing costs at the inception of the investment. Gas reserves acted to hedge the cost of gas for approximately 6% , 8% and 11% of our utility's gas supplies for the years ended December 31, 2017 , 2016 , and 2015 respectively. The following table outlines our net gas reserves investment at December 31: In thousands 2017 2016 Gas reserves, current $ 15,704 $ 15,926 Gas reserves, non-current 171,832 171,610 Less: Accumulated amortization 87,779 71,426 Total gas reserves (1) 99,757 116,110 Less: Deferred taxes on gas reserves 22,712 28,119 Net investment in gas reserves $ 77,045 $ 87,991 (1) Our net investment in additional wells included in total gas reserves was $ 5.8 million and $ 6.7 million at December 31, 2017 and 2016, respectively. Our investment is included in our consolidated balance sheets under gas reserves with our maximum loss exposure limited to our investment balance.</t>
  </si>
  <si>
    <t>Investments</t>
  </si>
  <si>
    <t>Investments [Abstract]</t>
  </si>
  <si>
    <t>Investments [Text Block]</t>
  </si>
  <si>
    <t>12. INVESTMENTS Investments include financial investments in life insurance policies, and equity method investments in certain partnerships and limited liability companies. The following table summarizes our other investments at December 31: In thousands 2017 2016 Investments in life insurance policies $ 50,792 $ 52,719 Investments in gas pipeline 13,669 13,767 Other 1,902 1,890 Total other investments $ 66,363 $ 68,376 Investment in Life Insurance Policies We have invested in key person life insurance contracts to provide an indirect funding vehicle for certain long-term employee and director benefit plan liabilities. The amount in the above table is reported at cash surrender value, net of policy loans. Investments in Gas Pipeline TWP, a wholly-owned subsidiary of TWH, is pursuing the development of a new gas transmission pipeline that would provide an interconnection with our utility distribution system. NWN Energy, a wholly-owned subsidiary of NW Natural, owns 50% of TWH, and 50% is owned by TransCanada American Investments Ltd., an indirect wholly-owned subsidiary of TransCanada Corporation. Variable Interest Entity (VIE) Analysis TWH is a VIE, with our investment in TWP reported under equity method accounting. We have determined we are not the primary beneficiary of TWH’s activities as we only have a 50% share of the entity, and there are no stipulations that allow us a disproportionate influence over it. Our investments in TWH and TWP are included in other investments on our balance sheet. If we do not develop this investment, then our maximum loss exposure related to TWH is limited to our equity investment balance, less our share of any cash or other assets available to us as a 50% owner. Our investment balance in TWH was $13.4 million at December 31, 2017 and 2016 . Impairment Analysis Our investments in nonconsolidated entities accounted for under the equity method are reviewed for impairment at each reporting period and following updates to our corporate planning assumptions. If it is determined a loss in value is other than temporary, a charge is recognized for the difference between the investment’s carrying value and its estimated fair value. Fair value is based on quoted market prices when available or on the present value of expected future cash flows. Differing assumptions could affect the timing and amount of a charge recorded in any period. In 2011, TWP withdrew its original application with the FERC for a proposed natural gas pipeline in Oregon and informed FERC that it intended to re-file an application to reflect changes in the project scope aligning the project with the region’s current and future gas infrastructure needs. TWP continues working with customers in the Pacific Northwest to further understand their gas transportation needs and determine the commercial support for a revised pipeline proposal. A new FERC certificate application is expected to be filed to reflect a revised scope based on these regional needs. Our equity investment was not impaired at December 31, 2017 as the fair value of expected cash flows from planned development exceeded our remaining equity investment of $ 13.4 million at December 31, 2017 . However, if we learn that the project is not viable or will not go forward, we could be required to recognize a maximum charge of up to approximately $ 13.4 million based on the current amount of our equity investment, net of cash and working capital at TWP. We will continue to monitor and update our impairment analysis as required.</t>
  </si>
  <si>
    <t>Derivative Instruments</t>
  </si>
  <si>
    <t>Derivative Instruments and Hedging Activities Disclosure [Abstract]</t>
  </si>
  <si>
    <t>Derivative Instruments [Text Block]</t>
  </si>
  <si>
    <t>13. DERIVATIVE INSTRUMENTS 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In the normal course of business, we also enter into indexed-price physical forward natural gas commodity purchase contracts and options to meet the requirements of utility customers. These contracts qualify for regulatory deferral accounting treatment. 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net of amounts shared with utility customers. Notional Amounts The following table presents the absolute notional amounts related to open positions on our derivative instruments: At December 31, In thousands 2017 2016 Natural gas (in therms): Financial 429,100 477,430 Physical 520,268 535,450 Foreign exchange $ 7,669 $ 7,497 Purchased Gas Adjustment (PGA) Derivatives entered into by the utility for the procurement or hedging of natural gas for future gas years generally receive regulatory deferral accounting treatment. In general, our commodity hedging for the current gas year is completed prior to the start of the gas year, and hedge prices are reflected in our weighted-average cost of gas in the PGA filing. Hedge contracts entered into after the start of the PGA period are subject to our PGA incentive sharing mechanism in Oregon. We entered the 2017 -18 and 2016-17 gas year with our forecasted sales volumes hedged at 49% and 48% in financial swap and option contracts, and 26% and 27% in physical gas supplies, respectively. Hedge contracts entered into prior to our PGA filing, in September 2017, were included in the PGA for the 2017 -18 gas year. Hedge contracts entered into after our PGA filing, and related to subsequent gas years, may be included in future PGA filings and qualify for regulatory deferral. Unrealized and Realized Gain/Loss The following table reflects the income statement presentation for the unrealized gains and losses from our derivative instruments: December 31, 2017 December 31, 2016 In thousands Natural gas commodity Foreign exchange Natural gas commodity Foreign exchange Benefit (expense) to cost of gas $ (26,000 ) $ 107 $ 22,746 $ (130 ) Operating revenues (1,021 ) — 995 — Amounts deferred to regulatory accounts on balance sheet 26,665 (107 ) (23,394 ) 130 Total gain (loss) in pre-tax earnings $ (356 ) $ — $ 347 $ — UNREALIZED GAIN/LOSS. Outstanding derivative instruments related to regulated utility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We realized net losses of $ 7.8 million and $26.9 million for the years ended December 31, 2017 and 2016 , respectively, from the settlement of natural gas financial derivative contracts. Realized gains and losses are recorded in cost of gas, deferred through our regulatory accounts, and amortized through customer rates in the following year. Credit Risk Management of Financial Derivatives Instruments No collateral was posted with or by our counterparties as of December 31, 2017 or 2016 .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were not subject to collateral calls in 2017 or 2016 .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on current commodity financial swap and option contracts outstanding, which reflect unrealized losses of $ 22.3 million at December 31, 2017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5,428 ) $ (15,422 ) Without Adequate Assurance Calls — — — (5,428 ) (11,594 ) Our financial derivative instruments are subject to master netting arrangements; however, they are presented on a gross basis in our consolidated balance sheets. We and our counterparties have the ability to set-off obligations to each other under specified circumstances. Such circumstances may include a defaulting party, a credit change due to a merger affecting either party, or any other termination event. If netted by counterparty, our derivative position would result in an asset of $2.9 million and a liability of $23.3 million as of December 31, 2017 . As of December 31, 2016 , our derivative position would have resulted in an asset of $ 18.8 million and a liability of $ 0.7 million . We are exposed to derivative credit and liquidity risk primarily through securing fixed price natural gas commodity swaps to hedge the risk of price increases for our natural gas purchases made on behalf of customers. We utilize master netting arrangements through International Swaps and Derivatives Association contracts to minimize this risk along with collateral support agreements with counterparties based on their credit ratings. In certain cases, we require guarantees or letters of credit from counterparties to meet our minimum credit requirement standards. Our financial derivatives policy requires counterparties to have a certain investment-grade credit rating at the time the derivative instrument is entered into, and the policy specifies limits on the contract amount and duration based on each counterparty’s credit rating. We do not speculate with derivatives; instead, we use derivatives to hedge our exposure above risk tolerance limits. Any increase in market risk created by the use of derivatives should be offset by the exposures they modify. We actively monitor our derivative credit exposure and place counterparties on hold for trading purposes or require other forms of credit assurance, such as letters of credit, cash collateral, or guarantees as circumstances warrant. Our ongoing assessment of counterparty credit risk includes consideration of credit ratings, credit default swap spreads, bond market credit spreads, financial condition, government actions, and market news. We use a Monte-Carlo simulation model to estimate the change in credit and liquidity risk from the volatility of natural gas prices. The results of the model are used to establish earnings-at-risk trading limits. Our credit risk for all outstanding financial derivatives at December 31, 2017 extends to March 2020 . 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 Fair Value 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December 31, 2017 . As of December 31, 2017 and 2016 , the net fair value was a liability of $ 20.3 million and an asset of $ 18.1 million , respectively, using significant other observable, or Level 2, inputs. No Level 3 inputs were used in our derivative valuations, and there were no transfers between Level 1 or Level 2 during the years ended December 31, 2017 and 2016 .</t>
  </si>
  <si>
    <t>Commitments and Contigencies</t>
  </si>
  <si>
    <t>Disclosure Commitments And Contingencies [Abstract]</t>
  </si>
  <si>
    <t>Commitments and Contingencies [Text Block]</t>
  </si>
  <si>
    <t>14. COMMITMENTS AND CONTINGENCIES Leases We lease land, buildings, and equipment under agreements that expire in various years, including a 99-year land lease that extends through 2108 . Rental costs for our continuing operations were $7.3 million , $5.9 million , and $5.1 million for the years ended December 31, 2017 , 2016 , and 2015 , respectively, a portion of which is capitalized. The following table reflects the future minimum lease payments due under non-cancelable leases for our continuing operations at December 31, 2017 . These commitments relate principally to the lease of our office headquarters, underground gas storage facilities, and computer equipment. In thousands Operating leases Capital leases Minimum lease payments 2018 $ 5,065 $ 3 $ 5,068 2019 5,043 — 5,043 2020 6,601 — 6,601 2021 7,137 — 7,137 2022 7,283 — 7,283 Thereafter 156,262 — 156,262 Total $ 187,391 $ 3 $ 187,394 In October 2017, we entered into a 20 -year operating lease agreement for a new headquarters in Portland, Oregon in anticipation of the expiration of our current lease in 2020 . Payments under the new lease are expected to commence in 2020 . Total estimated base rent payments over the life of the lease are approximately $160 million and have been included in the table above. We have the option to extend the term of the lease for two additional seven -year periods. Additionally, the lease was analyzed in consideration of build-to-suit lease accounting guidance, and we concluded that we are the accounting owner of the asset during construction. As a result, we recognized $0.5 million in Property, plant and equipment and an obligation in Other non-current liabilities for the same amount on our consolidated balance sheet at December 31, 2017. Gas Purchase and Pipeline Capacity Purchase and Release Commitments We have signed agreements providing for the reservation of firm pipeline capacity under which we are required to make fixed monthly payments for contracted capacity. The pricing component of the monthly payment is established, subject to change, by U.S. or Canadian regulatory bodies. In addition, we have entered into long-term sale agreements to release firm pipeline capacity. We also enter into short-term and long-term gas purchase agreements. The aggregate amounts of these agreements were as follows at December 31, 2017 : In thousands Gas Pipeline Pipeline 2018 $ 63,944 $ 79,891 $ 3,581 2019 2,729 82,129 — 2020 2,729 77,028 — 2021 2,273 65,630 — 2022 — 60,050 — Thereafter — 601,844 — Total 71,675 966,572 3,581 Less: Amount representing interest 601 174,542 24 Total at present value $ 71,074 $ 792,030 $ 3,557 Our total payments for fixed charges under capacity purchase agreements were $ 85.3 million for 2017 , $85.0 million for 2016 , and $ 85.2 million for 2015 . Included in the amounts were reductions for capacity release sales of $ 4.5 million for 2017 , $4.5 million for 2016 , and $ 4.4 million for 2015 .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 Environmental Matters Refer to Note 15 for a discussion of environmental commitments and contingencies.</t>
  </si>
  <si>
    <t>Environmental Matters</t>
  </si>
  <si>
    <t>Environmental Remediation Obligations [Abstract]</t>
  </si>
  <si>
    <t>Environmental Matters [Text Block]</t>
  </si>
  <si>
    <t>15. ENVIRONMENTAL MATTER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we have a recovery mechanism in place to collect 96.68% of remediation costs from Oregon customers, and we are allowed to defer environmental remediation costs allocated to customers in Washington annually until they are reviewed for prudence at a subsequent proceeding. Our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we are able to estimate a range of remediation costs and record a reasonable potential remediation liability, or make an adjustment to our existing liability. From this study, the regulatory agency selects a remedy and issues a Record of Decision (ROD). After a ROD is issued, we would seek to negotiate a consent decree or consent judgment for designing and implementing the remedy. We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we will provide for these costs in our remediation liabilities described below.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where a range of potential loss is available. Unless there is an estimate within the range of possible losses that is more likely than other cost estimates within that range, we record the liability at the low end of this range. It is likely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In addition to remediation costs, we could also be subject to Natural Resource Damages (NRD) claims from third-party tribal entities. We will assess the likelihood and probability of each claim and recognize a liability if deemed appropriate. Refer to "Other Portland Harbor" below. Environmental Sites The following table summarizes information regarding liabilities related to environmental sites, which are recorded in other current liabilities and other noncurrent liabilities on the balance sheet at December 31: Current Liabilities Non-Current Liabilities In thousands 2017 2016 2017 2016 Portland Harbor site: Gasco/Siltronic Sediments $ 2,683 $ 869 $ 45,346 $ 43,972 Other Portland Harbor 1,949 1,970 4,163 4,148 Gasco/Siltronic Upland site 13,422 10,657 47,835 49,183 Central Service Center site 25 73 — — Front Street site 1,009 906 10,757 7,786 Oregon Steel Mills — — 179 179 Total $ 19,088 $ 14,475 $ 108,280 $ 105,268 PORTLAND HARBOR SITE. The Portland Harbor is an EPA listed Superfund site that is approximately 10 miles long on the Willamette River and is adjacent to NW Natural's Gasco uplands sites. We are one of over one hundred PRPs to the Superfund site. In January 2017, the EPA issued its Record of Decision, which selects the remedy fund for the clean-up of the Portland Harbor site (Portland Harbor ROD). The Portland Harbor ROD estimates the present value total cost at approximately $1.05 billion with an accuracy between -30% and +50% of actual costs. Our potential liability is a portion of the costs of the remedy for the entire Portland Harbor Superfund site. The cost of that remedy is expected to be allocated among more than 100 PRPs. In addition, we are actively pursuing clarification and flexibility under the ROD in order to better understand our obligation under the clean-up. We are also participating in a non-binding allocation process with the other PRPs in an effort to resolve our potential liability. The Portland Harbor ROD does not provide any additional clarification around allocation of costs among PRPs and, as a result of issuance of the Portland Harbor ROD, we have not modified any of our recorded liabilities at this time. We manage our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We submitted a draft EE/CA to the EPA in May 2012 to provide the estimated cost of potential remedial alternatives for this site. At this time, the estimated costs for the various sediment remedy alternatives in the draft EE/CA, for the additional studies and design work needed before the cleanup can occur, and for regulatory oversight throughout the clean-up range from $48.0 million to $350 million . We have recorded a liability of $ 48.0 million for the sediment clean-up, which reflects the low end of the range. At this time, we believe sediments at this site represent the largest portion of our liability related to the Portland Harbor site discussed above. Other Portland Harbor. While we still believe liabilities associated with the Gasco/Siltronic sediments site represent our largest exposure, we do have other potential exposures associated with the Portland Harbor ROD, including NRD costs and harborwide clean-up costs (including downstream petroleum contamination), for which allocations among the PRPs have not yet been determined. The Company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the Company and 29 other parties seeking remedial costs and NRD assessment costs associated with the Portland Harbor, set forth in the complaint. The complaint seeks recovery of alleged costs totaling $0.3 million in connection with the selection of a remedial action for the Portland Harbor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We have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us for environmental contamination under the ODEQ Voluntary Clean-Up Program (VCP). It is not included in the range of remedial costs for the Portland Harbor site noted above. We manage the Gasco site in two parts: the uplands portion and the groundwater source control action. We submitted a revised Remedial Investigation Report for the uplands to ODEQ in May 2007. In March 2015, ODEQ approved the RA, enabling us to begin work on the FS in 2016. We have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excluding the uplands for Siltronic. Previously, we were conducting an investigation of manufactured gas plant constituents on the entire Siltronic uplands for ODEQ. Siltronic will be working with ODEQ directly on environmental impacts to the remainder of its property. In September 2013, we completed construction of a groundwater source control system, including a water treatment station, at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is highly dependent on the remedy determined for both the upland portion as well as the final remedy for our Gasco sediment exposure. OTHER SITES. In addition to those sites above, we have environmental exposures at three other sites: Central Service Center, Front Street, and Oregon Steel Mills. We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Central Service Center site. We are currently performing an environmental investigation of the property under ODEQ's Independent Cleanup Pathway. This site is on ODEQ's list of sites with confirmed releases of hazardous substances, and cleanup is necessary. Front Street site. The Front Street site was the former location of a gas manufacturing plant we operated (the former Portland Gas Manufacturing site, or PGM). At ODEQ’s request, we conducted a sediment and source control investigation and provided findings to ODEQ. In December 2015, we completed a FS on the former Portland Gas Manufacturing site. In July 2017, ODEQ issued the PGM ROD. The ROD specifies the selected remedy, which requires a combination of dredging, capping, treatment, and natural recovery. In addition, the selected remedy also requires institutional controls and long-term inspection and maintenance. We revised the liability in the second quarter of 2017 to incorporate the estimated undiscounted cost of approximately $10.5 million for the selected remedy. Further, we have recognized an additional liability of $1.3 million for additional studies and design costs as well as regulatory oversight throughout the clean-up. We plan to complete the remedial design in 2018 and expect to construct the remedy details during 2019. Oregon Steel Mills site. Refer to the “Legal Proceedings,” below. Site Remediation and Recovery Mechanism (SRRM) We have an SRRM through which we track and have the ability to recover past deferred and future prudently incurred environmental remediation costs allocable to Oregon, subject to an earnings test, for those sites identified therein. In the February 2015 Order establishing the SRRM (2015 Order), the OPUC addressed outstanding issues related to the SRRM, which required us to forego the collection of $15 million out of approximately $95 million in total environmental remediation expenses and associated carrying costs. As a follow-up to the 2015 Order, the OPUC issued an additional Order in January 2016 (2016 Order) regarding the SRRM implementation in which the OPUC: (1) disallowed the recovery of $2.8 million of interest earned on the previously disallowed environmental expenditure amounts; (2) clarified the state allocation of 96.68% of environmental remediation costs for all environmental sites to Oregon; and (3) confirmed our treatment of $13.8 million of expenses put into the SRRM amortization account was correct and in compliance with prior OPUC orders. As a result of the 2016 Order, we recognized a $3.3 million non-cash charge in the first quarter, of which $2.8 million is reflected in other income and expense, net and $0.5 million is included in operations and maintenance expense. COLLECTIONS FROM OREGON CUSTOMERS. Under the SRRM collection process there are three types of deferred environmental remediation expense: • Pre-review - This class of costs represents remediation spend that has not yet been deemed prudent by the OPUC. Carrying costs on these remediation expenses are recorded at our authorized cost of capital. The Company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We earn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We earn a carrying cost equal to the amortization rate determined annually by the OPUC, which approximates a short-term borrowing rate. In addition to the collection amount noted above, the Order also provides for the annual collection of $5.0 million from Oregon customers through a tariff rider. As we collect amounts from customers, we recognize these collections as revenue and separately amortize an equal and offsetting amount of our deferred regulatory asset balance through the environmental remediation operating expense line shown separately in the operating expense section of the income statement. We received total environmental insurance proceeds of approximately $150.0 million as a result of settlements from our litigation that was dismissed in July 2014. Under the 2015 OPUC Order, one-third of the Oregon allocated proceeds were applied to costs deferred through 2012 with the remaining two-thirds applied to costs at a rate of $5.0 million per year plus interest over the following 20 years. We accrue interest on the insurance proceeds in the customer’s favor at a rate equal to the five-year treasury rate plus 100 basis points. As of December 31, 2017 , we have applied $68.2 million of insurance proceeds to prudently incurred remediation costs allocated to Oregon. The following table presents information regarding the total regulatory asset deferred as of December 31: In thousands 2017 2016 Deferred costs and interest (1) $ 45,546 $ 53,039 Accrued site liabilities (2) 126,950 119,443 Insurance proceeds and interest (94,170 ) (98,523 ) Total regulatory asset deferral (1) $ 78,326 $ 73,959 Current regulatory assets (3) 6,198 9,989 Long-term regulatory assets (3) 72,128 63,970 (1) Includes pre-review and post-review deferred costs, amounts currently in amortization, and interest, net of amounts collected from customers. (2) Excludes 3.32% of the Front Street site liability, or $0.4 million in 2017 and $0.3 million in 2016, as the OPUC only allows recovery of 96.68% of costs for those sites allocable to Oregon,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 ENVIRONMENTAL EARNINGS TEST. To the extent the utility earns at or below its authorized Return of Equity (ROE), remediation expenses and interest in excess of the $5.0 million tariff rider and $5.0 million insurance proceeds are recoverable through the SRRM. To the extent the utility earns more than its authorized ROE in a year, the utility is required to cover environmental expenses and interest on expenses greater than the $10.0 million with those earnings that exceed its authorized ROE. Under the 2015 Order, the OPUC will revisit the deferral and amortization of future remediation expenses, as well as the treatment of remaining insurance proceeds three years from the original Order, or earlier if we gain greater certainty about our future remediation costs, to consider whether adjustments to the mechanism may be appropriate. WASHINGTON DEFERRAL. In Washington, cost recovery and carrying charges on amounts deferred for costs associated with services provided to Washington customers will be determined in a future proceeding. Legal Proceedings NW Natural is subject to claims and litigation arising in the ordinary course of business. Although the final outcome of any of these legal proceedings cannot be predicted with certainty, including the matter described below, we do not expect that the ultimate disposition of any of these matters will have a material effect on our financial condition, results of operations, or cash flows. OREGON STEEL MILLS SITE. 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In August 2017, the case was stayed pending outcome of the Portland Harbor allocation process or other remediation. Although the final outcome of this proceeding cannot be predicted with certainty, we do not expect the ultimate disposition of this matter will have a material effect on our financial condition, results of operations, or cash flows. For additional information regarding other commitments and contingencies, see Note 14.</t>
  </si>
  <si>
    <t>Discontinued Operations Discontinued Operations (Notes)</t>
  </si>
  <si>
    <t>Discontinued Operations Assets and Liabilities [Abstract]</t>
  </si>
  <si>
    <t>Disposal Groups, Including Discontinued Operations, Disclosure [Text Block]</t>
  </si>
  <si>
    <t>16. DISCONTINUED OPERATIONS On June 20, 2018, NWN Gas Storage, our wholly-owned subsidiary, entered into a Purchase and Sale Agreement that provides for the sale by NWN Gas Storage of all of the membership interests in Gill Ranch. Gill Ranch owns a 75% interest in the natural gas storage facility located near Fresno, California known as the Gill Ranch Gas Storage Facility. Pacific Gas and Electric Company (PG&amp;E) owns the remaining 25% interest in the Gill Ranch Gas Storage Facility. The CPUC regulates Gill Ranch under a market-based rate model which allows for the price of storage services to be set by the marketplace. The CPUC also regulates the issuance of securities, system of accounts, and regulates intrastate storage services. The agreement provides for an initial cash purchase price of $25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We expect the transaction to close within 12 months of signing and in 2019. The closing of the transaction is subject to approval by CPUC and other customary closing conditions. As a result of our strategic shift away from merchant gas storage and the significance of Gill Ranch's financial results in 2017, we have concluded that the pending sale of Gill Ranch qualifies as assets and liabilities held for sale and discontinued operations. As such, the assets and liabilities associated with Gill Ranch have been classified as discontinued operations assets and discontinued operations liabilities, respectively, and, the results of Gill Ranch are presented separately, net of tax, as discontinued operations from the results of continuing operations for all periods presented. The expenses included in the results of discontinued operations are the direct operating expenses incurred by Gill Ranch that may be reasonably segregated from the costs of our continuing operations. The following table presents the carrying amounts of the major components of Gill Ranch that are classified as discontinued operations assets and liabilities on our consolidated balance sheets: In thousands 2017 2016 Assets: Accounts receivable $ 2,126 $ 1,944 Inventories 396 366 Other current assets 535 650 Property, plant, and equipment 10,816 235,676 Less: Accumulated depreciation — 28,475 Other non-current assets 1 254 Discontinued operations - current assets 3,057 2,960 Discontinued operations - non-current assets 10,817 207,455 Total discontinued operations assets $ 13,874 $ 210,415 Liabilities: Accounts payable $ 1,287 $ 742 Other current liabilities 306 489 Other non-current liabilities 12,043 12,287 Discontinued operations - current liabilities 1,593 1,231 Discontinued operations - non-current liabilities 12,043 12,287 Total discontinued operations liabilities $ 13,636 $ 13,518 The following table presents the operating results of Gill Ranch, which was reported within our gas storage segment historically, and is presented net of tax on our consolidated statements of comprehensive income: In thousands, except per share data 2017 2016 2015 Revenues $ 7,135 $ 7,794 $ 5,903 Expenses Operations and maintenance 7,245 6,643 6,172 General taxes 1,373 1,295 1,319 Depreciation and amortization 4,525 4,685 5,201 Other expenses and interest 975 992 3,687 Impairment expense 192,478 — — Total expenses 206,596 13,615 16,379 Loss from discontinued operations before income tax (199,461 ) (5,821 ) (10,476 ) Income tax benefit (1) (71,765 ) (2,297 ) (4,153 ) Loss from discontinued operations, net of tax $ (127,696 ) $ (3,524 ) $ (6,323 ) Loss from discontinued operations per share of common stock: Basic $ (4.45 ) $ (0.13 ) $ (0.23 ) Diluted $ (4.44 ) $ (0.13 ) $ (0.23 ) (1) 2017 income tax benefit includes approximately $18 million of tax benefit from the enactment of the TCJA. The TCJA was enacted December 22, 2017 and resulted in the federal tax rate changing from 35% to 21%.</t>
  </si>
  <si>
    <t>Quarterly Financial Information</t>
  </si>
  <si>
    <t>Schedule Of Quarterly Financial Information [Abstract]</t>
  </si>
  <si>
    <t>Quarterly Financial Information [Text Block]</t>
  </si>
  <si>
    <t>NORTHWEST NATURAL GAS COMPANY QUARTERLY FINANCIAL INFORMATION (UNAUDITED) Quarter ended (1) In thousands, except per share data March 31 June 30 September 30 December 31 2017 Operating revenues $ 295,724 $ 134,476 $ 86,212 $ 238,626 Net income (loss) from continuing operations 41,397 4,075 (7,887 ) 34,488 Loss from discontinued operations, net of tax (1,087 ) (1,346 ) (608 ) (124,655 ) Net income (loss) 40,310 2,729 (8,495 ) (90,167 ) Average common shares outstanding: Basic 28,633 28,648 28,678 28,716 Diluted 28,723 28,717 28,678 28,797 Earnings (loss) from continuing operations per share of common stock: Basic 1.45 0.14 (0.28 ) 1.20 Diluted 1.44 0.14 (0.28 ) 1.20 Loss from discontinued operations per share of common stock: Basic (0.04 ) (0.04 ) (0.02 ) (4.34 ) Diluted (0.04 ) (0.04 ) (0.02 ) (4.33 ) Earnings (loss) per share of common stock: Basic 1.41 0.10 (0.30 ) (3.14 ) Diluted 1.40 0.10 (0.30 ) (3.13 ) 2016 Operating revenues $ 253,934 $ 97,077 $ 85,457 $ 231,705 Net income (loss) from continuing operations 37,511 2,793 (7,505 ) 29,620 Loss from discontinued operations, net of tax (870 ) (774 ) (535 ) (1,345 ) Net income (loss) 36,641 2,019 (8,040 ) 28,275 Average common shares outstanding: Basic 27,448 27,510 27,554 28,071 Diluted 27,560 27,632 27,554 28,202 Earnings (loss) from continuing operations per share of common stock: Basic 1.37 0.10 (0.27 ) 1.06 Diluted 1.36 0.10 (0.27 ) 1.05 Loss from discontinued operations per share of common stock: Basic (0.03 ) (0.03 ) (0.02 ) (0.05 ) Diluted (0.03 ) (0.03 ) (0.02 ) (0.05 ) Earnings (loss) per share of common stock: Basic 1.33 0.07 (0.29 ) 1.01 Diluted 1.33 0.07 (0.29 ) 1.00 (1) Quarterly earnings (loss) per share are based upon the average number of common shares outstanding during each quarter. Variations in earnings between quarterly periods are due primarily to the seasonal nature of our business.</t>
  </si>
  <si>
    <t>Valuation Allowances and Reserves</t>
  </si>
  <si>
    <t>Valuation and Qualifying Accounts [Abstract]</t>
  </si>
  <si>
    <t>Schedule of Valuation and Qualifying Accounts [Text Block]</t>
  </si>
  <si>
    <t>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7 Reserves deducted in balance sheet from assets to which they apply: Allowance for uncollectible accounts $ 1,290 $ 865 $ — $ 1,199 $ 956 2016 Reserves deducted in balance sheet from assets to which they apply: Allowance for uncollectible accounts $ 870 $ 1,246 $ — $ 826 $ 1,290 2015 Reserves deducted in balance sheet from assets to which they apply: Allowance for uncollectible accounts $ 969 $ 760 $ — $ 859 $ 870</t>
  </si>
  <si>
    <t>Summary of Significant Accounting Policies (Policies)</t>
  </si>
  <si>
    <t>Use of Estimates, Policy [Policy Text Block]</t>
  </si>
  <si>
    <t>Use of Estimates The preparation of financial statements in conformity with generally accepted accounting principles in the United States of America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t>
  </si>
  <si>
    <t>Public Utilities, Policy [Policy Text Block]</t>
  </si>
  <si>
    <t>Industry Regulation Our principal business is the distribution of natural gas, which is regulated by the OPUC and WUTC. We also have natural gas storage services, which are regulated by the FERC, and to a certain extent by the OPUC and WUTC. Accounting records and practices of our regulated businesses conform to the requirements and uniform system of accounts prescribed by these regulatory authorities in accordance with U.S. GAAP. Our businesses regulated by the OPUC, WUTC, and FERC earn a reasonable return on invested capital from approved cost-based rates. In applying regulatory accounting principles, we capitalize or defer certain costs and revenues as regulatory assets and liabilities pursuant to orders of the OPUC or WUTC, which provide for the recovery of revenues or expenses from, or refunds to, utility customers in future periods, including a return or a carrying charge in certain cases.</t>
  </si>
  <si>
    <t>New Accounting Pronouncements, Policy [Policy Text Block]</t>
  </si>
  <si>
    <t xml:space="preserve">New Accounting Standard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Recently Issued Accounting Pronouncement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for us beginning January 1, 2019. Early adoption is permitted. The amended presentation and disclosure guidance is required prospectively. We are currently assessing the effect of this standard on our financial statements and disclosures. STOCK COMPENSATION. On May 10, 2017, the FASB issued ASU 2017-09, "Stock Compensation - Scope of Modification Accounting." The purpose of the amendment is to provide clarity, reduce diversity in practice and reduce the cost and complexity when applying the guidance in ASC 718, related to a change to the terms or conditions of a share-based payment award. The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s in this update are effective for us beginning January 1, 2018. The amendments in this update should be applied prospectively to an award modified on or after the adoption date. We do not expect this standard to materially affect our financial statements and disclosures.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nd to present the other components elsewhere in the income statement and outside of income from operations if that subtotal is presented. Only the service cost component of the net periodic benefit cost is eligible for capitalization. The amendments in this update are effective for us beginning January 1, 2018. Upon adoption, the ASU requires that changes to the income statement presentation of net periodic benefit cost be applied retrospectively, while changes to amounts capitalized must be applied prospectively. On December 28, 2017, the FERC issued Docket AI18-1-000 stating that it will allow entities to change their capitalization policy for regulatory accounting and reporting purposes to be consistent with the new US GAAP requirements. This change will be allowed as a one-time policy election upon adoption of the guidance. We have elected to adopt the new ASU for FERC regulatory accounting and reporting purposes. We anticipate that this adoption will reduce amounts capitalized to plant. However, this reduction will be largely offset by deferrals to our pension regulatory balancing mechanism, and therefore, we do not expect this standard to materially affect our financial position.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including the classification of proceeds from the settlement of insurance claims and proceeds from the settlement of corporate-owned life insurance policies. The amendments in this standard are effective for us beginning January 1, 2018. We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The new standard must be adopted using a modified retrospective transition and provides for certain practical expedients. On November 29, 2017, the FASB proposed an additional practical expedient that would allow entities to apply the transition requirements on the effective date of the standard. On January 25, 2018, the FASB issued ASU 2018-01, "Land Easement Practical Expedient for Transition to Topic 842", to address the costs and complexity of applying the transition provisions of the new lease standard to land easements. This ASU provides an optional practical expedient to not evaluate existing or expired land easements that were not previously accounted for as leases under the current lease guidance. We are evaluating additional amendments reached by the FASB, and we are currently assessing our lease population and material contracts to determine the effect of this standard on our financial statements and disclosures. Refer to Note 14 for our current lease commitment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Any impacts as a result of the implementation of this ASU will be made through a cumulative-effect adjustment to the consolidated balance sheet in the first quarter of 2018. We do not expect this standard to have a material impact to our financial statements and disclosures. REVENUE RECOGNITION. On May 28, 2014, the FASB issued ASU 2014-09 "Revenue From Contracts with Customers." Subsequently, the FASB issued additional, clarifying amendments to address issues and questions regarding implementation of the new revenue recognition standard.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requirements prescribe either a full retrospective or modified retrospective adoption method. The new standard is effective for us beginning January 1, 2018, and we have elected to adopt the standard using the modified retrospective approach. We are in the process of updating our accounting policies, processes, systems, and internal controls as a result of implementing the new standard. We have analyzed our revenue streams, material contracts with customers, and the expanded disclosure requirements under the new standard and determined that the standard will not have a material impact on our financial position, net income, or cash flows. </t>
  </si>
  <si>
    <t>Property, Plant and Equipment, Policy [Policy Text Block]</t>
  </si>
  <si>
    <t xml:space="preserve">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regulated utility has the opportunity to earn its allowed rate of return. The costs of utility plant retired or otherwise disposed of are removed from utility plant and charged to accumulated depreciation for recovery or refund through future rates. Gains from the sale of regulated assets are generally deferred and refunded to customers. For non-utility assets, we record a gain or loss upon the disposal of the property, and the gain or loss is recorded in operating income or loss in the consolidated statements of comprehensive income. Our provision for depreciation of utility property, plant, and equipment is recorded under the group method on a straight-line basis with rates computed in accordance with depreciation studies approved by regulatory authorities. The weighted-average depreciation rate for utility assets in service was approximately 2.8 % for 2017 , 2016 , and 2015 , reflecting the approximate weighted-average economic life of the property. This includes 2017 weighted-average depreciation rates for the following asset categories: 2.7 % for transmission and distribution plant, 2.3 % for gas storage facilities, 4.4 % for general plant, and 2.7 % for intangible and other fixed assets. AFUDC. Certain additions to utility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utility cost of service. Our composite AFUDC rate was 5.5 % in 2017 , 0.7 % in 2016 , and 0.4% in 2015 .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In the fourth quarter of 2017, we recognized a non-cash pre-tax impairment of long-lived assets at the Gill Ranch Facility of $192.5 million , which was originally included in our gas storage segment and is now included in discontinued operations. We determined circumstances existed that indicated the carrying value of the assets may not be recoverable. Those circumstances included the completion of a comprehensive strategic review process that evaluated various alternatives including a potential sale, as well as contracting for available storage at lower than anticipated values for the coming storage year. Given these considerations, management was required to re-evaluate the estimated cash flows from our interests in the Gill Ranch Facility, and has determined that those estimated cash flows are no longer sufficient to cover the carrying value of the assets. We used the income approach to estimate fair value, using the estimated future net cash flows. We also compared the results of the income approach to our own recent sale experience and recent market comparable transactions in order to estimate fair value. </t>
  </si>
  <si>
    <t>Cash and Cash Equivalents, Policy [Policy Text Block]</t>
  </si>
  <si>
    <t>Cash and Cash Equivalents For purposes of reporting cash flows, cash and cash equivalents include cash on hand plus highly liquid investment accounts with original maturity dates of three months or less. At December 31, 2017 and 2016 , outstanding checks of approximately $ 4.6 million and $ 2.9 million , respectively, were included in accounts payable.</t>
  </si>
  <si>
    <t>Revenue Recognition, Policy [Policy Text Block]</t>
  </si>
  <si>
    <t xml:space="preserve">Revenue Recognition and Accrued Unbilled Revenue Utility revenues, derived primarily from the sale and transportation of natural gas, are recognized upon delivery of the gas commodity or service to customers. Revenues include accruals for gas delivered but not yet billed to customers based on estimates of deliveries from meter reading dates to month end (accrued unbilled revenue). Accrued unbilled revenue is dependent upon a number of factors that require management’s judgment, including total gas receipts and deliveries, customer use by billing cycle, and weather factors. Accrued unbilled revenue is reversed the following month when actual billings occur. Our accrued unbilled revenue at December 31, 2017 and 2016 was $ 62.4 million and $64.9 million , respectively. Non-utility revenues are derived primarily from the non-utility portion of our Mist gas storage facility including asset management activities and other non-utility investments and business activities. At our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t>
  </si>
  <si>
    <t>Revenue Tax Policy [Text Block]</t>
  </si>
  <si>
    <t xml:space="preserve">Revenue Taxes Revenue-based taxes are primarily franchise taxes, which are collected from customers and remitted to taxing authorities. Revenue taxes are included in operating revenues in the statement of comprehensive income or loss. Revenue taxes were $19.1 million , $17.1 million , and $18.0 million for 2017 , 2016 , and 2015 , respectively. </t>
  </si>
  <si>
    <t>Receivables, Policy [Policy Text Block]</t>
  </si>
  <si>
    <t>Accounts Receivable and Allowance for Uncollectible Accounts Accounts receivable consist primarily of amounts due for natural gas sales and transportation services to utility customers, plus amounts due for gas storage services. We establish an allowance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our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t>
  </si>
  <si>
    <t>Inventory, Policy [Policy Text Block]</t>
  </si>
  <si>
    <t xml:space="preserve">Inventories Utility gas inventories, which consist of natural gas in storage for the utility, are stated at the lower of average cost or net realizable value. The regulatory treatment of utility gas inventories provides for cost recovery in customer rates. Utility gas inventories injected into storage are priced in inventory based on actual purchase costs. Utility gas inventories withdrawn from storage are charged to cost of gas during the current period they are withdrawn at the weighted-average inventory cost. Gas storage inventories, which primarily represent inventories at the Gill Ranch Facility and are included in Discontinued operations - current assets on the Consolidated Balance Sheets, mainly consist of natural gas received as fuel-in-kind from storage customers. Gas storage inventories are valued at the lower of average cost or net realizable value. Cushion gas is not included in our inventory balances, is recorded at original cost, and is classified as a long-term plant asset. Materials and supplies inventories consist of both utility and non-utility inventories and are stated at the lower of average cost or net realizable value. Our utility and gas storage inventories totaled $ 36.7 million and $ 42.7 million at December 31, 2017 and 2016 , respectively. At December 31, 2017 and 2016 , our materials and supplies inventories totaled $ 10.9 million and $ 11.0 million , respectively. </t>
  </si>
  <si>
    <t>Gas Reserves Policy [Text Block]</t>
  </si>
  <si>
    <t>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We recognize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1 .</t>
  </si>
  <si>
    <t>Derivatives, Policy [Policy Text Block]</t>
  </si>
  <si>
    <t>Derivatives Derivatives are measured at fair value and recognized as either assets or liabilities on the balance sheet. Changes in the fair value of the derivatives are recognized currently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Our financial derivatives generally qualify for deferral under regulatory accounting. Our index-priced physical derivative contracts also qualify for regulatory deferral accounting treatment. Derivative contracts entered into for utility requirements after the annual PGA rate has been set and maturing during the PGA year are subject to the PGA incentive sharing mechanism. In Oregon we participate in a PGA sharing mechanism under which we are required to select either an 80% or 90% deferral of higher or lower gas costs such that the impact on current earnings from the gas cost sharing is either 20% or 10% of gas cost differences compared to PGA prices, respectively. For the PGA years in Oregon beginning November 1, 2017 , 2016 , and 2015 , we selected the 90% , 90% , and 80% deferral of gas cost differences, respectively. In Washington, 100% of the differences between the PGA prices and actual gas costs are deferred. See Note 13 . Our financial derivatives policy sets forth the guidelines for using selected derivative products to support prudent risk management strategies within designated parameters. Our objective for using derivatives is to decrease the volatility of gas prices, earnings, and cash flows without speculative risk. The use of derivatives is permitted only after the risk exposures have been identified, are determined not to exceed acceptable tolerance levels, and are determined necessary to support normal business activities. We do not enter into derivative instruments for trading purposes</t>
  </si>
  <si>
    <t>Fair Value of Financial Instruments, Policy [Policy Text Block]</t>
  </si>
  <si>
    <t>Fair Value In accordance with fair value accounting, we use the following fair value hierarchy for determining inputs for our debt, pension plan assets, and our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The Company considers liquid points for its natural gas hedging to be those points for which there are regularly published prices in a nationally recognized publication or where the instruments are traded on an exchange.</t>
  </si>
  <si>
    <t>Income Tax, Policy [Policy Text Block]</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a regulatory Order specifies deferral of the effect of the change in tax rates over a longer period of time. Deferred income tax assets and liabilities are also recognized for temporary differences where the deferred income tax benefits or expenses have previously been flowed through in the ratemaking process of the regulated utility. Regulatory tax assets and liabilities are recorded on these deferred tax assets and liabilities to the extent we believe they will be recoverable from or refunded to customers in future rates. Deferred investment tax credits on utility plant additions, which reduce income taxes payable, are deferred for financial statement purposes and amortized over the life of the related plant. We recognize interest and penalties related to unrecognized tax benefits, if any, within income tax expense and accrued interest and penalties within the related tax liability line in the consolidated balance sheets. No accrued interest or penalties for uncertain tax benefits have been recorded. See Note 9 . </t>
  </si>
  <si>
    <t>Commitments and Contingencies, Policy [Policy Text Block]</t>
  </si>
  <si>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we develop estimates based on a review of information available from numerous sources, including completed studies and site specific negotiations. It is our policy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tential loss and the fact that the high end of the range cannot be reasonably estimated. See Note 15.</t>
  </si>
  <si>
    <t>Subsequent Events, Policy [Policy Text Block]</t>
  </si>
  <si>
    <t>Subsequent Events We monitor significant events occurring after the balance sheet date and prior to the issuance of the financial statements to determine the impacts, if any, of events on the financial statements to be issued. We do not have any subsequent events to report.</t>
  </si>
  <si>
    <t>Summary of Significant Accounting Policies (Tables)</t>
  </si>
  <si>
    <t>Schedule of Regulatory Assets [Table Text Block]</t>
  </si>
  <si>
    <t>(1) Unrealized gains or losses on derivatives are non-cash items and, therefore, do not earn a rate of return or a carrying charge. These amounts are recoverable through utility rates as part of the annual Purchased Gas Adjustment (PGA) mechanism when realized at settlement. (2) Refer to footnote (3) per the Deferred Regulatory Asset table in Note 15 for a description of environmental costs.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Refer to footnote (1) of the Net Periodic Benefit Cost table per Note 8 for information regarding the deferral of pension expenses. (6) Estimated costs of removal on certain regulated properties are collected through rates. See "Accounting Policies— Plant, Property, and Accrued Asset Removal Costs " below. Regulatory Assets In thousands 2017 2016 Current: Unrealized loss on derivatives (1) $ 18,712 $ 1,315 Gas costs 154 6,830 Environmental costs (2) 6,198 9,989 Decoupling (3) 11,227 13,067 Income taxes 2,218 4,378 Other (4) 7,272 6,783 Total current $ 45,781 $ 42,362 Non-current: Unrealized loss on derivatives (1) $ 4,649 $ 913 Pension balancing (5) 60,383 50,863 Income taxes 19,991 38,670 Pension and other postretirement benefit liabilities 179,824 183,035 Environmental costs (2) 72,128 63,970 Gas costs 84 89 Decoupling (3) 3,970 5,860 Other (4) 15,579 14,130 Total non-current $ 356,608 $ 357,530</t>
  </si>
  <si>
    <t>Schedule of Regulatory Liabilities [Table Text Block]</t>
  </si>
  <si>
    <t xml:space="preserve"> Regulatory Liabilities In thousands 2017 2016 Current: Gas costs $ 14,886 $ 8,054 Unrealized gain on derivatives (1) 1,674 16,624 Decoupling (3) 322 — Other (4) 17,131 15,612 Total current $ 34,013 $ 40,290 Non-current: Gas costs $ 4,630 $ 1,021 Unrealized gain on derivatives (1) 1,306 3,265 Decoupling (3) 957 — Income taxes 213,306 — Accrued asset removal costs (6) 360,929 341,107 Other (4) 4,965 3,926 Total non-current $ 586,093 $ 349,319 (1) Unrealized gains or losses on derivatives are non-cash items and, therefore, do not earn a rate of return or a carrying charge. These amounts are recoverable through utility rates as part of the annual Purchased Gas Adjustment (PGA) mechanism when realized at settlement. (2) Refer to footnote (3) per the Deferred Regulatory Asset table in Note 15 for a description of environmental costs.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Refer to footnote (1) of the Net Periodic Benefit Cost table per Note 8 for information regarding the deferral of pension expenses. (6) Estimated costs of removal on certain regulated properties are collected through rates. See "Accounting Policies— Plant, Property, and Accrued Asset Removal Costs " below. </t>
  </si>
  <si>
    <t>Earnings Per Share (Tables)</t>
  </si>
  <si>
    <t>Earnings Per Share [Abstract]</t>
  </si>
  <si>
    <t>EPS Calculation [Table Text Block]</t>
  </si>
  <si>
    <t>In thousands, except per share data 2017 2016 2015 Net income from continuing operations $ 72,073 $ 62,419 $ 60,026 Loss from discontinued operations, net of tax (127,696 ) (3,524 ) (6,323 ) Net income (loss) $ (55,623 ) $ 58,895 $ 53,703 Average common shares outstanding - basic 28,669 27,647 27,347 Additional shares for stock-based compensation plans (See Note 6) 84 132 70 Average common shares outstanding - diluted 28,753 27,779 27,417 Earnings (loss) from continuing operations per share of common stock: Basic $ 2.51 $ 2.26 $ 2.19 Diluted $ 2.51 $ 2.25 $ 2.19 Loss from discontinued operations per share of common stock: Basic $ (4.45 ) $ (0.13 ) $ (0.23 ) Diluted $ (4.44 ) $ (0.13 ) $ (0.23 ) Earnings (loss) per share of common stock: Basic $ (1.94 ) $ 2.13 $ 1.96 Diluted $ (1.93 ) $ 2.12 $ 1.96 Additional information: Antidilutive shares 13 5 12</t>
  </si>
  <si>
    <t>Segment Reporting (Tables)</t>
  </si>
  <si>
    <t>Schedule of Segment Reporting Information, by Segment [Table Text Block]</t>
  </si>
  <si>
    <t>In thousands Utility Other Total 2017 Operating revenues $ 732,942 $ 22,096 $ 755,038 Depreciation and amortization 79,734 1,319 81,053 Income from operations 132,807 12,452 145,259 Net income from continuing operations (1) 60,509 11,564 72,073 Capital expenditures 211,672 1,653 213,325 Total assets at December 31, 2017 (3) 2,961,326 64,546 3,025,872 2016 Operating revenues $ 650,477 $ 17,696 $ 668,173 Depreciation and amortization 76,289 1,315 77,604 Income from operations 130,570 13,539 144,109 Net income from continuing operations (2) 54,567 7,852 62,419 Capital expenditures 138,074 283 138,357 Total assets at December 31, 2016 (3) 2,806,627 62,759 2,869,386 2015 Operating revenues $ 702,210 $ 15,678 $ 717,888 Depreciation and amortization 74,410 1,312 75,722 Income from operations 119,215 11,822 131,037 Net income from continuing operations (2) 53,391 6,635 60,026 Capital expenditures 115,272 1,040 116,312 Total assets at December 31, 2015 (3) 2,791,623 64,335 2,855,958 (1) Includes $1.0 million of tax expense in Utility and $4.4 million of tax benefit in Other from the enactment of the TCJA. The TCJA was enacted December 22, 2017 and resulted in the federal tax rate changing from 35% to 21%. (2) Includes $2.0 million in 2016 and $9.1 million in 2015 of after-tax regulatory environmental disallowance charges in Utility. (3) Total assets exclude assets related to discontinued operations of $13.9 million, $210.4 million and $213.5 million as of December 31, 2017, 2016, and 2015, respectively.</t>
  </si>
  <si>
    <t>Utility Margin [Table Text Block]</t>
  </si>
  <si>
    <t>In thousands 2017 2016 2015 Utility margin calculation: Utility operating revenues $ 732,942 $ 650,477 $ 702,210 Less: Utility cost of gas 325,019 260,588 327,305 Environmental remediation expense 15,291 13,298 3,513 Utility margin $ 392,632 $ 376,591 $ 371,392</t>
  </si>
  <si>
    <t>Common Stock (Tables)</t>
  </si>
  <si>
    <t>Summary Of Common Stock Shares Issued And Outstanding Table [Table Text Block]</t>
  </si>
  <si>
    <t>In thousands Shares Balance, December 31, 2014 27,284 Sales to employees under ESPP 19 Stock-based compensation 78 Sales to shareholders under DRPP 46 Balance, December 31, 2015 27,427 Sales to employees under ESPP 18 Stock-based compensation 173 Equity Issuance 1,012 Balance, December 31, 2016 28,630 Sales to employees under ESPP 18 Stock-based compensation 88 Balance, December 31, 2017 28,736</t>
  </si>
  <si>
    <t>Stock-Based Compensation (Tables)</t>
  </si>
  <si>
    <t>Share-based Compensation Arrangement by Share-based Payment Award [Line Items]</t>
  </si>
  <si>
    <t>Schedule Of Performance Based Award [Table Text Block]</t>
  </si>
  <si>
    <t xml:space="preserve">Dollars in thousands Performance Share Awards Outstanding 2017 Cumulative Expense Performance Period Target Maximum Expense/(Reversal) December 31, 2017 2015-17 29,967 59,934 $ (346 ) $ 1,169 2016-18 24,826 49,652 337 815 2017-19 32,680 65,360 942 942 Total 87,473 174,946 $ 933 </t>
  </si>
  <si>
    <t>Schedule of Share-based Compensation, Restricted Stock and Restricted Stock Units Activity [Table Text Block]</t>
  </si>
  <si>
    <t xml:space="preserve"> Number of RSUs Weighted - Average Price Per RSU Nonvested, December 31, 2014 70,794 $ 44.00 Granted 37,264 46.29 Vested (19,003 ) 44.81 Forfeited (468 ) 44.99 Nonvested, December 31, 2015 88,587 44.78 Granted 40,271 54.36 Vested (29,488 ) 45.56 Forfeited (9,397 ) 44.59 Nonvested, December 31, 2016 89,973 48.85 Granted 32,168 60.51 Vested (35,341 ) 47.07 Forfeited (2,278 ) 53.78 Nonvested, December 31, 2017 84,522 53.90</t>
  </si>
  <si>
    <t>Share-based Compensation, Stock Options, Activity [Table Text Block]</t>
  </si>
  <si>
    <t xml:space="preserve"> Option Shares Weighted - Average Price Per Share Intrinsic Value (In millions) Balance outstanding, December 31, 2014 416,088 $ 43.40 $ 2.7 Exercised (62,900 ) 39.96 0.5 Forfeited (500 ) 45.74 n/a Balance outstanding, December 31, 2015 352,688 44.00 2.3 Exercised (172,525 ) 43.61 2.0 Forfeited — n/a n/a Balance outstanding, December 31, 2016 180,163 44.38 2.8 Exercised (88,275 ) 44.33 1.8 Forfeited (200 ) 41.15 n/a Balance outstanding and exercisable, December 31, 2017 91,688 44.43 1.4</t>
  </si>
  <si>
    <t>Schedule Of Stock Based Compensation Capitalized Under LTIP SOP and ESPP [Table Text Block]</t>
  </si>
  <si>
    <t>In thousands 2017 2016 2015 Operations and maintenance expense, for stock-based compensation $ 2,354 $ 2,370 $ 2,673 Income tax benefit (930 ) (924 ) (1,012 ) Net stock-based compensation effect on net income (loss) $ 1,424 $ 1,446 $ 1,661 Amounts capitalized for stock-based compensation $ 528 $ 554 $ 661</t>
  </si>
  <si>
    <t>Long Term Incentive Plan [Member]</t>
  </si>
  <si>
    <t>Schedule of Share-based Payment Awards [Table Text Block]</t>
  </si>
  <si>
    <t>Dollars in thousands Shares (1) Expense During Award Year (2) Total Expense for Award Estimated award: 2015-2017 grant (3) 18,300 $ (346 ) $ 1,169 Actual award: 2014-2016 grant 31,388 168 1,685 2013-2015 grant 8,914 312 1,240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5-2017 grant, we did not meet targets and reversed expense during 2017 that had been previously recognized. (3) This represents the estimated number of shares to be awarded as of December 31, 2017 as certain performance share measures had been achieved. Amounts are subject to change with final payout amounts authorized by the Board of Directors in February 2018.</t>
  </si>
  <si>
    <t>Debt (Tables)</t>
  </si>
  <si>
    <t>Schedule of Maturities of Long-term Debt [Table Text Block]</t>
  </si>
  <si>
    <t>In thousands Year 2018 $ 97,000 2019 30,000 2020 75,000 2021 60,000 2022 — Thereafter 524,700</t>
  </si>
  <si>
    <t>Schedule of Debt [Table Text Block]</t>
  </si>
  <si>
    <t>In thousands 2017 2016 First Mortgage Bonds 7.000 % Series B due 2017 $ — $ 40,000 1.545 % Series B due 2018 75,000 75,000 6.600 % Series B due 2018 22,000 22,000 8.310 % Series B due 2019 10,000 10,000 7.630 % Series B due 2019 20,000 20,000 5.370 % Series B due 2020 75,000 75,000 9.050 % Series A due 2021 10,000 10,000 3.176 % Series B due 2021 50,000 50,000 3.542 % Series B due 2023 50,000 50,000 5.620 % Series B due 2023 40,000 40,000 7.720 % Series B due 2025 20,000 20,000 6.520 % Series B due 2025 10,000 10,000 7.050 % Series B due 2026 20,000 20,000 3.211 % Series B due 2026 35,000 35,000 7.000 % Series B due 2027 20,000 20,000 2.822 % Series B due 2027 25,000 — 6.650 % Series B due 2027 19,700 19,700 6.650 % Series B due 2028 10,000 10,000 7.740 % Series B due 2030 20,000 20,000 7.850 % Series B due 2030 10,000 10,000 5.820 % Series B due 2032 30,000 30,000 5.660 % Series B due 2033 40,000 40,000 5.250 % Series B due 2035 10,000 10,000 4.000 % Series B due 2042 50,000 50,000 4.136 % Series B due 2046 40,000 40,000 3.685 % Series B due 2047 75,000 — 786,700 726,700 Less: Current maturities 97,000 40,000 Total long-term debt $ 689,700 $ 686,700</t>
  </si>
  <si>
    <t>Fair Value Of Long Term Debt Table [Text Block]</t>
  </si>
  <si>
    <t xml:space="preserve"> December 31, In thousands 2017 2016 Gross long-term debt $ 786,700 $ 726,700 Unamortized debt issuance costs (6,813 ) (7,377 ) Carrying amount $ 779,887 $ 719,323 Estimated fair value $ 853,339 $ 793,339</t>
  </si>
  <si>
    <t>Pension and Other Postretirement Benefits (Tables)</t>
  </si>
  <si>
    <t>Schedule of Defined Benefit Plans Disclosures [Table Text Block]</t>
  </si>
  <si>
    <t xml:space="preserve"> Postretirement Benefit Plans Pension Benefits Other Benefits In thousands 2017 2016 2017 2016 Reconciliation of change in benefit obligation: Obligation at January 1 $ 457,839 $ 445,628 $ 29,395 $ 31,049 Service cost 7,090 7,083 341 391 Interest cost 18,111 18,399 1,141 1,175 Net actuarial (gain) loss 34,829 7,688 (213 ) (1,488 ) Benefits paid (1) (31,580 ) (20,959 ) (1,737 ) (1,732 ) Obligation at December 31 $ 486,289 $ 457,839 $ 28,927 $ 29,395 Reconciliation of change in plan assets: Fair value of plan assets at January 1 $ 257,714 $ 249,338 $ — $ — Actual return on plan assets 40,308 12,593 — — Employer contributions 21,483 16,742 1,737 1,732 Benefits paid (1) (31,580 ) (20,959 ) (1,737 ) (1,732 ) Fair value of plan assets at December 31 $ 287,925 $ 257,714 $ — $ — Funded status at December 31 $ (198,364 ) $ (200,125 ) $ (28,927 ) $ (29,395 )</t>
  </si>
  <si>
    <t>Schedule Of Amounts Recognized In Regulatory Assets Or Other Comprehensive Income Loss [Table Text Block]</t>
  </si>
  <si>
    <t>Regulatory Assets Other Comprehensive Loss (Income) Pension Benefits Other Postretirement Benefits Pension Benefits In thousands 2017 2016 2015 2017 2016 2015 2017 2016 2015 Net actuarial loss (gain) $ 12,177 $ 14,005 $ 419 $ (214 ) $ (1,488 ) $ 2,724 $ 2,777 $ (1,196 ) $ (2,549 ) Settlement Loss — — — — — — — 193 — Amortization of: Prior service cost (127 ) (230 ) (230 ) 468 468 (197 ) — — — Actuarial loss (14,802 ) (13,238 ) (16,372 ) (696 ) (705 ) (554 ) (946 ) 1,386 (2,236 ) Total $ (2,752 ) $ 537 $ (16,183 ) $ (442 ) $ (1,725 ) $ 1,973 $ 1,831 $ 383 $ (4,785 )</t>
  </si>
  <si>
    <t>Schedule Of Defined Benefit Plan Amounts In AOCL And Regulatory Assets [Table Text Block]</t>
  </si>
  <si>
    <t xml:space="preserve"> Regulatory Assets AOCL Pension Benefits Other Postretirement Benefits Pension Benefits In thousands 2017 2016 2017 2016 2017 2016 Prior service cost (credit) $ 49 $ 176 $ (2,206 ) $ (2,675 ) $ — $ 1 Net actuarial loss 175,035 177,660 6,964 7,874 13,266 11,434 Total $ 175,084 $ 177,836 $ 4,758 $ 5,199 $ 13,266 $ 11,435</t>
  </si>
  <si>
    <t>Schedule of Amounts Recognized in Other Comprehensive Income (Loss) [Table Text Block]</t>
  </si>
  <si>
    <t xml:space="preserve"> Year Ended December 31, In thousands 2017 2016 Beginning balance $ (6,951 ) $ (7,162 ) Amounts reclassified to AOCL (2,794 ) (1,196 ) Amounts reclassified from AOCL: Amortization of actuarial losses 946 1,386 Loss from plan settlement — 193 Total reclassifications before tax (1,848 ) 383 Tax expense (benefit) 361 (172 ) Total reclassifications for the period (1,487 ) 211 Ending balance $ (8,438 ) $ (6,951 )</t>
  </si>
  <si>
    <t>Schedule of Allocation of Plan Assets [Table Text Block]</t>
  </si>
  <si>
    <t>Asset Category Target Allocation U.S. large cap equity 29.3 % U.S. small/mid cap equity 6.9 Non-U.S. equity 28.0 Emerging markets equity 11.8 Long government/credit 17.5 High yield bonds 2.0 Emerging market debt 3.5 Real estate funds 1.0</t>
  </si>
  <si>
    <t>Schedule of Net Benefit Costs [Table Text Block]</t>
  </si>
  <si>
    <t xml:space="preserve"> Pension Benefits Other Postretirement Benefits In thousands 2017 2016 2015 2017 2016 2015 Service cost $ 7,090 $ 7,083 $ 8,267 $ 341 $ 391 $ 527 Interest cost 18,111 18,399 18,360 1,141 1,175 1,179 Expected return on plan assets (20,433 ) (20,054 ) (20,676 ) — — — Amortization of prior service costs 127 231 231 (468 ) (468 ) 197 Amortization of net actuarial loss 15,748 14,624 18,609 696 705 554 Settlement expense — 193 — — — — Net periodic benefit cost 20,643 20,476 24,791 1,710 1,803 2,457 Amount allocated to construction (6,597 ) (5,746 ) (6,834 ) (587 ) (600 ) (808 ) Amount deferred to regulatory balancing account (1) (6,542 ) (6,252 ) (8,241 ) — — — Net amount charged to expense $ 7,504 $ 8,478 $ 9,716 $ 1,123 $ 1,203 $ 1,649</t>
  </si>
  <si>
    <t>Sensitivity Analysis Of Retirement Benefit Costs and Benefit Obligations [Table Text Block]</t>
  </si>
  <si>
    <t xml:space="preserve"> Pension Benefits Other Postretirement Benefits 2017 2016 2015 2017 2016 2015 Assumptions for net periodic benefit cost: Weighted-average discount rate 3.99 % 4.17 % 3.82 % 3.85 % 4.00 % 3.74 % Rate of increase in compensation 3.25-4.5% 3.25-4.5% 3.25-5.0% n/a n/a n/a Expected long-term rate of return 7.50 % 7.50 % 7.50 % n/a n/a n/a Assumptions for year-end funded status: Weighted-average discount rate 3.52 % 4.00 % 4.21 % 3.44 % 3.85 % 4.00 % Rate of increase in compensation 3.25-4.5% 3.25-4.5% 3.25-4.5% n/a n/a n/a Expected long-term rate of return 7.50 % 7.50 % 7.50 % n/a n/a n/a</t>
  </si>
  <si>
    <t>Schedule of Effect of One-Percentage-Point Change in Assumed Health Care Cost Trend Rates [Table Text Block]</t>
  </si>
  <si>
    <t>In thousands 1% Increase 1% Decrease Effect on net periodic postretirement health care benefit cost $ 44 $ (39 ) Effect on the accumulated postretirement benefit obligation 478 (428 )</t>
  </si>
  <si>
    <t>Defined Benefit Plan Estimated Future Employer Contributions Benefit Payments and Estimated Future Payments [Table Text Block]</t>
  </si>
  <si>
    <t>In thousands Pension Benefits Other Benefits Employer Contributions: 2016 $ 16,742 $ 1,732 2017 21,483 1,737 2018 (estimated) 17,710 1,835 Benefit Payments: 2015 35,923 2,018 2016 20,959 1,732 2017 31,580 1,737 Estimated Future Benefit Payments: 2018 22,679 1,835 2019 23,546 1,871 2020 24,542 1,861 2021 25,471 1,904 2022 26,095 1,886 2023-2027 145,065 9,261</t>
  </si>
  <si>
    <t>Schedule of Fair Value, Assets and Liabilities Measured on Recurring Basis [Table Text Block]</t>
  </si>
  <si>
    <t>In thousands December 31, 2017 Investments Level 1 Level 2 Level 3 Non-Published NAV (1) Total U.S. large cap equity $ — $ — $ — $ 102,851 $ 102,851 U.S. small/mid cap equity — — — 16,423 16,423 Non-U.S. equity 21,211 — — 56,075 77,286 Emerging markets equity — — — 28,743 28,743 Fixed income — — — 2,781 2,781 Long government/credit — — — 33,081 33,081 High yield bonds — — — 2,777 2,777 Emerging market debt — — — 12,605 12,605 Real estate — — — 5,544 5,544 Absolute return strategy — — — 189 189 Cash and cash equivalents 82 — — 5,533 5,615 Total investments $ 21,293 $ — $ — $ 266,602 $ 287,895 December 31, 2016 Investments Level 1 Level 2 Level 3 Non-Published NAV (1) Total U.S. large cap equity $ 49,841 $ — $ — $ 5,655 $ 55,496 U.S. small/mid cap equity 18,629 — — 10,232 28,861 Non-U.S. equity 22,404 — — 25,346 47,750 Emerging markets equity — — — 13,457 13,457 Fixed income — — — 6,719 6,719 Long government/credit — 34,955 — 17,960 52,915 High yield bonds — — — 14,072 14,072 Emerging market debt — — — 8,504 8,504 Real estate 17,857 — — 882 18,739 Absolute return strategy — — — 3,111 3,111 Cash and cash equivalents $ 9 $ — $ — $ 2,482 $ 2,491 Total investments $ 108,740 $ 34,955 $ — $ 108,420 $ 252,115 December 31, 2017 2016 Receivables: Accrued interest and dividend income $ 30 $ 451 Due from broker for securities sold — 5,170 Total receivables $ 30 $ 5,621 Liabilities: Due to broker for securities purchased $ — $ 22 Total investment in retirement trust $ 287,925 $ 257,714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si>
  <si>
    <t>Property, Plant and Equipment (Tables)</t>
  </si>
  <si>
    <t>Major Classifications Of Property, Plant And Equipment And Accumulated Depreciation [Text Block]</t>
  </si>
  <si>
    <t>In thousands 2017 2016 Utility plant in service $ 2,975,217 $ 2,843,243 Utility construction work in progress 159,924 62,264 Less: Accumulated depreciation 942,879 903,096 Utility plant, net 2,192,262 2,002,411 Non-utility plant in service 65,372 63,765 Non-utility construction work in progress 4,122 3,868 Less: Accumulated depreciation 17,598 16,345 Non-utility plant, net 51,896 51,288 Total property, plant, and equipment $ 2,244,158 $ 2,053,699 Capital expenditures in accrued liabilities $ 34,761 $ 9,545</t>
  </si>
  <si>
    <t>Income Tax (Tables)</t>
  </si>
  <si>
    <t>Schedule of Effective Income Tax Rate Reconciliation [Table Text Block]</t>
  </si>
  <si>
    <t>Dollars in thousands 2017 2016 2015 Income taxes at federal statutory rate $ 39,578 $ 36,901 $ 34,977 Increase (decrease): State income tax, net of federal 5,066 4,844 4,683 Amortization of investment tax credits (4 ) (41 ) (118 ) Differences required to be flowed-through by regulatory commissions 2,357 2,357 2,357 Gains on company and trust-owned life insurance (872 ) (594 ) (766 ) Effect of TCJA (3,376 ) — — Other, net (1,741 ) (456 ) (1,227 ) Total provision for income taxes $ 41,008 $ 43,011 $ 39,906 Effective tax rate 36.3 % 40.8 % 39.9 %</t>
  </si>
  <si>
    <t>Schedule of Components of Income Tax Expense (Benefit) [Table Text Block]</t>
  </si>
  <si>
    <t>In thousands 2017 2016 2015 Current Federal $ 19,345 $ 10,042 $ 15,056 State 5,963 3,116 2,346 25,308 13,158 17,402 Deferred Federal 13,869 25,473 17,659 State 1,831 4,380 4,845 15,700 29,853 22,504 Total provision for income taxes (loss benefits) $ 41,008 $ 43,011 $ 39,906</t>
  </si>
  <si>
    <t>Schedule Of Regulated Utility And Non Utility Business Segments [Table Text Block]</t>
  </si>
  <si>
    <t>In thousands 2017 2016 2015 Utility: Current $ 21,453 $ 10,300 $ 15,890 Deferred 19,479 28,749 20,834 Deferred investment tax credits (4 ) (41 ) (118 ) 40,928 39,008 36,606 Non-utility: Current 3,855 2,859 1,512 Deferred (3,775 ) 1,144 1,788 80 4,003 3,300 Total provision for income taxes $ 41,008 $ 43,011 $ 39,906</t>
  </si>
  <si>
    <t>Schedule of Deferred Tax Assets and Liabilities [Table Text Block]</t>
  </si>
  <si>
    <t>In thousands 2017 2016 Deferred tax liabilities: Plant and property $ 296,114 $ 428,642 Regulatory income tax assets 22,209 43,048 Regulatory liabilities 29,114 48,291 Non-regulated deferred tax liabilities 933 51,446 Total $ 348,370 $ 571,427 Deferred tax assets: Regulatory income tax liabilities $ 56,470 $ — Non-regulated deferred tax assets 17,796 — Pension and postretirement obligations 3,512 4,493 Alternative minimum tax credit carryforward 66 9,853 Total $ 77,844 $ 14,346 Deferred income tax liabilities, net $ 270,526 $ 557,081 Deferred investment tax credits — 4 Deferred income taxes and investment tax credits $ 270,526 $ 557,085</t>
  </si>
  <si>
    <t>Gas Reserves (Tables)</t>
  </si>
  <si>
    <t>Gas Reserves Table [Text Block]</t>
  </si>
  <si>
    <t xml:space="preserve">In thousands 2017 2016 Gas reserves, current $ 15,704 $ 15,926 Gas reserves, non-current 171,832 171,610 Less: Accumulated amortization 87,779 71,426 Total gas reserves (1) 99,757 116,110 Less: Deferred taxes on gas reserves 22,712 28,119 Net investment in gas reserves $ 77,045 $ 87,991 (1) Our net investment in additional wells included in total gas reserves was $ 5.8 million and $ 6.7 million at December 31, 2017 and 2016, respectively. </t>
  </si>
  <si>
    <t>Investments (Tables)</t>
  </si>
  <si>
    <t>Schedule Of Long Term Investments [Table Text Block]</t>
  </si>
  <si>
    <t>In thousands 2017 2016 Investments in life insurance policies $ 50,792 $ 52,719 Investments in gas pipeline 13,669 13,767 Other 1,902 1,890 Total other investments $ 66,363 $ 68,376</t>
  </si>
  <si>
    <t>Derivative Instruments (Tables)</t>
  </si>
  <si>
    <t>Schedule of Notional Amounts of Outstanding Derivative Positions [Table Text Block]</t>
  </si>
  <si>
    <t xml:space="preserve"> At December 31, In thousands 2017 2016 Natural gas (in therms): Financial 429,100 477,430 Physical 520,268 535,450 Foreign exchange $ 7,669 $ 7,497</t>
  </si>
  <si>
    <t>Income Statement Presentation of Derivative Instruments [Text Block]</t>
  </si>
  <si>
    <t xml:space="preserve"> December 31, 2017 December 31, 2016 In thousands Natural gas commodity Foreign exchange Natural gas commodity Foreign exchange Benefit (expense) to cost of gas $ (26,000 ) $ 107 $ 22,746 $ (130 ) Operating revenues (1,021 ) — 995 — Amounts deferred to regulatory accounts on balance sheet 26,665 (107 ) (23,394 ) 130 Total gain (loss) in pre-tax earnings $ (356 ) $ — $ 347 $ —</t>
  </si>
  <si>
    <t>Table Of Estimated Collateral Calls Table [Table Text Block]</t>
  </si>
  <si>
    <t xml:space="preserve"> Credit Rating Downgrade Scenarios In thousands (Current Ratings) A+/A3 BBB+/Baa1 BBB/Baa2 BBB-/Baa3 Specul-ative With Adequate Assurance Calls $ — $ — $ — $ (5,428 ) $ (15,422 ) Without Adequate Assurance Calls — — — (5,428 ) (11,594 )</t>
  </si>
  <si>
    <t>Commitments and Contingencies (Tables)</t>
  </si>
  <si>
    <t>Commitments and Contingencies Disclosure [Abstract]</t>
  </si>
  <si>
    <t>Schedule Of Future Minimum Lease Payments For Operating And Capital Leases [Table Text Block]</t>
  </si>
  <si>
    <t>In thousands Operating leases Capital leases Minimum lease payments 2018 $ 5,065 $ 3 $ 5,068 2019 5,043 — 5,043 2020 6,601 — 6,601 2021 7,137 — 7,137 2022 7,283 — 7,283 Thereafter 156,262 — 156,262 Total $ 187,391 $ 3 $ 187,394</t>
  </si>
  <si>
    <t>Long-term Purchase Commitment [Table Text Block]</t>
  </si>
  <si>
    <t>In thousands Gas Pipeline Pipeline 2018 $ 63,944 $ 79,891 $ 3,581 2019 2,729 82,129 — 2020 2,729 77,028 — 2021 2,273 65,630 — 2022 — 60,050 — Thereafter — 601,844 — Total 71,675 966,572 3,581 Less: Amount representing interest 601 174,542 24 Total at present value $ 71,074 $ 792,030 $ 3,557</t>
  </si>
  <si>
    <t>Environmental Matters (Tables)</t>
  </si>
  <si>
    <t>Schedule of Environmental Loss Contingencies by Site [Table Text Block]</t>
  </si>
  <si>
    <t xml:space="preserve"> Current Liabilities Non-Current Liabilities In thousands 2017 2016 2017 2016 Portland Harbor site: Gasco/Siltronic Sediments $ 2,683 $ 869 $ 45,346 $ 43,972 Other Portland Harbor 1,949 1,970 4,163 4,148 Gasco/Siltronic Upland site 13,422 10,657 47,835 49,183 Central Service Center site 25 73 — — Front Street site 1,009 906 10,757 7,786 Oregon Steel Mills — — 179 179 Total $ 19,088 $ 14,475 $ 108,280 $ 105,268</t>
  </si>
  <si>
    <t>Environmental Regulatory Table [Table Text Block]</t>
  </si>
  <si>
    <t>In thousands 2017 2016 Deferred costs and interest (1) $ 45,546 $ 53,039 Accrued site liabilities (2) 126,950 119,443 Insurance proceeds and interest (94,170 ) (98,523 ) Total regulatory asset deferral (1) $ 78,326 $ 73,959 Current regulatory assets (3) 6,198 9,989 Long-term regulatory assets (3) 72,128 63,970 (1) Includes pre-review and post-review deferred costs, amounts currently in amortization, and interest, net of amounts collected from customers. (2) Excludes 3.32% of the Front Street site liability, or $0.4 million in 2017 and $0.3 million in 2016, as the OPUC only allows recovery of 96.68% of costs for those sites allocable to Oregon,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t>
  </si>
  <si>
    <t>Discontinued Operations Discontinued Operations (Tables)</t>
  </si>
  <si>
    <t>Balance Sheet - Assets Held for Sale [Member]</t>
  </si>
  <si>
    <t>Income Statement, Balance Sheet and Additional Disclosures by Disposal Groups, Including Discontinued Operations [Line Items]</t>
  </si>
  <si>
    <t>Disposal Groups, Including Discontinued Operations [Table Text Block]</t>
  </si>
  <si>
    <t>The following table presents the carrying amounts of the major components of Gill Ranch that are classified as discontinued operations assets and liabilities on our consolidated balance sheets: In thousands 2017 2016 Assets: Accounts receivable $ 2,126 $ 1,944 Inventories 396 366 Other current assets 535 650 Property, plant, and equipment 10,816 235,676 Less: Accumulated depreciation — 28,475 Other non-current assets 1 254 Discontinued operations - current assets 3,057 2,960 Discontinued operations - non-current assets 10,817 207,455 Total discontinued operations assets $ 13,874 $ 210,415 Liabilities: Accounts payable $ 1,287 $ 742 Other current liabilities 306 489 Other non-current liabilities 12,043 12,287 Discontinued operations - current liabilities 1,593 1,231 Discontinued operations - non-current liabilities 12,043 12,287 Total discontinued operations liabilities $ 13,636 $ 13,518</t>
  </si>
  <si>
    <t>Income Statement - Discontinued Operations [Member]</t>
  </si>
  <si>
    <t>The following table presents the operating results of Gill Ranch, which was reported within our gas storage segment historically, and is presented net of tax on our consolidated statements of comprehensive income: In thousands, except per share data 2017 2016 2015 Revenues $ 7,135 $ 7,794 $ 5,903 Expenses Operations and maintenance 7,245 6,643 6,172 General taxes 1,373 1,295 1,319 Depreciation and amortization 4,525 4,685 5,201 Other expenses and interest 975 992 3,687 Impairment expense 192,478 — — Total expenses 206,596 13,615 16,379 Loss from discontinued operations before income tax (199,461 ) (5,821 ) (10,476 ) Income tax benefit (1) (71,765 ) (2,297 ) (4,153 ) Loss from discontinued operations, net of tax $ (127,696 ) $ (3,524 ) $ (6,323 ) Loss from discontinued operations per share of common stock: Basic $ (4.45 ) $ (0.13 ) $ (0.23 ) Diluted $ (4.44 ) $ (0.13 ) $ (0.23 ) (1) 2017 income tax benefit includes approximately $18 million of tax benefit from the enactment of the TCJA. The TCJA was enacted December 22, 2017 and resulted in the federal tax rate changing from 35% to 21%.</t>
  </si>
  <si>
    <t>Quarterly Financial Information (Tables)</t>
  </si>
  <si>
    <t>Schedule of Quarterly Financial Information [Table Text Block]</t>
  </si>
  <si>
    <t>Valuation Allowances and Reserves (Tables)</t>
  </si>
  <si>
    <t>Summary of Valuation Allowance [Table Text Block]</t>
  </si>
  <si>
    <t>Summary of Significant Accounting Policies Summary of Significant Accounting Policies (Details) $ in Thousands</t>
  </si>
  <si>
    <t>Dec. 31, 2017USD ($)</t>
  </si>
  <si>
    <t>Dec. 31, 2016USD ($)</t>
  </si>
  <si>
    <t>Dec. 31, 2015USD ($)</t>
  </si>
  <si>
    <t>Public Utilities Property Plant And Equipment, Disclosure Of Composite Depreciation Rate Number Of Components</t>
  </si>
  <si>
    <t>Weighted Average Depreciation Rates Transmission Distribution</t>
  </si>
  <si>
    <t>2.70%</t>
  </si>
  <si>
    <t>Weighted Average Depreciation Rates Gas Storage</t>
  </si>
  <si>
    <t>2.30%</t>
  </si>
  <si>
    <t>Weighted Average Depreciation Rates General Plant</t>
  </si>
  <si>
    <t>4.40%</t>
  </si>
  <si>
    <t>Weighted Average Depreciation Rates Intangible Other</t>
  </si>
  <si>
    <t>Public Utilities, Allowance for Funds Used During Construction, Rate</t>
  </si>
  <si>
    <t>5.50%</t>
  </si>
  <si>
    <t>0.70%</t>
  </si>
  <si>
    <t>0.40%</t>
  </si>
  <si>
    <t>Revenue Taxes</t>
  </si>
  <si>
    <t>Inventory - Gas</t>
  </si>
  <si>
    <t>Inventory, Raw Materials and Supplies, Net of Reserves</t>
  </si>
  <si>
    <t>Minimum [Member]</t>
  </si>
  <si>
    <t>PGA deferral rate</t>
  </si>
  <si>
    <t>80.00%</t>
  </si>
  <si>
    <t>Impact on earnings from gas cost sharing</t>
  </si>
  <si>
    <t>10.00%</t>
  </si>
  <si>
    <t>Maximum [Member]</t>
  </si>
  <si>
    <t>90.00%</t>
  </si>
  <si>
    <t>20.00%</t>
  </si>
  <si>
    <t>OREGON</t>
  </si>
  <si>
    <t>WASHINGTON</t>
  </si>
  <si>
    <t>100.00%</t>
  </si>
  <si>
    <t>Accounts Payable Location Member [Member]</t>
  </si>
  <si>
    <t>Bank Overdrafts</t>
  </si>
  <si>
    <t>Utility Plant [Member]</t>
  </si>
  <si>
    <t>Public Utilities, Property, Plant and Equipment, Disclosure of Composite Depreciation Rate for Plants in Service</t>
  </si>
  <si>
    <t>2.80%</t>
  </si>
  <si>
    <t>Gill Ranch [Member] | Discontinued Operations, Held-for-sale [Member]</t>
  </si>
  <si>
    <t>Impairment of Long-Lived Assets</t>
  </si>
  <si>
    <t>Summary of Significant Accounting Policies Regulatory Asset Disclosure (Details) - USD ($) $ in Thousands</t>
  </si>
  <si>
    <t>Regulatory Assets [Line Items]</t>
  </si>
  <si>
    <t>Regulatory Assets, Current</t>
  </si>
  <si>
    <t>Regulatory Assets, Noncurrent</t>
  </si>
  <si>
    <t>Regulatory Asset, Amortization Period</t>
  </si>
  <si>
    <t>12 months</t>
  </si>
  <si>
    <t>Regulatory Asset, Amortization Period, Low End of Range</t>
  </si>
  <si>
    <t>less than one year</t>
  </si>
  <si>
    <t>Unrealized Loss On Derivatives [Member]</t>
  </si>
  <si>
    <t>Asset Recoverable Gas Costs [Member]</t>
  </si>
  <si>
    <t>Environmental Restoration Costs [Member]</t>
  </si>
  <si>
    <t>Decoupling [Domain]</t>
  </si>
  <si>
    <t>Deferred Income Tax Charge [Member]</t>
  </si>
  <si>
    <t>Other Regulatory [Member]</t>
  </si>
  <si>
    <t>Pension Balancing [Member]</t>
  </si>
  <si>
    <t>Pension and Other Postretirement Plans Costs [Member]</t>
  </si>
  <si>
    <t>Summary of Significant Accounting Policies Regulatory Liability Disclosure (Details) - USD ($) $ in Thousands</t>
  </si>
  <si>
    <t>Regulatory Liabilities [Line Items]</t>
  </si>
  <si>
    <t>Regulatory Liability, Current</t>
  </si>
  <si>
    <t>Regulatory Liability, Noncurrent</t>
  </si>
  <si>
    <t>Regulatory Liability, Amortization Period</t>
  </si>
  <si>
    <t>Regulatory Liability, Amortization Period, Low End Of Range</t>
  </si>
  <si>
    <t>Gas Costs Payable [Member]</t>
  </si>
  <si>
    <t>Unrealized Gain On Derivatives [Member]</t>
  </si>
  <si>
    <t>Asset Removal Costs [Member]</t>
  </si>
  <si>
    <t>Earnings Per Share (Details) - USD ($) $ / shares in Units, $ in Thousands</t>
  </si>
  <si>
    <t>3 Months Ended</t>
  </si>
  <si>
    <t>Sep. 30, 2017</t>
  </si>
  <si>
    <t>Mar. 31, 2017</t>
  </si>
  <si>
    <t>Sep. 30, 2016</t>
  </si>
  <si>
    <t>Jun. 30, 2016</t>
  </si>
  <si>
    <t>Mar. 31, 2016</t>
  </si>
  <si>
    <t>Income (Loss) from Continuing Operations, Net of Tax, Attributable to Parent</t>
  </si>
  <si>
    <t>Income (Loss) from Discontinued Operations, Net of Tax, Attributable to Parent</t>
  </si>
  <si>
    <t>Average common shares outstanding - basic</t>
  </si>
  <si>
    <t>Additional shares for stock-based compensation plans</t>
  </si>
  <si>
    <t>Average common shares outstanding - diluted</t>
  </si>
  <si>
    <t>Income (Loss) from Continuing Operations, Per Basic Share</t>
  </si>
  <si>
    <t>Income (Loss) from Continuing Operations, Per Diluted Share</t>
  </si>
  <si>
    <t>Discontinued Operation, Income (Loss) from Discontinued Operation, Net of Tax, Per Diluted Share</t>
  </si>
  <si>
    <t>Earnings (loss) per share of common stock - basic</t>
  </si>
  <si>
    <t>Earnings (loss) per share of common stock - diluted</t>
  </si>
  <si>
    <t>Antidilutive shares</t>
  </si>
  <si>
    <t>Segment Information (Details) - USD ($) $ in Thousands</t>
  </si>
  <si>
    <t>Segment Reporting Information [Line Items]</t>
  </si>
  <si>
    <t>Income (loss) from operations</t>
  </si>
  <si>
    <t>Assets</t>
  </si>
  <si>
    <t>Operating Segments [Member] | Segments [Member]</t>
  </si>
  <si>
    <t>Number of Reportable Segments</t>
  </si>
  <si>
    <t>Segment Reporting, Disclosure of Major Customers</t>
  </si>
  <si>
    <t>Operating Segments [Member] | Utility Segment [Member]</t>
  </si>
  <si>
    <t>Gross Profit</t>
  </si>
  <si>
    <t>Operating Segments [Member] | Total Operating Segments [Member]</t>
  </si>
  <si>
    <t>Corporate, Non-Segment [Member] | Corporate and Other [Member]</t>
  </si>
  <si>
    <t>Mist Gas Storage Facility Member [Member] | Gas Storage Segment [Member]</t>
  </si>
  <si>
    <t>Percent Of Pre Tax Income From Gas Storage Retained When The Costs Of The Capacity Are Not In Utility Rates</t>
  </si>
  <si>
    <t>Percent Of Pre Tax Income From Gas Storage Retained When The Costs Of The Capacity Are In Utility Rates</t>
  </si>
  <si>
    <t>33.00%</t>
  </si>
  <si>
    <t>Percent Of Pre Tax Income From Gas Storage Credited To Deferred Regulatory Account</t>
  </si>
  <si>
    <t>Percent Of Pre Tax Income From Gas Storage Credited To Deferred Regulatory Account When In Rates</t>
  </si>
  <si>
    <t>67.00%</t>
  </si>
  <si>
    <t>NNG Financial [Member]</t>
  </si>
  <si>
    <t>Percent Interest In Pipeline</t>
  </si>
  <si>
    <t>Customer Total [Member] | Geographic Concentration Risk [Member] | OREGON | Utility Segment [Member]</t>
  </si>
  <si>
    <t>Concentration Risk, Percentage</t>
  </si>
  <si>
    <t>89.00%</t>
  </si>
  <si>
    <t>Customer Total [Member] | Geographic Concentration Risk [Member] | WASHINGTON | Utility Segment [Member]</t>
  </si>
  <si>
    <t>11.00%</t>
  </si>
  <si>
    <t>Gross Profit Margin [Member] | Residential and Commerical Customers [Member] | Utility Segment [Member]</t>
  </si>
  <si>
    <t>Volumes Delivered [Member] | Residential and Commerical Customers [Member] | Utility Segment [Member]</t>
  </si>
  <si>
    <t>60.00%</t>
  </si>
  <si>
    <t>Common Stock (Details) - USD ($) $ / shares in Units, $ in Thousands</t>
  </si>
  <si>
    <t>Nov. 16, 2016</t>
  </si>
  <si>
    <t>Nov. 30, 2016</t>
  </si>
  <si>
    <t>Dec. 31, 2014</t>
  </si>
  <si>
    <t>Common Stock, Shares Authorized</t>
  </si>
  <si>
    <t>Reserved Shares Dividend Reinvestment</t>
  </si>
  <si>
    <t>Share Price</t>
  </si>
  <si>
    <t>Stock Issued During Period, Value, New Issues</t>
  </si>
  <si>
    <t>Employee Stock Purchase Plan Member [Member]</t>
  </si>
  <si>
    <t>Common Stock, Capital Shares Reserved for Future Issuance</t>
  </si>
  <si>
    <t>Restated Stock Option [Member]</t>
  </si>
  <si>
    <t>Share-based Compensation Arrangement by Share-based Payment Award, Options, Outstanding, Number</t>
  </si>
  <si>
    <t>Base shares offered [Member]</t>
  </si>
  <si>
    <t>Stock Issued During Period, Shares, New Issues</t>
  </si>
  <si>
    <t>Over-Allotment Option [Member]</t>
  </si>
  <si>
    <t>Sale of Stock, Offering Period</t>
  </si>
  <si>
    <t>30 days</t>
  </si>
  <si>
    <t>Total shares issued [Member]</t>
  </si>
  <si>
    <t>Stock Repurchase Plan [Member]</t>
  </si>
  <si>
    <t>Stock Repurchase Program Expiration Date</t>
  </si>
  <si>
    <t>May 31,
		2018</t>
  </si>
  <si>
    <t>Stock Repurchase Program, Number of Shares Authorized to be Repurchased</t>
  </si>
  <si>
    <t>Stock Repurchase Program, Authorized Amount</t>
  </si>
  <si>
    <t>Treasury Stock, Shares, Acquired</t>
  </si>
  <si>
    <t>Common Stock [Member]</t>
  </si>
  <si>
    <t>Stock Issued During Period, Shares, Dividend Reinvestment Plan</t>
  </si>
  <si>
    <t>Stock Issued During Period, Shares, Employee Stock Purchase Plans</t>
  </si>
  <si>
    <t>Stock Issued During Period, Shares, Share-based Compensation, Net of Forfeitures</t>
  </si>
  <si>
    <t>Repurchases Since Plan Inception in Year 2000 [Member] | Stock Repurchase Plan [Member]</t>
  </si>
  <si>
    <t>Treasury Stock, Value, Acquired, Cost Method</t>
  </si>
  <si>
    <t>Stock-Based Compensation (Details) - USD ($)</t>
  </si>
  <si>
    <t>24 Months Ended</t>
  </si>
  <si>
    <t>36 Months Ended</t>
  </si>
  <si>
    <t>Employee Service Share-based Compensation, Tax Benefit from Compensation Expense</t>
  </si>
  <si>
    <t>Allocated Share-based Compensation Expense, Net of Tax</t>
  </si>
  <si>
    <t>Employee Service Share-based Compensation, Allocation of Recognized Period Costs, Capitalized Amount</t>
  </si>
  <si>
    <t>Share-based Compensation Arrangement by Share-based Payment Award, Number of Shares Authorized</t>
  </si>
  <si>
    <t>Share-based Compensation Arrangement by Share-based Payment Award, Number of Shares Available for Grant, Any Award Type</t>
  </si>
  <si>
    <t>Number of RSUs [Roll Forward]</t>
  </si>
  <si>
    <t>Nonvested, beginning of period</t>
  </si>
  <si>
    <t>Nonvested, end of period</t>
  </si>
  <si>
    <t>Long Term Incentive Plan [Member] | Performance Shares [Member]</t>
  </si>
  <si>
    <t>Share Based Compensation Arrangement by Share Based Payment Award Performance Period</t>
  </si>
  <si>
    <t>3 years</t>
  </si>
  <si>
    <t>Share Based Compensation Award Target Share</t>
  </si>
  <si>
    <t>Unrecognized compensation expense</t>
  </si>
  <si>
    <t>Unrecognized Compensation Cost, Period for Recognition</t>
  </si>
  <si>
    <t>Allocated Share-based Compensation Expense</t>
  </si>
  <si>
    <t>Weighted Average Price Per LTIP</t>
  </si>
  <si>
    <t>Granted</t>
  </si>
  <si>
    <t>Vested</t>
  </si>
  <si>
    <t>Long Term Incentive Plan [Member] | Performance Shares [Member] | Maximum [Member]</t>
  </si>
  <si>
    <t>Long Term Incentive Plan [Member] | Performance Shares [Member] | A 2014 Award [Member]</t>
  </si>
  <si>
    <t>Share-based Compensation Arrangement by Share-based Payment Award, Non-Option Equity Instruments, Granted</t>
  </si>
  <si>
    <t>Long Term Incentive Plan [Member] | Performance Shares [Member] | 2015-2017 Grant</t>
  </si>
  <si>
    <t>Long Term Incentive Plan [Member] | Performance Shares [Member] | 2015-2017 Grant | Maximum [Member]</t>
  </si>
  <si>
    <t>Long Term Incentive Plan [Member] | Performance Shares [Member] | A 2016 Award [Member] [Domain]</t>
  </si>
  <si>
    <t>Long Term Incentive Plan [Member] | Performance Shares [Member] | A 2016 Award [Member] [Domain] | Maximum [Member]</t>
  </si>
  <si>
    <t>Long Term Incentive Plan [Member] | Performance Shares [Member] | A 2017 Award [Member] [Domain] [Member]</t>
  </si>
  <si>
    <t>Long Term Incentive Plan [Member] | Performance Shares [Member] | A 2017 Award [Member] [Domain] [Member] | Maximum [Member]</t>
  </si>
  <si>
    <t>Long Term Incentive Plan [Member] | Performance Shares [Member] | A 2013 Award [Member]</t>
  </si>
  <si>
    <t>Long Term Incentive Plan [Member] | Restricted Stock Units (RSUs) [Member]</t>
  </si>
  <si>
    <t>Share-based Compensation Arrangement by Share-based Payment Award, Award Vesting Period</t>
  </si>
  <si>
    <t>4 years</t>
  </si>
  <si>
    <t>Forfeit</t>
  </si>
  <si>
    <t>Forfeited</t>
  </si>
  <si>
    <t>Restated Stock Option Plan [Member]</t>
  </si>
  <si>
    <t>Share-based Compensation Arrangement by Share-based Payment Award, Expiration Period</t>
  </si>
  <si>
    <t>10 years 7 days</t>
  </si>
  <si>
    <t>Share Based Compensation Arrangement By Share Based Payment Award Exchange Period</t>
  </si>
  <si>
    <t>6 months</t>
  </si>
  <si>
    <t>Share-based Compensation Arrangement by Share-based Payment Award, Options, Exercisable, Weighted Average Remaining Contractual Term</t>
  </si>
  <si>
    <t>2 years 5 months 18 days</t>
  </si>
  <si>
    <t>Share-based Compensation Arrangement by Share-based Payment Award, Options, Forfeitures and Expirations in Period, Weighted Average Exercise Price</t>
  </si>
  <si>
    <t>Option Shares</t>
  </si>
  <si>
    <t>Exercised</t>
  </si>
  <si>
    <t>Balance outstanding, end of period</t>
  </si>
  <si>
    <t>Weighted-Average Price Per Share</t>
  </si>
  <si>
    <t>Balance outstanding, beginning of period</t>
  </si>
  <si>
    <t>Intrinsic Value balance, beginning of period</t>
  </si>
  <si>
    <t>Intrinsic value, Exercised</t>
  </si>
  <si>
    <t>Intrinsic Value balance, end of period</t>
  </si>
  <si>
    <t>Employee Stock Purchase Plan [Member]</t>
  </si>
  <si>
    <t>Percent Of Offering Date Price Employees Are Allowed To Purchase Stock</t>
  </si>
  <si>
    <t>85.00%</t>
  </si>
  <si>
    <t>Maximum Value Of Stock Employees Are Allowed To Purchase</t>
  </si>
  <si>
    <t>Operations and Maintenance Expense [Member]</t>
  </si>
  <si>
    <t>Stock Repurchase Plan [Member] | Repurchases Since Plan Inception in Year 2000 [Member]</t>
  </si>
  <si>
    <t>Debt (Details) - USD ($) $ in Thousands</t>
  </si>
  <si>
    <t>Maturities of Long-term Debt [Abstract]</t>
  </si>
  <si>
    <t>Long-Term Debt, Current Maturities, Gros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s [Abstract]</t>
  </si>
  <si>
    <t>Long-term Debt, Gross</t>
  </si>
  <si>
    <t>Long-term Debt, Excluding Current Maturities, Gross</t>
  </si>
  <si>
    <t>Debt Outstanding</t>
  </si>
  <si>
    <t>Proceeds from Issuance of Debt</t>
  </si>
  <si>
    <t>Short-term Debt, Other Disclosures [Abstract]</t>
  </si>
  <si>
    <t>Bank Loans</t>
  </si>
  <si>
    <t>Short-term Debt, Weighted Average Interest Rate, at Point in Time</t>
  </si>
  <si>
    <t>1.90%</t>
  </si>
  <si>
    <t>0.80%</t>
  </si>
  <si>
    <t>Commercial Paper, Maximum Maturity</t>
  </si>
  <si>
    <t>11 days</t>
  </si>
  <si>
    <t>Commercial Paper, Average Maturity</t>
  </si>
  <si>
    <t>6 days</t>
  </si>
  <si>
    <t>Liabilities, Fair Value Disclosure [Abstract]</t>
  </si>
  <si>
    <t>Unamortized Debt Issuance Expense</t>
  </si>
  <si>
    <t>Long-term Debt</t>
  </si>
  <si>
    <t>Debt Instrument, Fair Value Disclosure</t>
  </si>
  <si>
    <t>Note 7000 Series B Due 2017 [Member]</t>
  </si>
  <si>
    <t>Secured Debt</t>
  </si>
  <si>
    <t>Debt Instrument, Interest Rate, Stated Percentage</t>
  </si>
  <si>
    <t>0.00%</t>
  </si>
  <si>
    <t>7.00%</t>
  </si>
  <si>
    <t>Repayments of Long-term Debt [Abstract]</t>
  </si>
  <si>
    <t>Extinguishment of Debt, Amount</t>
  </si>
  <si>
    <t>Note 1545 Series Due 2018 [Member]</t>
  </si>
  <si>
    <t>1.545%</t>
  </si>
  <si>
    <t>1.55%</t>
  </si>
  <si>
    <t>Note 6600 Series B Due 2018 [Member]</t>
  </si>
  <si>
    <t>6.60%</t>
  </si>
  <si>
    <t>Note 8310 Series B Due 2019 [Member]</t>
  </si>
  <si>
    <t>8.31%</t>
  </si>
  <si>
    <t>Note 7630 Series B Due 2019 [Member]</t>
  </si>
  <si>
    <t>7.63%</t>
  </si>
  <si>
    <t>Note 5370 Series B Due 2020 [Member]</t>
  </si>
  <si>
    <t>5.37%</t>
  </si>
  <si>
    <t>Note 9050 Series A Due 2021 [Member]</t>
  </si>
  <si>
    <t>9.05%</t>
  </si>
  <si>
    <t>Note 3176 Series B Due 2021 [Member]</t>
  </si>
  <si>
    <t>3.176%</t>
  </si>
  <si>
    <t>3.18%</t>
  </si>
  <si>
    <t>Note 3542 Series B Due 2023 [Member]</t>
  </si>
  <si>
    <t>3.542%</t>
  </si>
  <si>
    <t>Note 5620 Series B Due 2023 [Member]</t>
  </si>
  <si>
    <t>5.62%</t>
  </si>
  <si>
    <t>Note 7720 Series B Due 2025 [Member]</t>
  </si>
  <si>
    <t>7.72%</t>
  </si>
  <si>
    <t>Note 6520 Series B Due 2025 [Member]</t>
  </si>
  <si>
    <t>6.52%</t>
  </si>
  <si>
    <t>Note 7050 Series B Due 2026 [Member]</t>
  </si>
  <si>
    <t>7.05%</t>
  </si>
  <si>
    <t>Note 3211 Series B Due 2026 [Member]</t>
  </si>
  <si>
    <t>3.211%</t>
  </si>
  <si>
    <t>3.21%</t>
  </si>
  <si>
    <t>Note 7000 Series Due 2027 [Member]</t>
  </si>
  <si>
    <t>Note 2822 Series Due 2027 [Member] [Domain]</t>
  </si>
  <si>
    <t>2.822%</t>
  </si>
  <si>
    <t>Note 6650 Series Due 2027 [Member]</t>
  </si>
  <si>
    <t>6.65%</t>
  </si>
  <si>
    <t>Note 6650 Series Due 2028 [Member]</t>
  </si>
  <si>
    <t>Note 7740 Series Due 2030 [Member]</t>
  </si>
  <si>
    <t>7.74%</t>
  </si>
  <si>
    <t>Note 7850 Series Due 2030 [Member]</t>
  </si>
  <si>
    <t>7.85%</t>
  </si>
  <si>
    <t>Note 5820 Series Due 2032 [Member]</t>
  </si>
  <si>
    <t>5.82%</t>
  </si>
  <si>
    <t>Note 5660 Series Due 2032 [Member]</t>
  </si>
  <si>
    <t>5.66%</t>
  </si>
  <si>
    <t>Note 5250 Series Due 2035 [Member]</t>
  </si>
  <si>
    <t>5.25%</t>
  </si>
  <si>
    <t>Note 4000 Series Due 2042 [Member]</t>
  </si>
  <si>
    <t>4.00%</t>
  </si>
  <si>
    <t>Note 4136 Series Due 2046 [Member]</t>
  </si>
  <si>
    <t>4.136%</t>
  </si>
  <si>
    <t>4.14%</t>
  </si>
  <si>
    <t>Note 3685 Series Due 2047 [Member] [Domain]</t>
  </si>
  <si>
    <t>3.685%</t>
  </si>
  <si>
    <t>Line of Credit [Member]</t>
  </si>
  <si>
    <t>Line of Credit Facility, Maximum Borrowing Capacity</t>
  </si>
  <si>
    <t>Line of Credit Facility Contingent Increase To Maximum Borrowing Capacity</t>
  </si>
  <si>
    <t>Line of Credit Facility, Amount Outstanding</t>
  </si>
  <si>
    <t>Debt Instrument Covenant Consolidated Indebtedness To Capitalization Ratio</t>
  </si>
  <si>
    <t>70.00%</t>
  </si>
  <si>
    <t>Letter of Credit [Member]</t>
  </si>
  <si>
    <t>Letters of Credit Outstanding, Amount</t>
  </si>
  <si>
    <t>Pension and Other Postretirement Benefits (Details) - USD ($) $ in Thousands</t>
  </si>
  <si>
    <t>Dec. 22, 2013</t>
  </si>
  <si>
    <t>Defined Benefit Plans and Other Postretirement Benefit Plans Table Text Block [Line Items]</t>
  </si>
  <si>
    <t>Defined Benefit Plan Amounts That Will Be Amortized From Accumulated Other Comprehensive Income Loss In Next Fiscal Year Regulatory</t>
  </si>
  <si>
    <t>Defined Benefit Plan Amortization Of Net Gains Losses Regulatory</t>
  </si>
  <si>
    <t>Defined Benefit Plan Amortization Of Net Prior Service Cost Credit Regulatory</t>
  </si>
  <si>
    <t>Defined Benefit Plan, Health Care Cost Trend Rate For Pre-65 Population Assumed for Next Fiscal Year</t>
  </si>
  <si>
    <t>7.50%</t>
  </si>
  <si>
    <t>Defined Benefit Plan, Ultimate Health Care Cost Trend Rate, Decrease</t>
  </si>
  <si>
    <t>4.75%</t>
  </si>
  <si>
    <t>Defined Benefit Plan, Year Health Care Cost Trend Rate Reaches Ultimate Trend Rate</t>
  </si>
  <si>
    <t>Defined Contribution Plan, Cost</t>
  </si>
  <si>
    <t>Defined Benefit Plan Amounts Recognized In Regulatory Amortization And Other Comprehensive Income Net Prior Service Cost Credit Before Tax [Abstract]</t>
  </si>
  <si>
    <t>Accumulated Other Comprehensive loss, beginning of period</t>
  </si>
  <si>
    <t>Accumulated Other Comprehensive loss, end of period</t>
  </si>
  <si>
    <t>Defined Benefit Plans and Other Postretirement Benefit Plans Disclosures [Abstract]</t>
  </si>
  <si>
    <t>Defined Benefit Plan, Expected Amortization of Gain (Loss), Next Fiscal Year</t>
  </si>
  <si>
    <t>Defined Benefit Plan, Effect of One-Percentage Point Change in Assumed Health Care Cost Trend Rate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ayment for Pension and Other Postretirement Benefits [Abstract]</t>
  </si>
  <si>
    <t>Qualified Defined Benefit Pension Plan Contributions</t>
  </si>
  <si>
    <t>Defined Benefit Plan Net Periodic Benefit Costs Overhead Charge Percentage</t>
  </si>
  <si>
    <t>25.00%</t>
  </si>
  <si>
    <t>35.00%</t>
  </si>
  <si>
    <t>Domestic Large Cap Equity Securities [Member]</t>
  </si>
  <si>
    <t>Defined Benefit Plan, Assets, Target Allocations [Abstract]</t>
  </si>
  <si>
    <t>Defined Benefit Plan Target Plan Asset Allocations</t>
  </si>
  <si>
    <t>29.30%</t>
  </si>
  <si>
    <t>Domestic Small/Mid Cap Equity Securities [Member]</t>
  </si>
  <si>
    <t>6.90%</t>
  </si>
  <si>
    <t>Foreign Equity Securities [Member]</t>
  </si>
  <si>
    <t>28.00%</t>
  </si>
  <si>
    <t>Emerging Market Equity Securities [Member]</t>
  </si>
  <si>
    <t>11.80%</t>
  </si>
  <si>
    <t>Government Or Credit Securities [Member]</t>
  </si>
  <si>
    <t>17.50%</t>
  </si>
  <si>
    <t>High Yield Bond Securities [Member]</t>
  </si>
  <si>
    <t>2.00%</t>
  </si>
  <si>
    <t>Emerging Market Debt [Member]</t>
  </si>
  <si>
    <t>3.50%</t>
  </si>
  <si>
    <t>Real Estate Funds [Member]</t>
  </si>
  <si>
    <t>1.00%</t>
  </si>
  <si>
    <t>Pension Costs [Member]</t>
  </si>
  <si>
    <t>Regulatory Assets Prior Service Cost</t>
  </si>
  <si>
    <t>Regulatory Assets Actuarial Loss</t>
  </si>
  <si>
    <t>Regulatory Assets</t>
  </si>
  <si>
    <t>Postretirement Benefit Costs [Member]</t>
  </si>
  <si>
    <t>Pension Plan [Member]</t>
  </si>
  <si>
    <t>Total Pension Asset Investments Net Of Receivables And Payables</t>
  </si>
  <si>
    <t>Defined Benefit Plan, Benefit Obligation</t>
  </si>
  <si>
    <t>Defined Benefit Plan, Fair Value of Plan Assets</t>
  </si>
  <si>
    <t>Reconciliation of change in benefit obligation</t>
  </si>
  <si>
    <t>Obligation at beginning of period</t>
  </si>
  <si>
    <t>Defined Benefit Plan, Service Cost</t>
  </si>
  <si>
    <t>Defined Benefit Plan, Interest Cost</t>
  </si>
  <si>
    <t>Defined Benefit Plan, Actuarial Loss</t>
  </si>
  <si>
    <t>Defined Benefit Plan, Plan Assets, Benefits Paid</t>
  </si>
  <si>
    <t>Obligation and end of period</t>
  </si>
  <si>
    <t>Reconciliation of change in plan assets</t>
  </si>
  <si>
    <t>Fair value of plan assets, beginning of period</t>
  </si>
  <si>
    <t>Defined Benefit Plan, Plan Assets, Increase (Decrease) for Actual Return (Loss)</t>
  </si>
  <si>
    <t>Defined Benefit Plan, Plan Assets, Contributions by Employer</t>
  </si>
  <si>
    <t>Fair value of plan assets, end of period</t>
  </si>
  <si>
    <t>Defined Benefit Plan, Funded (Unfunded) Status of Plan</t>
  </si>
  <si>
    <t>Regulatory assets defined benefit pension actuarial (gain) loss</t>
  </si>
  <si>
    <t>Defined Benefit Plan, Benefit Obligation, (Increase) Decrease for Settlement</t>
  </si>
  <si>
    <t>Regulatory assets, Adjustment for Defined Benefit Plan Prior Service Cost</t>
  </si>
  <si>
    <t>Regulatory asset, Adjustment for Defined Benefit Plan Amortization of Actuarial Loss</t>
  </si>
  <si>
    <t>Regulatory Asset Adjustment Defined Benefit Plan</t>
  </si>
  <si>
    <t>Defined Benefit Plan, Expected Return (Loss) on Plan Assets</t>
  </si>
  <si>
    <t>Defined Benefit Plan, Amortization of Prior Service Cost (Credit)</t>
  </si>
  <si>
    <t>Defined Benefit Plan, Amortization of Gain (Loss)</t>
  </si>
  <si>
    <t>Defined Benefit Plan, Net Periodic Benefit Cost (Credit)</t>
  </si>
  <si>
    <t>Defined Benefit Plan Amount Allocated To Construction</t>
  </si>
  <si>
    <t>Defined Benefit Plan Net Amount Deferred To Regulatory Balancing Account</t>
  </si>
  <si>
    <t>Defined Benefit Plan Net Amount Charged To Expense</t>
  </si>
  <si>
    <t>Defined Benefit Plan, Weighted Average Assumptions Used in Calculating Net Periodic Benefit Cost [Abstract]</t>
  </si>
  <si>
    <t>Defined Benefit Plan, Assumptions Used Calculating Net Periodic Benefit Cost, Discount Rate</t>
  </si>
  <si>
    <t>3.99%</t>
  </si>
  <si>
    <t>4.17%</t>
  </si>
  <si>
    <t>3.82%</t>
  </si>
  <si>
    <t>Defined Benefit Plan, Assumptions Used Calculating Net Periodic Benefit Cost, Expected Long-term Rate of Return on Plan Assets</t>
  </si>
  <si>
    <t>Defined Benefit Plan, Weighted Average Assumptions Used in Calculating Benefit Obligation [Abstract]</t>
  </si>
  <si>
    <t>Defined Benefit Plan, Assumptions Used Calculating Benefit Obligation, Discount Rate</t>
  </si>
  <si>
    <t>3.52%</t>
  </si>
  <si>
    <t>4.21%</t>
  </si>
  <si>
    <t>Defined Benefit Plan Assumptions Used Calculating Benefit Obligation Expected Long Term Return On Assets</t>
  </si>
  <si>
    <t>Defined Benefit Plan, Estimated Future Employer Contributions in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Minimum [Member]</t>
  </si>
  <si>
    <t>Defined Benefit Plan Assumptions Used Calculating Net Periodic Benefit Cost Rate Of Compensation Increase</t>
  </si>
  <si>
    <t>3.25%</t>
  </si>
  <si>
    <t>Defined Benefit Plan Assumptions Used Calculating Benefit Obligation Rate Of Compensation Increase</t>
  </si>
  <si>
    <t>Pension Plan [Member] | Maximum [Member]</t>
  </si>
  <si>
    <t>4.50%</t>
  </si>
  <si>
    <t>5.00%</t>
  </si>
  <si>
    <t>Pension Plan [Member] | Domestic Large Cap Equity Securities [Member]</t>
  </si>
  <si>
    <t>Pension Plan [Member] | Domestic Small/Mid Cap Equity Securities [Member]</t>
  </si>
  <si>
    <t>Pension Plan [Member] | Foreign Equity Securities [Member]</t>
  </si>
  <si>
    <t>Pension Plan [Member] | Emerging Market Equity Securities [Member]</t>
  </si>
  <si>
    <t>Pension Plan [Member] | Fixed Income Securities [Member]</t>
  </si>
  <si>
    <t>Pension Plan [Member] | Government Or Credit Securities [Member]</t>
  </si>
  <si>
    <t>Pension Plan [Member] | High Yield Bond Securities [Member]</t>
  </si>
  <si>
    <t>Pension Plan [Member] | Emerging Market Debt [Member]</t>
  </si>
  <si>
    <t>Pension Plan [Member] | Real Estate Funds [Member]</t>
  </si>
  <si>
    <t>Pension Plan [Member] | Absolute Return Strategy Investment Securities [Member]</t>
  </si>
  <si>
    <t>Pension Plan [Member] | Cash and Cash Equivalents [Member]</t>
  </si>
  <si>
    <t>Other Postretirement Benefits Plan [Member]</t>
  </si>
  <si>
    <t>3.85%</t>
  </si>
  <si>
    <t>3.74%</t>
  </si>
  <si>
    <t>3.44%</t>
  </si>
  <si>
    <t>Qualified Pension Plans, Defined Benefit [Member]</t>
  </si>
  <si>
    <t>Other Comprehensive Income (Loss), Defined Benefit Plan, Gain (Loss) Arising During Period, before Tax</t>
  </si>
  <si>
    <t>Other Comprehensive Income (Loss), Amortization, Pension and Other Postretirement Benefit Plans, Net Prior Service Cost Recognized in Net Periodic Benefit Cost, before Tax</t>
  </si>
  <si>
    <t>Other Comprehensive Income (Loss), Defined Benefit Plan, Gain (Loss), Reclassification Adjustment from AOCI, before Tax</t>
  </si>
  <si>
    <t>Other Comprehensive (Income) Loss, Defined Benefit Plan, after Reclassification Adjustment, before Tax</t>
  </si>
  <si>
    <t>Defined Benefit Plan, Accumulated Other Comprehensive (Income) Loss, Prior Service Cost (Credit), before Tax</t>
  </si>
  <si>
    <t>Defined Benefit Plan, Accumulated Other Comprehensive Income (Loss), Gain (Loss), before Tax</t>
  </si>
  <si>
    <t>Defined Benefit Plan, Accumulated Other Comprehensive (Income) Loss, before Tax</t>
  </si>
  <si>
    <t>Non-Qualified Pension Plans, Defined Benefit [Member]</t>
  </si>
  <si>
    <t>Other Comprehensive (Income) Loss, Defined Benefit Plan, after Reclassification Adjustment, Tax, Attributable to Parent</t>
  </si>
  <si>
    <t>Other Comprehensive (Income) Loss, Defined Benefit Plan, after Reclassification Adjustment, after Tax</t>
  </si>
  <si>
    <t>Western States Office and Professional Employees Union Pension Fund [Member]</t>
  </si>
  <si>
    <t>Multiemployer Plans, Withdrawal Obligation</t>
  </si>
  <si>
    <t>Multiemployer Plans, Plan Contributions</t>
  </si>
  <si>
    <t>Multiemployer Plan, Contributions by Employer</t>
  </si>
  <si>
    <t>Western States Office and Professional Employees Union Pension Fund [Member] | Minimum [Member]</t>
  </si>
  <si>
    <t>Multiemployer Plan, Collective-Bargaining Arrangement, Percentage of Contributions Required for Multiple Collective-Bargaining Arrangements</t>
  </si>
  <si>
    <t>Western States Office and Professional Employees Union Pension Fund [Member] | Maximum [Member]</t>
  </si>
  <si>
    <t>Property, Plant and Equipment (Details) - USD ($)</t>
  </si>
  <si>
    <t>Property, Plant and Equipment, Net, by Type [Abstract]</t>
  </si>
  <si>
    <t>Property, Plant and Equipment, Gross</t>
  </si>
  <si>
    <t>Accumulated Depreciation, Depletion and Amortization, Property, Plant, and Equipment</t>
  </si>
  <si>
    <t>Property, Plant, Equipment non-cash</t>
  </si>
  <si>
    <t>Acquired Equipment Capital Leases</t>
  </si>
  <si>
    <t>Public Utilities, Property, Plant and Equipment, Construction Work in Progress</t>
  </si>
  <si>
    <t>Non Utility Plant [Member]</t>
  </si>
  <si>
    <t>Weighted Average Depreciation Rates Non Utility</t>
  </si>
  <si>
    <t>2.20%</t>
  </si>
  <si>
    <t>Pension and Other Postretirement Benefits Fair Value of Plan Assets (Details) - Pension Plan [Member] - USD ($) $ in Thousands</t>
  </si>
  <si>
    <t>Defined Benefit Plan, Information about Plan Assets [Abstract]</t>
  </si>
  <si>
    <t>Plan Asset Receivable Or Payable Accrued Interest And Dividend Income</t>
  </si>
  <si>
    <t>Plan Asset Receivable Or Payable Due From Broker Securities Sold</t>
  </si>
  <si>
    <t>Total Pension Plan Asset Receivables</t>
  </si>
  <si>
    <t>Plan Asset Receivable Or Payable Due From Broker Securities Purchased</t>
  </si>
  <si>
    <t>Fixed Income Securities [Member]</t>
  </si>
  <si>
    <t>Absolute Return Strategy Investment Securities [Member]</t>
  </si>
  <si>
    <t>Cash and Cash Equivalents [Member]</t>
  </si>
  <si>
    <t>Non-published Net Asset Value [Member]</t>
  </si>
  <si>
    <t>Non-published Net Asset Value [Member] | Domestic Large Cap Equity Securities [Member]</t>
  </si>
  <si>
    <t>Non-published Net Asset Value [Member] | Domestic Small/Mid Cap Equity Securities [Member]</t>
  </si>
  <si>
    <t>Non-published Net Asset Value [Member] | Foreign Equity Securities [Member]</t>
  </si>
  <si>
    <t>Non-published Net Asset Value [Member] | Emerging Market Equity Securities [Member]</t>
  </si>
  <si>
    <t>Non-published Net Asset Value [Member] | Fixed Income Securities [Member]</t>
  </si>
  <si>
    <t>Non-published Net Asset Value [Member] | Government Or Credit Securities [Member]</t>
  </si>
  <si>
    <t>Non-published Net Asset Value [Member] | High Yield Bond Securities [Member]</t>
  </si>
  <si>
    <t>Non-published Net Asset Value [Member] | Emerging Market Debt [Member]</t>
  </si>
  <si>
    <t>Non-published Net Asset Value [Member] | Real Estate Funds [Member]</t>
  </si>
  <si>
    <t>Non-published Net Asset Value [Member] | Absolute Return Strategy Investment Securities [Member]</t>
  </si>
  <si>
    <t>Non-published Net Asset Value [Member] | Cash and Cash Equivalents [Member]</t>
  </si>
  <si>
    <t>Fair Value, Inputs, Level 1 [Member]</t>
  </si>
  <si>
    <t>Fair Value, Inputs, Level 1 [Member] | Domestic Large Cap Equity Securities [Member]</t>
  </si>
  <si>
    <t>Fair Value, Inputs, Level 1 [Member] | Domestic Small/Mid Cap Equity Securities [Member]</t>
  </si>
  <si>
    <t>Fair Value, Inputs, Level 1 [Member] | Foreign Equity Securities [Member]</t>
  </si>
  <si>
    <t>Fair Value, Inputs, Level 1 [Member] | Emerging Market Equity Securities [Member]</t>
  </si>
  <si>
    <t>Fair Value, Inputs, Level 1 [Member] | Fixed Income Securities [Member]</t>
  </si>
  <si>
    <t>Fair Value, Inputs, Level 1 [Member] | Government Or Credit Securities [Member]</t>
  </si>
  <si>
    <t>Fair Value, Inputs, Level 1 [Member] | High Yield Bond Securities [Member]</t>
  </si>
  <si>
    <t>Fair Value, Inputs, Level 1 [Member] | Emerging Market Debt [Member]</t>
  </si>
  <si>
    <t>Fair Value, Inputs, Level 1 [Member] | Real Estate Funds [Member]</t>
  </si>
  <si>
    <t>Fair Value, Inputs, Level 1 [Member] | Absolute Return Strategy Investment Securities [Member]</t>
  </si>
  <si>
    <t>Fair Value, Inputs, Level 1 [Member] | Cash and Cash Equivalents [Member]</t>
  </si>
  <si>
    <t>Fair Value, Inputs, Level 2 [Member]</t>
  </si>
  <si>
    <t>Fair Value, Inputs, Level 2 [Member] | Domestic Large Cap Equity Securities [Member]</t>
  </si>
  <si>
    <t>Fair Value, Inputs, Level 2 [Member] | Domestic Small/Mid Cap Equity Securities [Member]</t>
  </si>
  <si>
    <t>Fair Value, Inputs, Level 2 [Member] | Foreign Equity Securities [Member]</t>
  </si>
  <si>
    <t>Fair Value, Inputs, Level 2 [Member] | Emerging Market Equity Securities [Member]</t>
  </si>
  <si>
    <t>Fair Value, Inputs, Level 2 [Member] | Fixed Income Securities [Member]</t>
  </si>
  <si>
    <t>Fair Value, Inputs, Level 2 [Member] | Government Or Credit Securities [Member]</t>
  </si>
  <si>
    <t>Fair Value, Inputs, Level 2 [Member] | High Yield Bond Securities [Member]</t>
  </si>
  <si>
    <t>Fair Value, Inputs, Level 2 [Member] | Emerging Market Debt [Member]</t>
  </si>
  <si>
    <t>Fair Value, Inputs, Level 2 [Member] | Real Estate Funds [Member]</t>
  </si>
  <si>
    <t>Fair Value, Inputs, Level 2 [Member] | Absolute Return Strategy Investment Securities [Member]</t>
  </si>
  <si>
    <t>Fair Value, Inputs, Level 2 [Member] | Cash and Cash Equivalents [Member]</t>
  </si>
  <si>
    <t>Fair Value, Inputs, Level 3 [Member]</t>
  </si>
  <si>
    <t>Fair Value, Inputs, Level 3 [Member] | Domestic Large Cap Equity Securities [Member]</t>
  </si>
  <si>
    <t>Fair Value, Inputs, Level 3 [Member] | Domestic Small/Mid Cap Equity Securities [Member]</t>
  </si>
  <si>
    <t>Fair Value, Inputs, Level 3 [Member] | Foreign Equity Securities [Member]</t>
  </si>
  <si>
    <t>Fair Value, Inputs, Level 3 [Member] | Emerging Market Equity Securities [Member]</t>
  </si>
  <si>
    <t>Fair Value, Inputs, Level 3 [Member] | Fixed Income Securities [Member]</t>
  </si>
  <si>
    <t>Fair Value, Inputs, Level 3 [Member] | Government Or Credit Securities [Member]</t>
  </si>
  <si>
    <t>Fair Value, Inputs, Level 3 [Member] | High Yield Bond Securities [Member]</t>
  </si>
  <si>
    <t>Fair Value, Inputs, Level 3 [Member] | Emerging Market Debt [Member]</t>
  </si>
  <si>
    <t>Fair Value, Inputs, Level 3 [Member] | Real Estate Funds [Member]</t>
  </si>
  <si>
    <t>Fair Value, Inputs, Level 3 [Member] | Absolute Return Strategy Investment Securities [Member]</t>
  </si>
  <si>
    <t>Fair Value, Inputs, Level 3 [Member] | Cash and Cash Equivalents [Member]</t>
  </si>
  <si>
    <t>Income Tax (Details) - USD ($)</t>
  </si>
  <si>
    <t>Dec. 21, 2017</t>
  </si>
  <si>
    <t>Deferred Tax Liabilities, Property, Plant and Equipment</t>
  </si>
  <si>
    <t>Deferred Tax Liabilities, Regulatory Assets</t>
  </si>
  <si>
    <t>Deferred Tax Liabilities, Regulatory Assets and Liabilities</t>
  </si>
  <si>
    <t>Deferred Tax Liabilities Non Regulated Liabilities</t>
  </si>
  <si>
    <t>Deferred Tax Liabilities, Gross</t>
  </si>
  <si>
    <t>Deferred Tax Liabilities, Net</t>
  </si>
  <si>
    <t>Deferred Tax Assets, Regulatory Assets and Liabilities</t>
  </si>
  <si>
    <t>Deferred Tax Assets Non Regulated Assets</t>
  </si>
  <si>
    <t>Deferred Tax Assets, Tax Deferred Expense, Pension and Postretirement Obligations</t>
  </si>
  <si>
    <t>Deferred Tax Assets, Tax Credit Carryforwards, Alternative Minimum Tax</t>
  </si>
  <si>
    <t>Deferred Tax Assets, Net</t>
  </si>
  <si>
    <t>Accumulated Deferred Investment Tax Credit</t>
  </si>
  <si>
    <t>Deferred Tax Liabilities, Other</t>
  </si>
  <si>
    <t>Income Tax expense decrease after deferred depletion is realized</t>
  </si>
  <si>
    <t>Effective Income Tax Rate Reconciliation, at Federal Statutory Income Tax Rate, Percent</t>
  </si>
  <si>
    <t>21.00%</t>
  </si>
  <si>
    <t>Effect of TCJA</t>
  </si>
  <si>
    <t>Effective Income Tax Rate Reconciliation, Amount [Abstract]</t>
  </si>
  <si>
    <t>Income Tax Reconciliation, Income Tax Expense (Benefit), at Federal Statutory Income Tax Rate</t>
  </si>
  <si>
    <t>Income Tax Reconciliation, State and Local Income Taxes, net of federal tax benefit</t>
  </si>
  <si>
    <t>Income Tax Reconciliation, Tax Credits, Investment</t>
  </si>
  <si>
    <t>Income Tax Reconciliation, Differences Regulatory Commission</t>
  </si>
  <si>
    <t>Income Tax Reconciliation, Gains on company and trust-owned life insurance</t>
  </si>
  <si>
    <t>Income Tax Reconciliation, Other Adjustments</t>
  </si>
  <si>
    <t>Income Tax Expense (Benefit)</t>
  </si>
  <si>
    <t>Effective Income Tax Rate</t>
  </si>
  <si>
    <t>36.30%</t>
  </si>
  <si>
    <t>40.80%</t>
  </si>
  <si>
    <t>39.90%</t>
  </si>
  <si>
    <t>Tax Provision Current And Deferred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Tax Provision Regulated And Nonutility [Abstract]</t>
  </si>
  <si>
    <t>Regulated Current Tax Expense Benefit</t>
  </si>
  <si>
    <t>Regulated Deferred And Local Tax Expense Benefit</t>
  </si>
  <si>
    <t>Regulated Investments And Credits Tax Expense Benefit</t>
  </si>
  <si>
    <t>Total Tax Provision Related To Regulated Utility</t>
  </si>
  <si>
    <t>Non Utility Current Tax Expense Benefit</t>
  </si>
  <si>
    <t>Non Utility Deferred And Local Tax Expense Benefit</t>
  </si>
  <si>
    <t>Total Tax Provision Related To Non Utility</t>
  </si>
  <si>
    <t>Other Regulatory Assets (Liabilities) [Member]</t>
  </si>
  <si>
    <t>Deferred Tax Liabilities AFUDC [Member]</t>
  </si>
  <si>
    <t>TCJA Revaluation [Member]</t>
  </si>
  <si>
    <t>Gas Reserves (Details) - USD ($)</t>
  </si>
  <si>
    <t>Total Cumulative Gas Reserves Investment</t>
  </si>
  <si>
    <t>Gas Reserves Investment</t>
  </si>
  <si>
    <t>Cumulative Gross Investment</t>
  </si>
  <si>
    <t>Additional Rate Per Therm</t>
  </si>
  <si>
    <t>Gas Reserves Percent Gas Supplies YTD</t>
  </si>
  <si>
    <t>6.00%</t>
  </si>
  <si>
    <t>8.00%</t>
  </si>
  <si>
    <t>Gas Reserves, Current</t>
  </si>
  <si>
    <t>Gas Reserves Noncurrent Gross</t>
  </si>
  <si>
    <t>Gas Reserves Amortization</t>
  </si>
  <si>
    <t>Total Gas Reserves</t>
  </si>
  <si>
    <t>Deferred Taxes Related To Gas Reserves</t>
  </si>
  <si>
    <t>Net Gas Reserves Investment</t>
  </si>
  <si>
    <t>Investments (Details) - USD ($) $ in Thousands</t>
  </si>
  <si>
    <t>Ownership percentage of TWH</t>
  </si>
  <si>
    <t>50.00%</t>
  </si>
  <si>
    <t>Equity Method Investment, Underlying Equity in Net Assets</t>
  </si>
  <si>
    <t>Equity Method Investment Exposure</t>
  </si>
  <si>
    <t>Other Investments [Abstract]</t>
  </si>
  <si>
    <t>Life Insurance, Corporate or Bank Owned, Amount</t>
  </si>
  <si>
    <t>Equity Method Investments</t>
  </si>
  <si>
    <t>Other Investments</t>
  </si>
  <si>
    <t>Total Other investments</t>
  </si>
  <si>
    <t>Derivative Instruments Gain (Loss) by Hedging Relationship, by Income Statement Location, by Derivative Instrument Risk (Details) therm in Thousands</t>
  </si>
  <si>
    <t>Dec. 31, 2017USD ($)therm</t>
  </si>
  <si>
    <t>Dec. 31, 2016USD ($)therm</t>
  </si>
  <si>
    <t>General Discussion of Derivative Instruments and Hedging Activities [Abstract]</t>
  </si>
  <si>
    <t>Derivative, Loss on Derivative</t>
  </si>
  <si>
    <t>Derivative Asset, Fair Value, Amount Not Offset Against Collateral</t>
  </si>
  <si>
    <t>Derivative Liability, Fair Value, Amount Not Offset Against Collateral</t>
  </si>
  <si>
    <t>Maturity Of Credit Risk Derivatives</t>
  </si>
  <si>
    <t>Mar. 31,
		2020</t>
  </si>
  <si>
    <t>Derivative Fair Value Of Derivative Net</t>
  </si>
  <si>
    <t>Foreign Exchange Contract [Member]</t>
  </si>
  <si>
    <t>Derivative [Line Items]</t>
  </si>
  <si>
    <t>Gain (Loss) on Derivative Instruments, Net, Pretax</t>
  </si>
  <si>
    <t>Foreign Exchange Contract [Member] | Cost of Sales [Member]</t>
  </si>
  <si>
    <t>Foreign Exchange Contract [Member] | Sales [Member]</t>
  </si>
  <si>
    <t>Natural Gas Commodity [Member]</t>
  </si>
  <si>
    <t>Natural Gas Commodity [Member] | Cost of Sales [Member]</t>
  </si>
  <si>
    <t>Natural Gas Commodity [Member] | Sales [Member]</t>
  </si>
  <si>
    <t>Deferred Derivative Gain (Loss) [Member] | Foreign Exchange Contract [Member]</t>
  </si>
  <si>
    <t>Deferred Derivative Gain (Loss) [Member] | Natural Gas Commodity [Member]</t>
  </si>
  <si>
    <t>Natural Gas Therms [Member] | Financial [Member]</t>
  </si>
  <si>
    <t>Derivative, Nonmonetary Notional Amount | therm</t>
  </si>
  <si>
    <t>Natural Gas Therms [Member] | Physical [Member]</t>
  </si>
  <si>
    <t>Notional Disclosures [Abstract]</t>
  </si>
  <si>
    <t>Notional Amount of Foreign Currency Derivatives</t>
  </si>
  <si>
    <t>Gas Year 2017 - 2018 [Member] | Financial [Member]</t>
  </si>
  <si>
    <t>TargetHedgeAchieved</t>
  </si>
  <si>
    <t>49.00%</t>
  </si>
  <si>
    <t>Gas Year 2017 - 2018 [Member] | Physical [Member]</t>
  </si>
  <si>
    <t>26.00%</t>
  </si>
  <si>
    <t>Gas Year 2016 - 2017 [Member] | Financial [Member]</t>
  </si>
  <si>
    <t>48.00%</t>
  </si>
  <si>
    <t>Gas Year 2016 - 2017 [Member] | Physical [Member]</t>
  </si>
  <si>
    <t>27.00%</t>
  </si>
  <si>
    <t>Derivative Instruments Credit Rating Downgrade Scenarios (Details) $ in Thousands</t>
  </si>
  <si>
    <t>Description Of Credit Risk Related Contingent Features [Line Items]</t>
  </si>
  <si>
    <t>Unrealized loss On Derivatives</t>
  </si>
  <si>
    <t>Maturity of Credit Risk Derivatives</t>
  </si>
  <si>
    <t>Moody's, A3 Rating [Member]</t>
  </si>
  <si>
    <t>With Adequate Assurance Calls</t>
  </si>
  <si>
    <t>Without Adequate Assurance Calls</t>
  </si>
  <si>
    <t>Moody's, Baa1 Rating [Member]</t>
  </si>
  <si>
    <t>Moody's, Baa2 Rating [Member]</t>
  </si>
  <si>
    <t>Moody's, Baa3 Rating [Member]</t>
  </si>
  <si>
    <t>Speculative [Member]</t>
  </si>
  <si>
    <t>Commitments and Contingencies (Details) - USD ($) $ in Thousands</t>
  </si>
  <si>
    <t>Unrecorded Unconditional Purchase Obligation [Line Items]</t>
  </si>
  <si>
    <t>Operating Leases, Future Minimum Payments Due</t>
  </si>
  <si>
    <t>Other Liabilities, Noncurrent</t>
  </si>
  <si>
    <t>Leases [Abstract]</t>
  </si>
  <si>
    <t>Land Buildings And Equipment Expiration Date</t>
  </si>
  <si>
    <t>Operating Leases, Rent Expense, Minimum Rentals</t>
  </si>
  <si>
    <t>Unrecorded Unconditional Purchase Obligation, Purchases</t>
  </si>
  <si>
    <t>Unrecorded Unconditional Purchase Obligation Offsetting Sales</t>
  </si>
  <si>
    <t>Operating And Capital Leases Table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uture Minimum Payments Due Current</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 Total</t>
  </si>
  <si>
    <t>Gas Purchase Agreements [Member]</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Unrecorded Unconditional Purchase Obligation Amount Representing Interest</t>
  </si>
  <si>
    <t>Unrecorded Unconditional Purchase Obligation Total At Present Value</t>
  </si>
  <si>
    <t>Pipeline Capacity Purchase Agreements [Member]</t>
  </si>
  <si>
    <t>Pipeline Capacity Release Agreements [Member]</t>
  </si>
  <si>
    <t>New Headquarters Lease 1st Renewal Period [Member]</t>
  </si>
  <si>
    <t>Lessee, Operating Lease, Renewal Term</t>
  </si>
  <si>
    <t>7 years</t>
  </si>
  <si>
    <t>New Headquarters Lease 2nd Renewal Period [Member]</t>
  </si>
  <si>
    <t>New Headquarters Lease [Member]</t>
  </si>
  <si>
    <t>Lessee, Operating Lease, Term of Contract</t>
  </si>
  <si>
    <t>20 years</t>
  </si>
  <si>
    <t>Lease Expected Commencement Year</t>
  </si>
  <si>
    <t>1/1/2020</t>
  </si>
  <si>
    <t>Current Headquarters Lease [Member]</t>
  </si>
  <si>
    <t>Lease Expiration Date</t>
  </si>
  <si>
    <t>Jan. 1,
		2020</t>
  </si>
  <si>
    <t>Build to Suit Lease [Member] | New Headquarters Lease [Member]</t>
  </si>
  <si>
    <t>Environmental Matters (Details) - USD ($)</t>
  </si>
  <si>
    <t>1 Months Ended</t>
  </si>
  <si>
    <t>Jan. 31, 2016</t>
  </si>
  <si>
    <t>Environmental Activity [Line Items]</t>
  </si>
  <si>
    <t>Remediation Recovery Percentage</t>
  </si>
  <si>
    <t>96.68%</t>
  </si>
  <si>
    <t>Accrual for Environmental Loss Contingencies [Abstract]</t>
  </si>
  <si>
    <t>Environmental Current Liabilities</t>
  </si>
  <si>
    <t>Environmental Noncurrent Liabilities</t>
  </si>
  <si>
    <t>EPA Record Of Decision, Clean-Up Costs, Portland Harbor</t>
  </si>
  <si>
    <t>Number Of Potentially Responsible Parties</t>
  </si>
  <si>
    <t>more than 100</t>
  </si>
  <si>
    <t>Loss Contingency Range Of Possible Loss Gasco Siltronic</t>
  </si>
  <si>
    <t>$48.0 million to $350 million</t>
  </si>
  <si>
    <t>Environmental Project Liability</t>
  </si>
  <si>
    <t>NRD Liability Claim Yakama Nation</t>
  </si>
  <si>
    <t>Undiscounted Environmental Remediation Expense</t>
  </si>
  <si>
    <t>Liability For Studies And Design Costs</t>
  </si>
  <si>
    <t>Pre-tax Regulatory Disallowance</t>
  </si>
  <si>
    <t>Deferred Environmental Charges</t>
  </si>
  <si>
    <t>Environmental Costs to be Amortized</t>
  </si>
  <si>
    <t>Total Disallowance From Order</t>
  </si>
  <si>
    <t>Disallowance From Order, Interest Portion</t>
  </si>
  <si>
    <t>Disallowance From Order, Operations and Maintenance Portion</t>
  </si>
  <si>
    <t>Annual Tariff Rider Collection</t>
  </si>
  <si>
    <t>Environmental Settlement Insurance Proceeds Received To Date</t>
  </si>
  <si>
    <t>Annual insurance proceeds to appy against remediation costs</t>
  </si>
  <si>
    <t>Insurance Proceeds Applied To Prudently Incurred Remediation Costs</t>
  </si>
  <si>
    <t>Environmental Regulatory Table [Abstract]</t>
  </si>
  <si>
    <t>Annual Insurance Proceeds to Apply Against Remediation Costs</t>
  </si>
  <si>
    <t>Total Annual Remediation Expense and Interest</t>
  </si>
  <si>
    <t>Gasco Siltronic Sediments [Member]</t>
  </si>
  <si>
    <t>Portland Harbor Other [Member]</t>
  </si>
  <si>
    <t>Gasco Upland [Member]</t>
  </si>
  <si>
    <t>Central Service Center [Member]</t>
  </si>
  <si>
    <t>Front Street [Member]</t>
  </si>
  <si>
    <t>Oregon Steel Mills [Member]</t>
  </si>
  <si>
    <t>Environmental Regulatory Deferred Cost and Interest</t>
  </si>
  <si>
    <t>Environmental Regulatory Accrued Site Liabilities</t>
  </si>
  <si>
    <t>Environmental Regulatory Insurance Proceeds and Interest</t>
  </si>
  <si>
    <t>Environmental Regulatory Assets Noncurrent</t>
  </si>
  <si>
    <t>Discontinued Operations Discontinued Operations (Details) - USD ($) $ / shares in Units, $ in Thousands</t>
  </si>
  <si>
    <t>Dec. 31, 2019</t>
  </si>
  <si>
    <t>Disposal Group, Including Discontinued Operation, Description and Timing of Disposal</t>
  </si>
  <si>
    <t>On June 20, 2018, NWN Gas Storage, our wholly owned subsidiary, entered into a Purchase and Sale Agreement (the Agreement) that provides for the sale by NWN Gas Storage of all of the membership interests in Gill Ranch. The Agreement provides for an initial cash purchase price of $25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We expect the transaction to close within 12 months of signing and in 2019. The closing of the transaction is subject to approval by CPUC and other customary closing conditions.</t>
  </si>
  <si>
    <t>Disposal Group, Including Discontinued Operation, Classified Balance Sheet Disclosures [Abstract]</t>
  </si>
  <si>
    <t>Discontinued Operation, Income Statement Disclosures [Abstract]</t>
  </si>
  <si>
    <t>Loss from discontinued operations per share of common stock</t>
  </si>
  <si>
    <t>Gill Ranch [Member]</t>
  </si>
  <si>
    <t>Accumulated Depreciation on Property, Plant and Equipment</t>
  </si>
  <si>
    <t>Revenues</t>
  </si>
  <si>
    <t>Other expenses and interest</t>
  </si>
  <si>
    <t>Impairment expense</t>
  </si>
  <si>
    <t>Total expenses</t>
  </si>
  <si>
    <t>Loss from discontinued operations before income tax</t>
  </si>
  <si>
    <t>Income tax benefit</t>
  </si>
  <si>
    <t>Gill Ranch [Member] | Discontinued Operations, Held-for-sale or Disposed of by Sale [Member]</t>
  </si>
  <si>
    <t>Total discontinued operations liabilities</t>
  </si>
  <si>
    <t>Pacific Gas and Electric Company [Member]</t>
  </si>
  <si>
    <t>Percent Ownership In Joint Project</t>
  </si>
  <si>
    <t>75.00%</t>
  </si>
  <si>
    <t>Scenario, Forecast [Member] | Minimum [Member]</t>
  </si>
  <si>
    <t>Proceeds from Divestiture of Businesses</t>
  </si>
  <si>
    <t>Scenario, Forecast [Member] | Maximum [Member]</t>
  </si>
  <si>
    <t>Quarterly Financial Information (Details) - USD ($) $ / shares in Units, $ in Thousands</t>
  </si>
  <si>
    <t>Weighted Average Number of Shares Outstanding, Diluted</t>
  </si>
  <si>
    <t>Valuation Allowances and Reserves (Details) - USD ($) $ in Thousands</t>
  </si>
  <si>
    <t>Allowance for Doubtful Accounts Receivable, beginning of period</t>
  </si>
  <si>
    <t>Valuation Allowances and Reserves, Charged to Cost and Expense</t>
  </si>
  <si>
    <t>Valuation Allowances and Reserves, Charged to Other Accounts</t>
  </si>
  <si>
    <t>Valuation Allowances and Reserves, Deductions</t>
  </si>
  <si>
    <t>Allowance for Doubtful Accounts Receivable,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through &quot;#,##0_);_(&quot;through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302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28751528</v>
      </c>
    </row>
    <row r="15" spans="1:4">
      <c r="A15" s="4" t="s">
        <v>25</v>
      </c>
      <c r="B15" s="5" t="n">
        <v>2017</v>
      </c>
    </row>
    <row r="16" spans="1:4">
      <c r="A16" s="4" t="s">
        <v>26</v>
      </c>
      <c r="B16" s="4" t="s">
        <v>27</v>
      </c>
    </row>
    <row r="17" spans="1:4">
      <c r="A17" s="4" t="s">
        <v>28</v>
      </c>
      <c r="D17" s="6" t="n">
        <v>1695121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55038</v>
      </c>
      <c r="C4" s="6" t="n">
        <v>668173</v>
      </c>
      <c r="D4" s="6" t="n">
        <v>717888</v>
      </c>
    </row>
    <row r="5" spans="1:4">
      <c r="A5" s="3" t="s">
        <v>34</v>
      </c>
    </row>
    <row r="6" spans="1:4">
      <c r="A6" s="4" t="s">
        <v>35</v>
      </c>
      <c r="B6" s="5" t="n">
        <v>324795</v>
      </c>
      <c r="C6" s="5" t="n">
        <v>260588</v>
      </c>
      <c r="D6" s="5" t="n">
        <v>327305</v>
      </c>
    </row>
    <row r="7" spans="1:4">
      <c r="A7" s="4" t="s">
        <v>36</v>
      </c>
      <c r="B7" s="5" t="n">
        <v>158001</v>
      </c>
      <c r="C7" s="5" t="n">
        <v>143331</v>
      </c>
      <c r="D7" s="5" t="n">
        <v>151349</v>
      </c>
    </row>
    <row r="8" spans="1:4">
      <c r="A8" s="4" t="s">
        <v>37</v>
      </c>
      <c r="B8" s="5" t="n">
        <v>15291</v>
      </c>
      <c r="C8" s="5" t="n">
        <v>13298</v>
      </c>
      <c r="D8" s="5" t="n">
        <v>3513</v>
      </c>
    </row>
    <row r="9" spans="1:4">
      <c r="A9" s="4" t="s">
        <v>38</v>
      </c>
      <c r="B9" s="5" t="n">
        <v>30639</v>
      </c>
      <c r="C9" s="5" t="n">
        <v>29243</v>
      </c>
      <c r="D9" s="5" t="n">
        <v>28962</v>
      </c>
    </row>
    <row r="10" spans="1:4">
      <c r="A10" s="4" t="s">
        <v>39</v>
      </c>
      <c r="B10" s="5" t="n">
        <v>81053</v>
      </c>
      <c r="C10" s="5" t="n">
        <v>77604</v>
      </c>
      <c r="D10" s="5" t="n">
        <v>75722</v>
      </c>
    </row>
    <row r="11" spans="1:4">
      <c r="A11" s="4" t="s">
        <v>40</v>
      </c>
      <c r="B11" s="5" t="n">
        <v>609779</v>
      </c>
      <c r="C11" s="5" t="n">
        <v>524064</v>
      </c>
      <c r="D11" s="5" t="n">
        <v>586851</v>
      </c>
    </row>
    <row r="12" spans="1:4">
      <c r="A12" s="4" t="s">
        <v>41</v>
      </c>
      <c r="B12" s="5" t="n">
        <v>145259</v>
      </c>
      <c r="C12" s="5" t="n">
        <v>144109</v>
      </c>
      <c r="D12" s="5" t="n">
        <v>131037</v>
      </c>
    </row>
    <row r="13" spans="1:4">
      <c r="A13" s="4" t="s">
        <v>42</v>
      </c>
      <c r="B13" s="5" t="n">
        <v>5348</v>
      </c>
      <c r="C13" s="5" t="n">
        <v>-543</v>
      </c>
      <c r="D13" s="5" t="n">
        <v>7738</v>
      </c>
    </row>
    <row r="14" spans="1:4">
      <c r="A14" s="4" t="s">
        <v>43</v>
      </c>
      <c r="B14" s="5" t="n">
        <v>37526</v>
      </c>
      <c r="C14" s="5" t="n">
        <v>38136</v>
      </c>
      <c r="D14" s="5" t="n">
        <v>38843</v>
      </c>
    </row>
    <row r="15" spans="1:4">
      <c r="A15" s="4" t="s">
        <v>44</v>
      </c>
      <c r="B15" s="5" t="n">
        <v>113081</v>
      </c>
      <c r="C15" s="5" t="n">
        <v>105430</v>
      </c>
      <c r="D15" s="5" t="n">
        <v>99932</v>
      </c>
    </row>
    <row r="16" spans="1:4">
      <c r="A16" s="4" t="s">
        <v>45</v>
      </c>
      <c r="B16" s="5" t="n">
        <v>41008</v>
      </c>
      <c r="C16" s="5" t="n">
        <v>43011</v>
      </c>
      <c r="D16" s="5" t="n">
        <v>39906</v>
      </c>
    </row>
    <row r="17" spans="1:4">
      <c r="A17" s="4" t="s">
        <v>46</v>
      </c>
      <c r="B17" s="5" t="n">
        <v>72073</v>
      </c>
      <c r="C17" s="5" t="n">
        <v>62419</v>
      </c>
      <c r="D17" s="5" t="n">
        <v>60026</v>
      </c>
    </row>
    <row r="18" spans="1:4">
      <c r="A18" s="4" t="s">
        <v>47</v>
      </c>
      <c r="B18" s="5" t="n">
        <v>-127696</v>
      </c>
      <c r="C18" s="5" t="n">
        <v>-3524</v>
      </c>
      <c r="D18" s="5" t="n">
        <v>-6323</v>
      </c>
    </row>
    <row r="19" spans="1:4">
      <c r="A19" s="4" t="s">
        <v>48</v>
      </c>
      <c r="B19" s="5" t="n">
        <v>-55623</v>
      </c>
      <c r="C19" s="5" t="n">
        <v>58895</v>
      </c>
      <c r="D19" s="5" t="n">
        <v>53703</v>
      </c>
    </row>
    <row r="20" spans="1:4">
      <c r="A20" s="3" t="s">
        <v>49</v>
      </c>
    </row>
    <row r="21" spans="1:4">
      <c r="A21" s="4" t="s">
        <v>50</v>
      </c>
      <c r="B21" s="5" t="n">
        <v>-2059</v>
      </c>
      <c r="C21" s="5" t="n">
        <v>-744</v>
      </c>
      <c r="D21" s="5" t="n">
        <v>1561</v>
      </c>
    </row>
    <row r="22" spans="1:4">
      <c r="A22" s="4" t="s">
        <v>51</v>
      </c>
      <c r="B22" s="5" t="n">
        <v>572</v>
      </c>
      <c r="C22" s="5" t="n">
        <v>955</v>
      </c>
      <c r="D22" s="5" t="n">
        <v>1353</v>
      </c>
    </row>
    <row r="23" spans="1:4">
      <c r="A23" s="4" t="s">
        <v>52</v>
      </c>
      <c r="B23" s="6" t="n">
        <v>-57110</v>
      </c>
      <c r="C23" s="6" t="n">
        <v>59106</v>
      </c>
      <c r="D23" s="6" t="n">
        <v>56617</v>
      </c>
    </row>
    <row r="24" spans="1:4">
      <c r="A24" s="3" t="s">
        <v>53</v>
      </c>
    </row>
    <row r="25" spans="1:4">
      <c r="A25" s="4" t="s">
        <v>54</v>
      </c>
      <c r="B25" s="5" t="n">
        <v>28669000</v>
      </c>
      <c r="C25" s="5" t="n">
        <v>27647000</v>
      </c>
      <c r="D25" s="5" t="n">
        <v>27347000</v>
      </c>
    </row>
    <row r="26" spans="1:4">
      <c r="A26" s="4" t="s">
        <v>55</v>
      </c>
      <c r="B26" s="5" t="n">
        <v>28753000</v>
      </c>
      <c r="C26" s="5" t="n">
        <v>27779000</v>
      </c>
      <c r="D26" s="5" t="n">
        <v>27417000</v>
      </c>
    </row>
    <row r="27" spans="1:4">
      <c r="A27" s="3" t="s">
        <v>56</v>
      </c>
    </row>
    <row r="28" spans="1:4">
      <c r="A28" s="4" t="s">
        <v>54</v>
      </c>
      <c r="B28" s="7" t="n">
        <v>2.51</v>
      </c>
      <c r="C28" s="7" t="n">
        <v>2.26</v>
      </c>
      <c r="D28" s="7" t="n">
        <v>2.19</v>
      </c>
    </row>
    <row r="29" spans="1:4">
      <c r="A29" s="4" t="s">
        <v>55</v>
      </c>
      <c r="B29" s="8" t="n">
        <v>2.51</v>
      </c>
      <c r="C29" s="8" t="n">
        <v>2.25</v>
      </c>
      <c r="D29" s="8" t="n">
        <v>2.19</v>
      </c>
    </row>
    <row r="30" spans="1:4">
      <c r="A30" s="3" t="s">
        <v>57</v>
      </c>
    </row>
    <row r="31" spans="1:4">
      <c r="A31" s="4" t="s">
        <v>54</v>
      </c>
      <c r="B31" s="8" t="n">
        <v>-1.94</v>
      </c>
      <c r="C31" s="8" t="n">
        <v>2.13</v>
      </c>
      <c r="D31" s="8" t="n">
        <v>1.96</v>
      </c>
    </row>
    <row r="32" spans="1:4">
      <c r="A32" s="4" t="s">
        <v>55</v>
      </c>
      <c r="B32" s="8" t="n">
        <v>-1.93</v>
      </c>
      <c r="C32" s="8" t="n">
        <v>2.12</v>
      </c>
      <c r="D32" s="8" t="n">
        <v>1.96</v>
      </c>
    </row>
    <row r="33" spans="1:4">
      <c r="A33" s="4" t="s">
        <v>58</v>
      </c>
      <c r="B33" s="7" t="n">
        <v>1.88</v>
      </c>
      <c r="C33" s="7" t="n">
        <v>1.87</v>
      </c>
      <c r="D33" s="7" t="n">
        <v>1.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4" t="s">
        <v>60</v>
      </c>
      <c r="B3" s="6" t="n">
        <v>735</v>
      </c>
      <c r="C3" s="6" t="n">
        <v>452</v>
      </c>
      <c r="D3" s="6" t="n">
        <v>-988</v>
      </c>
    </row>
    <row r="4" spans="1:4">
      <c r="A4" s="4" t="s">
        <v>61</v>
      </c>
      <c r="B4" s="6" t="n">
        <v>-374</v>
      </c>
      <c r="C4" s="6" t="n">
        <v>-624</v>
      </c>
      <c r="D4" s="6" t="n">
        <v>-8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row>
    <row r="9" spans="1:2">
      <c r="A9" s="3" t="s">
        <v>287</v>
      </c>
    </row>
    <row r="10" spans="1:2">
      <c r="A10" s="4" t="s">
        <v>297</v>
      </c>
      <c r="B10"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9</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07</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3472</v>
      </c>
      <c r="C3" s="6" t="n">
        <v>3521</v>
      </c>
    </row>
    <row r="4" spans="1:3">
      <c r="A4" s="4" t="s">
        <v>65</v>
      </c>
      <c r="B4" s="5" t="n">
        <v>66236</v>
      </c>
      <c r="C4" s="5" t="n">
        <v>64756</v>
      </c>
    </row>
    <row r="5" spans="1:3">
      <c r="A5" s="4" t="s">
        <v>66</v>
      </c>
      <c r="B5" s="5" t="n">
        <v>62381</v>
      </c>
      <c r="C5" s="5" t="n">
        <v>64946</v>
      </c>
    </row>
    <row r="6" spans="1:3">
      <c r="A6" s="4" t="s">
        <v>67</v>
      </c>
      <c r="B6" s="5" t="n">
        <v>-956</v>
      </c>
      <c r="C6" s="5" t="n">
        <v>-1290</v>
      </c>
    </row>
    <row r="7" spans="1:3">
      <c r="A7" s="4" t="s">
        <v>68</v>
      </c>
      <c r="B7" s="5" t="n">
        <v>45781</v>
      </c>
      <c r="C7" s="5" t="n">
        <v>42362</v>
      </c>
    </row>
    <row r="8" spans="1:3">
      <c r="A8" s="4" t="s">
        <v>69</v>
      </c>
      <c r="B8" s="5" t="n">
        <v>1735</v>
      </c>
      <c r="C8" s="5" t="n">
        <v>17031</v>
      </c>
    </row>
    <row r="9" spans="1:3">
      <c r="A9" s="4" t="s">
        <v>70</v>
      </c>
      <c r="B9" s="5" t="n">
        <v>47577</v>
      </c>
      <c r="C9" s="5" t="n">
        <v>53763</v>
      </c>
    </row>
    <row r="10" spans="1:3">
      <c r="A10" s="4" t="s">
        <v>71</v>
      </c>
      <c r="B10" s="5" t="n">
        <v>15704</v>
      </c>
      <c r="C10" s="5" t="n">
        <v>15926</v>
      </c>
    </row>
    <row r="11" spans="1:3">
      <c r="A11" s="4" t="s">
        <v>72</v>
      </c>
      <c r="B11" s="5" t="n">
        <v>24949</v>
      </c>
      <c r="C11" s="5" t="n">
        <v>24078</v>
      </c>
    </row>
    <row r="12" spans="1:3">
      <c r="A12" s="4" t="s">
        <v>73</v>
      </c>
      <c r="B12" s="5" t="n">
        <v>3057</v>
      </c>
      <c r="C12" s="5" t="n">
        <v>2960</v>
      </c>
    </row>
    <row r="13" spans="1:3">
      <c r="A13" s="4" t="s">
        <v>74</v>
      </c>
      <c r="B13" s="5" t="n">
        <v>269936</v>
      </c>
      <c r="C13" s="5" t="n">
        <v>288053</v>
      </c>
    </row>
    <row r="14" spans="1:3">
      <c r="A14" s="3" t="s">
        <v>75</v>
      </c>
    </row>
    <row r="15" spans="1:3">
      <c r="A15" s="4" t="s">
        <v>76</v>
      </c>
      <c r="B15" s="5" t="n">
        <v>3204635</v>
      </c>
      <c r="C15" s="5" t="n">
        <v>2973140</v>
      </c>
    </row>
    <row r="16" spans="1:3">
      <c r="A16" s="4" t="s">
        <v>77</v>
      </c>
      <c r="B16" s="5" t="n">
        <v>960477</v>
      </c>
      <c r="C16" s="5" t="n">
        <v>919441</v>
      </c>
    </row>
    <row r="17" spans="1:3">
      <c r="A17" s="4" t="s">
        <v>78</v>
      </c>
      <c r="B17" s="5" t="n">
        <v>2244158</v>
      </c>
      <c r="C17" s="5" t="n">
        <v>2053699</v>
      </c>
    </row>
    <row r="18" spans="1:3">
      <c r="A18" s="4" t="s">
        <v>71</v>
      </c>
      <c r="B18" s="5" t="n">
        <v>84053</v>
      </c>
      <c r="C18" s="5" t="n">
        <v>100184</v>
      </c>
    </row>
    <row r="19" spans="1:3">
      <c r="A19" s="4" t="s">
        <v>68</v>
      </c>
      <c r="B19" s="5" t="n">
        <v>356608</v>
      </c>
      <c r="C19" s="5" t="n">
        <v>357530</v>
      </c>
    </row>
    <row r="20" spans="1:3">
      <c r="A20" s="4" t="s">
        <v>69</v>
      </c>
      <c r="B20" s="5" t="n">
        <v>1306</v>
      </c>
      <c r="C20" s="5" t="n">
        <v>3265</v>
      </c>
    </row>
    <row r="21" spans="1:3">
      <c r="A21" s="4" t="s">
        <v>79</v>
      </c>
      <c r="B21" s="5" t="n">
        <v>66363</v>
      </c>
      <c r="C21" s="5" t="n">
        <v>68376</v>
      </c>
    </row>
    <row r="22" spans="1:3">
      <c r="A22" s="4" t="s">
        <v>80</v>
      </c>
      <c r="B22" s="5" t="n">
        <v>6505</v>
      </c>
      <c r="C22" s="5" t="n">
        <v>1239</v>
      </c>
    </row>
    <row r="23" spans="1:3">
      <c r="A23" s="4" t="s">
        <v>81</v>
      </c>
      <c r="B23" s="5" t="n">
        <v>10817</v>
      </c>
      <c r="C23" s="5" t="n">
        <v>207455</v>
      </c>
    </row>
    <row r="24" spans="1:3">
      <c r="A24" s="4" t="s">
        <v>82</v>
      </c>
      <c r="B24" s="5" t="n">
        <v>2769810</v>
      </c>
      <c r="C24" s="5" t="n">
        <v>2791748</v>
      </c>
    </row>
    <row r="25" spans="1:3">
      <c r="A25" s="4" t="s">
        <v>83</v>
      </c>
      <c r="B25" s="5" t="n">
        <v>3039746</v>
      </c>
      <c r="C25" s="5" t="n">
        <v>3079801</v>
      </c>
    </row>
    <row r="26" spans="1:3">
      <c r="A26" s="3" t="s">
        <v>84</v>
      </c>
    </row>
    <row r="27" spans="1:3">
      <c r="A27" s="4" t="s">
        <v>85</v>
      </c>
      <c r="B27" s="5" t="n">
        <v>54200</v>
      </c>
      <c r="C27" s="5" t="n">
        <v>53300</v>
      </c>
    </row>
    <row r="28" spans="1:3">
      <c r="A28" s="4" t="s">
        <v>86</v>
      </c>
      <c r="B28" s="5" t="n">
        <v>96703</v>
      </c>
      <c r="C28" s="5" t="n">
        <v>39989</v>
      </c>
    </row>
    <row r="29" spans="1:3">
      <c r="A29" s="4" t="s">
        <v>87</v>
      </c>
      <c r="B29" s="5" t="n">
        <v>111021</v>
      </c>
      <c r="C29" s="5" t="n">
        <v>84922</v>
      </c>
    </row>
    <row r="30" spans="1:3">
      <c r="A30" s="4" t="s">
        <v>88</v>
      </c>
      <c r="B30" s="5" t="n">
        <v>18883</v>
      </c>
      <c r="C30" s="5" t="n">
        <v>12149</v>
      </c>
    </row>
    <row r="31" spans="1:3">
      <c r="A31" s="4" t="s">
        <v>89</v>
      </c>
      <c r="B31" s="5" t="n">
        <v>6773</v>
      </c>
      <c r="C31" s="5" t="n">
        <v>5966</v>
      </c>
    </row>
    <row r="32" spans="1:3">
      <c r="A32" s="4" t="s">
        <v>90</v>
      </c>
      <c r="B32" s="5" t="n">
        <v>34013</v>
      </c>
      <c r="C32" s="5" t="n">
        <v>40290</v>
      </c>
    </row>
    <row r="33" spans="1:3">
      <c r="A33" s="4" t="s">
        <v>69</v>
      </c>
      <c r="B33" s="5" t="n">
        <v>18722</v>
      </c>
      <c r="C33" s="5" t="n">
        <v>1315</v>
      </c>
    </row>
    <row r="34" spans="1:3">
      <c r="A34" s="4" t="s">
        <v>91</v>
      </c>
      <c r="B34" s="5" t="n">
        <v>39942</v>
      </c>
      <c r="C34" s="5" t="n">
        <v>35355</v>
      </c>
    </row>
    <row r="35" spans="1:3">
      <c r="A35" s="4" t="s">
        <v>92</v>
      </c>
      <c r="B35" s="5" t="n">
        <v>1593</v>
      </c>
      <c r="C35" s="5" t="n">
        <v>1231</v>
      </c>
    </row>
    <row r="36" spans="1:3">
      <c r="A36" s="4" t="s">
        <v>93</v>
      </c>
      <c r="B36" s="5" t="n">
        <v>381850</v>
      </c>
      <c r="C36" s="5" t="n">
        <v>274517</v>
      </c>
    </row>
    <row r="37" spans="1:3">
      <c r="A37" s="4" t="s">
        <v>94</v>
      </c>
      <c r="B37" s="5" t="n">
        <v>683184</v>
      </c>
      <c r="C37" s="5" t="n">
        <v>679334</v>
      </c>
    </row>
    <row r="38" spans="1:3">
      <c r="A38" s="3" t="s">
        <v>95</v>
      </c>
    </row>
    <row r="39" spans="1:3">
      <c r="A39" s="4" t="s">
        <v>96</v>
      </c>
      <c r="B39" s="5" t="n">
        <v>270526</v>
      </c>
      <c r="C39" s="5" t="n">
        <v>557085</v>
      </c>
    </row>
    <row r="40" spans="1:3">
      <c r="A40" s="4" t="s">
        <v>90</v>
      </c>
      <c r="B40" s="5" t="n">
        <v>586093</v>
      </c>
      <c r="C40" s="5" t="n">
        <v>349319</v>
      </c>
    </row>
    <row r="41" spans="1:3">
      <c r="A41" s="4" t="s">
        <v>97</v>
      </c>
      <c r="B41" s="5" t="n">
        <v>223333</v>
      </c>
      <c r="C41" s="5" t="n">
        <v>225725</v>
      </c>
    </row>
    <row r="42" spans="1:3">
      <c r="A42" s="4" t="s">
        <v>69</v>
      </c>
      <c r="B42" s="5" t="n">
        <v>4649</v>
      </c>
      <c r="C42" s="5" t="n">
        <v>913</v>
      </c>
    </row>
    <row r="43" spans="1:3">
      <c r="A43" s="4" t="s">
        <v>98</v>
      </c>
      <c r="B43" s="5" t="n">
        <v>135292</v>
      </c>
      <c r="C43" s="5" t="n">
        <v>130124</v>
      </c>
    </row>
    <row r="44" spans="1:3">
      <c r="A44" s="4" t="s">
        <v>99</v>
      </c>
      <c r="B44" s="5" t="n">
        <v>12043</v>
      </c>
      <c r="C44" s="5" t="n">
        <v>12287</v>
      </c>
    </row>
    <row r="45" spans="1:3">
      <c r="A45" s="4" t="s">
        <v>100</v>
      </c>
      <c r="B45" s="5" t="n">
        <v>1231936</v>
      </c>
      <c r="C45" s="5" t="n">
        <v>1275453</v>
      </c>
    </row>
    <row r="46" spans="1:3">
      <c r="A46" s="4" t="s">
        <v>101</v>
      </c>
      <c r="B46" s="4" t="s">
        <v>102</v>
      </c>
      <c r="C46" s="4" t="s">
        <v>102</v>
      </c>
    </row>
    <row r="47" spans="1:3">
      <c r="A47" s="3" t="s">
        <v>103</v>
      </c>
    </row>
    <row r="48" spans="1:3">
      <c r="A48" s="4" t="s">
        <v>104</v>
      </c>
      <c r="B48" s="5" t="n">
        <v>448865</v>
      </c>
      <c r="C48" s="5" t="n">
        <v>445187</v>
      </c>
    </row>
    <row r="49" spans="1:3">
      <c r="A49" s="4" t="s">
        <v>105</v>
      </c>
      <c r="B49" s="5" t="n">
        <v>302349</v>
      </c>
      <c r="C49" s="5" t="n">
        <v>412261</v>
      </c>
    </row>
    <row r="50" spans="1:3">
      <c r="A50" s="4" t="s">
        <v>106</v>
      </c>
      <c r="B50" s="5" t="n">
        <v>-8438</v>
      </c>
      <c r="C50" s="5" t="n">
        <v>-6951</v>
      </c>
    </row>
    <row r="51" spans="1:3">
      <c r="A51" s="4" t="s">
        <v>107</v>
      </c>
      <c r="B51" s="5" t="n">
        <v>742776</v>
      </c>
      <c r="C51" s="5" t="n">
        <v>850497</v>
      </c>
    </row>
    <row r="52" spans="1:3">
      <c r="A52" s="4" t="s">
        <v>108</v>
      </c>
      <c r="B52" s="6" t="n">
        <v>3039746</v>
      </c>
      <c r="C52" s="6" t="n">
        <v>30798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31</v>
      </c>
    </row>
    <row r="4" spans="1:2">
      <c r="A4" s="4" t="s">
        <v>371</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35</v>
      </c>
    </row>
    <row r="4" spans="1:2">
      <c r="A4" s="4" t="s">
        <v>373</v>
      </c>
      <c r="B4" s="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4</v>
      </c>
      <c r="B1" s="2" t="s">
        <v>1</v>
      </c>
    </row>
    <row r="2" spans="1:4">
      <c r="B2" s="2" t="s">
        <v>375</v>
      </c>
      <c r="C2" s="2" t="s">
        <v>376</v>
      </c>
      <c r="D2" s="2" t="s">
        <v>377</v>
      </c>
    </row>
    <row r="3" spans="1:4">
      <c r="A3" s="3" t="s">
        <v>171</v>
      </c>
    </row>
    <row r="4" spans="1:4">
      <c r="A4" s="4" t="s">
        <v>378</v>
      </c>
      <c r="B4" s="5" t="n">
        <v>3</v>
      </c>
    </row>
    <row r="5" spans="1:4">
      <c r="A5" s="4" t="s">
        <v>379</v>
      </c>
      <c r="B5" s="4" t="s">
        <v>380</v>
      </c>
    </row>
    <row r="6" spans="1:4">
      <c r="A6" s="4" t="s">
        <v>381</v>
      </c>
      <c r="B6" s="4" t="s">
        <v>382</v>
      </c>
    </row>
    <row r="7" spans="1:4">
      <c r="A7" s="4" t="s">
        <v>383</v>
      </c>
      <c r="B7" s="4" t="s">
        <v>384</v>
      </c>
    </row>
    <row r="8" spans="1:4">
      <c r="A8" s="4" t="s">
        <v>385</v>
      </c>
      <c r="B8" s="4" t="s">
        <v>380</v>
      </c>
    </row>
    <row r="9" spans="1:4">
      <c r="A9" s="4" t="s">
        <v>386</v>
      </c>
      <c r="B9" s="4" t="s">
        <v>387</v>
      </c>
      <c r="C9" s="4" t="s">
        <v>388</v>
      </c>
      <c r="D9" s="4" t="s">
        <v>389</v>
      </c>
    </row>
    <row r="10" spans="1:4">
      <c r="A10" s="4" t="s">
        <v>66</v>
      </c>
      <c r="B10" s="6" t="n">
        <v>62381</v>
      </c>
      <c r="C10" s="6" t="n">
        <v>64946</v>
      </c>
    </row>
    <row r="11" spans="1:4">
      <c r="A11" s="4" t="s">
        <v>390</v>
      </c>
      <c r="B11" s="5" t="n">
        <v>19069</v>
      </c>
      <c r="C11" s="5" t="n">
        <v>17100</v>
      </c>
      <c r="D11" s="6" t="n">
        <v>18000</v>
      </c>
    </row>
    <row r="12" spans="1:4">
      <c r="A12" s="4" t="s">
        <v>391</v>
      </c>
      <c r="B12" s="5" t="n">
        <v>36700</v>
      </c>
      <c r="C12" s="5" t="n">
        <v>42700</v>
      </c>
    </row>
    <row r="13" spans="1:4">
      <c r="A13" s="4" t="s">
        <v>392</v>
      </c>
      <c r="B13" s="6" t="n">
        <v>10900</v>
      </c>
      <c r="C13" s="6" t="n">
        <v>11000</v>
      </c>
    </row>
    <row r="14" spans="1:4">
      <c r="A14" s="4" t="s">
        <v>393</v>
      </c>
    </row>
    <row r="15" spans="1:4">
      <c r="A15" s="3" t="s">
        <v>171</v>
      </c>
    </row>
    <row r="16" spans="1:4">
      <c r="A16" s="4" t="s">
        <v>394</v>
      </c>
      <c r="B16" s="4" t="s">
        <v>395</v>
      </c>
    </row>
    <row r="17" spans="1:4">
      <c r="A17" s="4" t="s">
        <v>396</v>
      </c>
      <c r="B17" s="4" t="s">
        <v>397</v>
      </c>
    </row>
    <row r="18" spans="1:4">
      <c r="A18" s="4" t="s">
        <v>398</v>
      </c>
    </row>
    <row r="19" spans="1:4">
      <c r="A19" s="3" t="s">
        <v>171</v>
      </c>
    </row>
    <row r="20" spans="1:4">
      <c r="A20" s="4" t="s">
        <v>394</v>
      </c>
      <c r="B20" s="4" t="s">
        <v>399</v>
      </c>
    </row>
    <row r="21" spans="1:4">
      <c r="A21" s="4" t="s">
        <v>396</v>
      </c>
      <c r="B21" s="4" t="s">
        <v>400</v>
      </c>
    </row>
    <row r="22" spans="1:4">
      <c r="A22" s="4" t="s">
        <v>401</v>
      </c>
    </row>
    <row r="23" spans="1:4">
      <c r="A23" s="3" t="s">
        <v>171</v>
      </c>
    </row>
    <row r="24" spans="1:4">
      <c r="A24" s="4" t="s">
        <v>394</v>
      </c>
      <c r="B24" s="4" t="s">
        <v>399</v>
      </c>
      <c r="C24" s="4" t="s">
        <v>399</v>
      </c>
      <c r="D24" s="4" t="s">
        <v>395</v>
      </c>
    </row>
    <row r="25" spans="1:4">
      <c r="A25" s="4" t="s">
        <v>402</v>
      </c>
    </row>
    <row r="26" spans="1:4">
      <c r="A26" s="3" t="s">
        <v>171</v>
      </c>
    </row>
    <row r="27" spans="1:4">
      <c r="A27" s="4" t="s">
        <v>394</v>
      </c>
      <c r="B27" s="4" t="s">
        <v>403</v>
      </c>
      <c r="C27" s="4" t="s">
        <v>403</v>
      </c>
      <c r="D27" s="4" t="s">
        <v>403</v>
      </c>
    </row>
    <row r="28" spans="1:4">
      <c r="A28" s="4" t="s">
        <v>404</v>
      </c>
    </row>
    <row r="29" spans="1:4">
      <c r="A29" s="3" t="s">
        <v>171</v>
      </c>
    </row>
    <row r="30" spans="1:4">
      <c r="A30" s="4" t="s">
        <v>405</v>
      </c>
      <c r="B30" s="6" t="n">
        <v>4600</v>
      </c>
      <c r="C30" s="6" t="n">
        <v>2900</v>
      </c>
    </row>
    <row r="31" spans="1:4">
      <c r="A31" s="4" t="s">
        <v>406</v>
      </c>
    </row>
    <row r="32" spans="1:4">
      <c r="A32" s="3" t="s">
        <v>171</v>
      </c>
    </row>
    <row r="33" spans="1:4">
      <c r="A33" s="4" t="s">
        <v>407</v>
      </c>
      <c r="B33" s="4" t="s">
        <v>408</v>
      </c>
      <c r="C33" s="4" t="s">
        <v>408</v>
      </c>
      <c r="D33" s="4" t="s">
        <v>408</v>
      </c>
    </row>
    <row r="34" spans="1:4">
      <c r="A34" s="4" t="s">
        <v>409</v>
      </c>
    </row>
    <row r="35" spans="1:4">
      <c r="A35" s="3" t="s">
        <v>171</v>
      </c>
    </row>
    <row r="36" spans="1:4">
      <c r="A36" s="4" t="s">
        <v>410</v>
      </c>
      <c r="B36" s="6" t="n">
        <v>192478</v>
      </c>
      <c r="C36" s="6" t="n">
        <v>0</v>
      </c>
      <c r="D3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11</v>
      </c>
      <c r="B1" s="2" t="s">
        <v>1</v>
      </c>
    </row>
    <row r="2" spans="1:3">
      <c r="B2" s="2" t="s">
        <v>2</v>
      </c>
      <c r="C2" s="2" t="s">
        <v>30</v>
      </c>
    </row>
    <row r="3" spans="1:3">
      <c r="A3" s="3" t="s">
        <v>412</v>
      </c>
    </row>
    <row r="4" spans="1:3">
      <c r="A4" s="4" t="s">
        <v>413</v>
      </c>
      <c r="B4" s="6" t="n">
        <v>45781</v>
      </c>
      <c r="C4" s="6" t="n">
        <v>42362</v>
      </c>
    </row>
    <row r="5" spans="1:3">
      <c r="A5" s="4" t="s">
        <v>414</v>
      </c>
      <c r="B5" s="6" t="n">
        <v>356608</v>
      </c>
      <c r="C5" s="5" t="n">
        <v>357530</v>
      </c>
    </row>
    <row r="6" spans="1:3">
      <c r="A6" s="4" t="s">
        <v>415</v>
      </c>
      <c r="B6" s="4" t="s">
        <v>416</v>
      </c>
    </row>
    <row r="7" spans="1:3">
      <c r="A7" s="4" t="s">
        <v>417</v>
      </c>
      <c r="B7" s="4" t="s">
        <v>418</v>
      </c>
    </row>
    <row r="8" spans="1:3">
      <c r="A8" s="4" t="s">
        <v>419</v>
      </c>
    </row>
    <row r="9" spans="1:3">
      <c r="A9" s="3" t="s">
        <v>412</v>
      </c>
    </row>
    <row r="10" spans="1:3">
      <c r="A10" s="4" t="s">
        <v>413</v>
      </c>
      <c r="B10" s="6" t="n">
        <v>18712</v>
      </c>
      <c r="C10" s="5" t="n">
        <v>1315</v>
      </c>
    </row>
    <row r="11" spans="1:3">
      <c r="A11" s="4" t="s">
        <v>414</v>
      </c>
      <c r="B11" s="5" t="n">
        <v>4649</v>
      </c>
      <c r="C11" s="5" t="n">
        <v>913</v>
      </c>
    </row>
    <row r="12" spans="1:3">
      <c r="A12" s="4" t="s">
        <v>420</v>
      </c>
    </row>
    <row r="13" spans="1:3">
      <c r="A13" s="3" t="s">
        <v>412</v>
      </c>
    </row>
    <row r="14" spans="1:3">
      <c r="A14" s="4" t="s">
        <v>413</v>
      </c>
      <c r="B14" s="5" t="n">
        <v>154</v>
      </c>
      <c r="C14" s="5" t="n">
        <v>6830</v>
      </c>
    </row>
    <row r="15" spans="1:3">
      <c r="A15" s="4" t="s">
        <v>414</v>
      </c>
      <c r="B15" s="5" t="n">
        <v>84</v>
      </c>
      <c r="C15" s="5" t="n">
        <v>89</v>
      </c>
    </row>
    <row r="16" spans="1:3">
      <c r="A16" s="4" t="s">
        <v>421</v>
      </c>
    </row>
    <row r="17" spans="1:3">
      <c r="A17" s="3" t="s">
        <v>412</v>
      </c>
    </row>
    <row r="18" spans="1:3">
      <c r="A18" s="4" t="s">
        <v>413</v>
      </c>
      <c r="B18" s="5" t="n">
        <v>6198</v>
      </c>
      <c r="C18" s="5" t="n">
        <v>9989</v>
      </c>
    </row>
    <row r="19" spans="1:3">
      <c r="A19" s="4" t="s">
        <v>414</v>
      </c>
      <c r="B19" s="5" t="n">
        <v>72128</v>
      </c>
      <c r="C19" s="5" t="n">
        <v>63970</v>
      </c>
    </row>
    <row r="20" spans="1:3">
      <c r="A20" s="4" t="s">
        <v>422</v>
      </c>
    </row>
    <row r="21" spans="1:3">
      <c r="A21" s="3" t="s">
        <v>412</v>
      </c>
    </row>
    <row r="22" spans="1:3">
      <c r="A22" s="4" t="s">
        <v>413</v>
      </c>
      <c r="B22" s="5" t="n">
        <v>11227</v>
      </c>
      <c r="C22" s="5" t="n">
        <v>13067</v>
      </c>
    </row>
    <row r="23" spans="1:3">
      <c r="A23" s="4" t="s">
        <v>414</v>
      </c>
      <c r="B23" s="5" t="n">
        <v>3970</v>
      </c>
      <c r="C23" s="5" t="n">
        <v>5860</v>
      </c>
    </row>
    <row r="24" spans="1:3">
      <c r="A24" s="4" t="s">
        <v>423</v>
      </c>
    </row>
    <row r="25" spans="1:3">
      <c r="A25" s="3" t="s">
        <v>412</v>
      </c>
    </row>
    <row r="26" spans="1:3">
      <c r="A26" s="4" t="s">
        <v>413</v>
      </c>
      <c r="B26" s="5" t="n">
        <v>2218</v>
      </c>
      <c r="C26" s="5" t="n">
        <v>4378</v>
      </c>
    </row>
    <row r="27" spans="1:3">
      <c r="A27" s="4" t="s">
        <v>414</v>
      </c>
      <c r="B27" s="5" t="n">
        <v>19991</v>
      </c>
      <c r="C27" s="5" t="n">
        <v>38670</v>
      </c>
    </row>
    <row r="28" spans="1:3">
      <c r="A28" s="4" t="s">
        <v>424</v>
      </c>
    </row>
    <row r="29" spans="1:3">
      <c r="A29" s="3" t="s">
        <v>412</v>
      </c>
    </row>
    <row r="30" spans="1:3">
      <c r="A30" s="4" t="s">
        <v>413</v>
      </c>
      <c r="B30" s="5" t="n">
        <v>7272</v>
      </c>
      <c r="C30" s="5" t="n">
        <v>6783</v>
      </c>
    </row>
    <row r="31" spans="1:3">
      <c r="A31" s="4" t="s">
        <v>414</v>
      </c>
      <c r="B31" s="5" t="n">
        <v>15579</v>
      </c>
      <c r="C31" s="5" t="n">
        <v>14130</v>
      </c>
    </row>
    <row r="32" spans="1:3">
      <c r="A32" s="4" t="s">
        <v>425</v>
      </c>
    </row>
    <row r="33" spans="1:3">
      <c r="A33" s="3" t="s">
        <v>412</v>
      </c>
    </row>
    <row r="34" spans="1:3">
      <c r="A34" s="4" t="s">
        <v>414</v>
      </c>
      <c r="B34" s="5" t="n">
        <v>60383</v>
      </c>
      <c r="C34" s="5" t="n">
        <v>50863</v>
      </c>
    </row>
    <row r="35" spans="1:3">
      <c r="A35" s="4" t="s">
        <v>426</v>
      </c>
    </row>
    <row r="36" spans="1:3">
      <c r="A36" s="3" t="s">
        <v>412</v>
      </c>
    </row>
    <row r="37" spans="1:3">
      <c r="A37" s="4" t="s">
        <v>414</v>
      </c>
      <c r="B37" s="6" t="n">
        <v>179824</v>
      </c>
      <c r="C37" s="6" t="n">
        <v>183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27</v>
      </c>
      <c r="B1" s="2" t="s">
        <v>1</v>
      </c>
    </row>
    <row r="2" spans="1:3">
      <c r="B2" s="2" t="s">
        <v>2</v>
      </c>
      <c r="C2" s="2" t="s">
        <v>30</v>
      </c>
    </row>
    <row r="3" spans="1:3">
      <c r="A3" s="3" t="s">
        <v>428</v>
      </c>
    </row>
    <row r="4" spans="1:3">
      <c r="A4" s="4" t="s">
        <v>429</v>
      </c>
      <c r="B4" s="6" t="n">
        <v>34013</v>
      </c>
      <c r="C4" s="6" t="n">
        <v>40290</v>
      </c>
    </row>
    <row r="5" spans="1:3">
      <c r="A5" s="4" t="s">
        <v>430</v>
      </c>
      <c r="B5" s="6" t="n">
        <v>586093</v>
      </c>
      <c r="C5" s="5" t="n">
        <v>349319</v>
      </c>
    </row>
    <row r="6" spans="1:3">
      <c r="A6" s="4" t="s">
        <v>431</v>
      </c>
      <c r="B6" s="4" t="s">
        <v>416</v>
      </c>
    </row>
    <row r="7" spans="1:3">
      <c r="A7" s="4" t="s">
        <v>432</v>
      </c>
      <c r="B7" s="4" t="s">
        <v>418</v>
      </c>
    </row>
    <row r="8" spans="1:3">
      <c r="A8" s="4" t="s">
        <v>433</v>
      </c>
    </row>
    <row r="9" spans="1:3">
      <c r="A9" s="3" t="s">
        <v>428</v>
      </c>
    </row>
    <row r="10" spans="1:3">
      <c r="A10" s="4" t="s">
        <v>429</v>
      </c>
      <c r="B10" s="6" t="n">
        <v>14886</v>
      </c>
      <c r="C10" s="5" t="n">
        <v>8054</v>
      </c>
    </row>
    <row r="11" spans="1:3">
      <c r="A11" s="4" t="s">
        <v>430</v>
      </c>
      <c r="B11" s="6" t="n">
        <v>4630</v>
      </c>
      <c r="C11" s="5" t="n">
        <v>1021</v>
      </c>
    </row>
    <row r="12" spans="1:3">
      <c r="A12" s="4" t="s">
        <v>431</v>
      </c>
      <c r="B12" s="4" t="s">
        <v>416</v>
      </c>
    </row>
    <row r="13" spans="1:3">
      <c r="A13" s="4" t="s">
        <v>434</v>
      </c>
    </row>
    <row r="14" spans="1:3">
      <c r="A14" s="3" t="s">
        <v>428</v>
      </c>
    </row>
    <row r="15" spans="1:3">
      <c r="A15" s="4" t="s">
        <v>429</v>
      </c>
      <c r="B15" s="6" t="n">
        <v>1674</v>
      </c>
      <c r="C15" s="5" t="n">
        <v>16624</v>
      </c>
    </row>
    <row r="16" spans="1:3">
      <c r="A16" s="4" t="s">
        <v>430</v>
      </c>
      <c r="B16" s="5" t="n">
        <v>1306</v>
      </c>
      <c r="C16" s="5" t="n">
        <v>3265</v>
      </c>
    </row>
    <row r="17" spans="1:3">
      <c r="A17" s="4" t="s">
        <v>422</v>
      </c>
    </row>
    <row r="18" spans="1:3">
      <c r="A18" s="3" t="s">
        <v>428</v>
      </c>
    </row>
    <row r="19" spans="1:3">
      <c r="A19" s="4" t="s">
        <v>429</v>
      </c>
      <c r="B19" s="5" t="n">
        <v>322</v>
      </c>
      <c r="C19" s="5" t="n">
        <v>0</v>
      </c>
    </row>
    <row r="20" spans="1:3">
      <c r="A20" s="4" t="s">
        <v>430</v>
      </c>
      <c r="B20" s="5" t="n">
        <v>957</v>
      </c>
      <c r="C20" s="5" t="n">
        <v>0</v>
      </c>
    </row>
    <row r="21" spans="1:3">
      <c r="A21" s="4" t="s">
        <v>424</v>
      </c>
    </row>
    <row r="22" spans="1:3">
      <c r="A22" s="3" t="s">
        <v>428</v>
      </c>
    </row>
    <row r="23" spans="1:3">
      <c r="A23" s="4" t="s">
        <v>429</v>
      </c>
      <c r="B23" s="5" t="n">
        <v>17131</v>
      </c>
      <c r="C23" s="5" t="n">
        <v>15612</v>
      </c>
    </row>
    <row r="24" spans="1:3">
      <c r="A24" s="4" t="s">
        <v>430</v>
      </c>
      <c r="B24" s="5" t="n">
        <v>4965</v>
      </c>
      <c r="C24" s="5" t="n">
        <v>3926</v>
      </c>
    </row>
    <row r="25" spans="1:3">
      <c r="A25" s="4" t="s">
        <v>423</v>
      </c>
    </row>
    <row r="26" spans="1:3">
      <c r="A26" s="3" t="s">
        <v>428</v>
      </c>
    </row>
    <row r="27" spans="1:3">
      <c r="A27" s="4" t="s">
        <v>430</v>
      </c>
      <c r="B27" s="5" t="n">
        <v>213306</v>
      </c>
      <c r="C27" s="5" t="n">
        <v>0</v>
      </c>
    </row>
    <row r="28" spans="1:3">
      <c r="A28" s="4" t="s">
        <v>435</v>
      </c>
    </row>
    <row r="29" spans="1:3">
      <c r="A29" s="3" t="s">
        <v>428</v>
      </c>
    </row>
    <row r="30" spans="1:3">
      <c r="A30" s="4" t="s">
        <v>430</v>
      </c>
      <c r="B30" s="6" t="n">
        <v>360900</v>
      </c>
      <c r="C30" s="6" t="n">
        <v>3411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0</v>
      </c>
      <c r="G2" s="2" t="s">
        <v>440</v>
      </c>
      <c r="H2" s="2" t="s">
        <v>441</v>
      </c>
      <c r="I2" s="2" t="s">
        <v>442</v>
      </c>
      <c r="J2" s="2" t="s">
        <v>2</v>
      </c>
      <c r="K2" s="2" t="s">
        <v>30</v>
      </c>
      <c r="L2" s="2" t="s">
        <v>31</v>
      </c>
    </row>
    <row r="3" spans="1:12">
      <c r="A3" s="3" t="s">
        <v>275</v>
      </c>
    </row>
    <row r="4" spans="1:12">
      <c r="A4" s="4" t="s">
        <v>443</v>
      </c>
      <c r="B4" s="6" t="n">
        <v>34488</v>
      </c>
      <c r="C4" s="6" t="n">
        <v>-7887</v>
      </c>
      <c r="D4" s="6" t="n">
        <v>4075</v>
      </c>
      <c r="E4" s="6" t="n">
        <v>41397</v>
      </c>
      <c r="F4" s="6" t="n">
        <v>29620</v>
      </c>
      <c r="G4" s="6" t="n">
        <v>-7505</v>
      </c>
      <c r="H4" s="6" t="n">
        <v>2793</v>
      </c>
      <c r="I4" s="6" t="n">
        <v>37511</v>
      </c>
      <c r="J4" s="6" t="n">
        <v>72073</v>
      </c>
      <c r="K4" s="6" t="n">
        <v>62419</v>
      </c>
      <c r="L4" s="6" t="n">
        <v>60026</v>
      </c>
    </row>
    <row r="5" spans="1:12">
      <c r="A5" s="4" t="s">
        <v>444</v>
      </c>
      <c r="B5" s="5" t="n">
        <v>-124655</v>
      </c>
      <c r="C5" s="5" t="n">
        <v>-608</v>
      </c>
      <c r="D5" s="5" t="n">
        <v>-1346</v>
      </c>
      <c r="E5" s="5" t="n">
        <v>-1087</v>
      </c>
      <c r="F5" s="5" t="n">
        <v>-1345</v>
      </c>
      <c r="G5" s="5" t="n">
        <v>-535</v>
      </c>
      <c r="H5" s="5" t="n">
        <v>-774</v>
      </c>
      <c r="I5" s="5" t="n">
        <v>-870</v>
      </c>
      <c r="J5" s="5" t="n">
        <v>-127696</v>
      </c>
      <c r="K5" s="5" t="n">
        <v>-3524</v>
      </c>
      <c r="L5" s="5" t="n">
        <v>-6323</v>
      </c>
    </row>
    <row r="6" spans="1:12">
      <c r="A6" s="4" t="s">
        <v>48</v>
      </c>
      <c r="B6" s="6" t="n">
        <v>-90167</v>
      </c>
      <c r="C6" s="6" t="n">
        <v>-8495</v>
      </c>
      <c r="D6" s="6" t="n">
        <v>2729</v>
      </c>
      <c r="E6" s="6" t="n">
        <v>40310</v>
      </c>
      <c r="F6" s="6" t="n">
        <v>28275</v>
      </c>
      <c r="G6" s="6" t="n">
        <v>-8040</v>
      </c>
      <c r="H6" s="6" t="n">
        <v>2019</v>
      </c>
      <c r="I6" s="6" t="n">
        <v>36641</v>
      </c>
      <c r="J6" s="6" t="n">
        <v>-55623</v>
      </c>
      <c r="K6" s="6" t="n">
        <v>58895</v>
      </c>
      <c r="L6" s="6" t="n">
        <v>53703</v>
      </c>
    </row>
    <row r="7" spans="1:12">
      <c r="A7" s="4" t="s">
        <v>445</v>
      </c>
      <c r="B7" s="5" t="n">
        <v>28716000</v>
      </c>
      <c r="C7" s="5" t="n">
        <v>28678000</v>
      </c>
      <c r="D7" s="5" t="n">
        <v>28648000</v>
      </c>
      <c r="E7" s="5" t="n">
        <v>28633000</v>
      </c>
      <c r="F7" s="5" t="n">
        <v>28071000</v>
      </c>
      <c r="G7" s="5" t="n">
        <v>27554000</v>
      </c>
      <c r="H7" s="5" t="n">
        <v>27510000</v>
      </c>
      <c r="I7" s="5" t="n">
        <v>27448000</v>
      </c>
      <c r="J7" s="5" t="n">
        <v>28669000</v>
      </c>
      <c r="K7" s="5" t="n">
        <v>27647000</v>
      </c>
      <c r="L7" s="5" t="n">
        <v>27347000</v>
      </c>
    </row>
    <row r="8" spans="1:12">
      <c r="A8" s="4" t="s">
        <v>446</v>
      </c>
      <c r="J8" s="5" t="n">
        <v>84000</v>
      </c>
      <c r="K8" s="5" t="n">
        <v>132000</v>
      </c>
      <c r="L8" s="5" t="n">
        <v>70000</v>
      </c>
    </row>
    <row r="9" spans="1:12">
      <c r="A9" s="4" t="s">
        <v>447</v>
      </c>
      <c r="B9" s="5" t="n">
        <v>28797000</v>
      </c>
      <c r="C9" s="5" t="n">
        <v>28678000</v>
      </c>
      <c r="D9" s="5" t="n">
        <v>28717000</v>
      </c>
      <c r="E9" s="5" t="n">
        <v>28723000</v>
      </c>
      <c r="F9" s="5" t="n">
        <v>28202000</v>
      </c>
      <c r="G9" s="5" t="n">
        <v>27554000</v>
      </c>
      <c r="H9" s="5" t="n">
        <v>27632000</v>
      </c>
      <c r="I9" s="5" t="n">
        <v>27560000</v>
      </c>
      <c r="J9" s="5" t="n">
        <v>28753000</v>
      </c>
      <c r="K9" s="5" t="n">
        <v>27779000</v>
      </c>
      <c r="L9" s="5" t="n">
        <v>27417000</v>
      </c>
    </row>
    <row r="10" spans="1:12">
      <c r="A10" s="4" t="s">
        <v>448</v>
      </c>
      <c r="B10" s="7" t="n">
        <v>1.2</v>
      </c>
      <c r="C10" s="7" t="n">
        <v>-0.28</v>
      </c>
      <c r="D10" s="7" t="n">
        <v>0.14</v>
      </c>
      <c r="E10" s="7" t="n">
        <v>1.45</v>
      </c>
      <c r="F10" s="7" t="n">
        <v>1.06</v>
      </c>
      <c r="G10" s="7" t="n">
        <v>-0.27</v>
      </c>
      <c r="H10" s="7" t="n">
        <v>0.1</v>
      </c>
      <c r="I10" s="7" t="n">
        <v>1.37</v>
      </c>
      <c r="J10" s="7" t="n">
        <v>2.51</v>
      </c>
      <c r="K10" s="7" t="n">
        <v>2.26</v>
      </c>
      <c r="L10" s="7" t="n">
        <v>2.19</v>
      </c>
    </row>
    <row r="11" spans="1:12">
      <c r="A11" s="4" t="s">
        <v>449</v>
      </c>
      <c r="B11" s="8" t="n">
        <v>1.2</v>
      </c>
      <c r="C11" s="8" t="n">
        <v>-0.28</v>
      </c>
      <c r="D11" s="8" t="n">
        <v>0.14</v>
      </c>
      <c r="E11" s="8" t="n">
        <v>1.44</v>
      </c>
      <c r="F11" s="8" t="n">
        <v>1.05</v>
      </c>
      <c r="G11" s="8" t="n">
        <v>-0.27</v>
      </c>
      <c r="H11" s="8" t="n">
        <v>0.1</v>
      </c>
      <c r="I11" s="8" t="n">
        <v>1.36</v>
      </c>
      <c r="J11" s="8" t="n">
        <v>2.51</v>
      </c>
      <c r="K11" s="8" t="n">
        <v>2.25</v>
      </c>
      <c r="L11" s="8" t="n">
        <v>2.19</v>
      </c>
    </row>
    <row r="12" spans="1:12">
      <c r="A12" s="4" t="s">
        <v>54</v>
      </c>
      <c r="B12" s="8" t="n">
        <v>-4.34</v>
      </c>
      <c r="C12" s="8" t="n">
        <v>-0.02</v>
      </c>
      <c r="D12" s="8" t="n">
        <v>-0.04</v>
      </c>
      <c r="E12" s="8" t="n">
        <v>-0.04</v>
      </c>
      <c r="F12" s="8" t="n">
        <v>-0.05</v>
      </c>
      <c r="G12" s="8" t="n">
        <v>-0.02</v>
      </c>
      <c r="H12" s="8" t="n">
        <v>-0.03</v>
      </c>
      <c r="I12" s="8" t="n">
        <v>-0.03</v>
      </c>
    </row>
    <row r="13" spans="1:12">
      <c r="A13" s="4" t="s">
        <v>450</v>
      </c>
      <c r="B13" s="8" t="n">
        <v>-4.33</v>
      </c>
      <c r="C13" s="8" t="n">
        <v>-0.02</v>
      </c>
      <c r="D13" s="8" t="n">
        <v>-0.04</v>
      </c>
      <c r="E13" s="8" t="n">
        <v>-0.04</v>
      </c>
      <c r="F13" s="8" t="n">
        <v>-0.05</v>
      </c>
      <c r="G13" s="8" t="n">
        <v>-0.02</v>
      </c>
      <c r="H13" s="8" t="n">
        <v>-0.03</v>
      </c>
      <c r="I13" s="8" t="n">
        <v>-0.03</v>
      </c>
    </row>
    <row r="14" spans="1:12">
      <c r="A14" s="4" t="s">
        <v>451</v>
      </c>
      <c r="B14" s="8" t="n">
        <v>-3.14</v>
      </c>
      <c r="C14" s="8" t="n">
        <v>-0.3</v>
      </c>
      <c r="D14" s="8" t="n">
        <v>0.1</v>
      </c>
      <c r="E14" s="8" t="n">
        <v>1.41</v>
      </c>
      <c r="F14" s="8" t="n">
        <v>1.01</v>
      </c>
      <c r="G14" s="8" t="n">
        <v>-0.29</v>
      </c>
      <c r="H14" s="8" t="n">
        <v>0.07000000000000001</v>
      </c>
      <c r="I14" s="8" t="n">
        <v>1.33</v>
      </c>
      <c r="J14" s="8" t="n">
        <v>-1.94</v>
      </c>
      <c r="K14" s="8" t="n">
        <v>2.13</v>
      </c>
      <c r="L14" s="8" t="n">
        <v>1.96</v>
      </c>
    </row>
    <row r="15" spans="1:12">
      <c r="A15" s="4" t="s">
        <v>452</v>
      </c>
      <c r="B15" s="7" t="n">
        <v>-3.13</v>
      </c>
      <c r="C15" s="7" t="n">
        <v>-0.3</v>
      </c>
      <c r="D15" s="7" t="n">
        <v>0.1</v>
      </c>
      <c r="E15" s="7" t="n">
        <v>1.4</v>
      </c>
      <c r="F15" s="6" t="n">
        <v>1</v>
      </c>
      <c r="G15" s="7" t="n">
        <v>-0.29</v>
      </c>
      <c r="H15" s="7" t="n">
        <v>0.07000000000000001</v>
      </c>
      <c r="I15" s="7" t="n">
        <v>1.33</v>
      </c>
      <c r="J15" s="7" t="n">
        <v>-1.93</v>
      </c>
      <c r="K15" s="7" t="n">
        <v>2.12</v>
      </c>
      <c r="L15" s="7" t="n">
        <v>1.96</v>
      </c>
    </row>
    <row r="16" spans="1:12">
      <c r="A16" s="4" t="s">
        <v>453</v>
      </c>
      <c r="J16" s="5" t="n">
        <v>13000</v>
      </c>
      <c r="K16" s="5" t="n">
        <v>5000</v>
      </c>
      <c r="L16" s="5" t="n">
        <v>12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37</v>
      </c>
      <c r="J1" s="2" t="s">
        <v>1</v>
      </c>
    </row>
    <row r="2" spans="1:12">
      <c r="B2" s="2" t="s">
        <v>2</v>
      </c>
      <c r="C2" s="2" t="s">
        <v>438</v>
      </c>
      <c r="D2" s="2" t="s">
        <v>4</v>
      </c>
      <c r="E2" s="2" t="s">
        <v>439</v>
      </c>
      <c r="F2" s="2" t="s">
        <v>30</v>
      </c>
      <c r="G2" s="2" t="s">
        <v>440</v>
      </c>
      <c r="H2" s="2" t="s">
        <v>441</v>
      </c>
      <c r="I2" s="2" t="s">
        <v>442</v>
      </c>
      <c r="J2" s="2" t="s">
        <v>2</v>
      </c>
      <c r="K2" s="2" t="s">
        <v>30</v>
      </c>
      <c r="L2" s="2" t="s">
        <v>31</v>
      </c>
    </row>
    <row r="3" spans="1:12">
      <c r="A3" s="3" t="s">
        <v>455</v>
      </c>
    </row>
    <row r="4" spans="1:12">
      <c r="A4" s="4" t="s">
        <v>33</v>
      </c>
      <c r="B4" s="6" t="n">
        <v>238626</v>
      </c>
      <c r="C4" s="6" t="n">
        <v>86212</v>
      </c>
      <c r="D4" s="6" t="n">
        <v>134476</v>
      </c>
      <c r="E4" s="6" t="n">
        <v>295724</v>
      </c>
      <c r="F4" s="6" t="n">
        <v>231705</v>
      </c>
      <c r="G4" s="6" t="n">
        <v>85457</v>
      </c>
      <c r="H4" s="6" t="n">
        <v>97077</v>
      </c>
      <c r="I4" s="6" t="n">
        <v>253934</v>
      </c>
      <c r="J4" s="6" t="n">
        <v>755038</v>
      </c>
      <c r="K4" s="6" t="n">
        <v>668173</v>
      </c>
      <c r="L4" s="6" t="n">
        <v>717888</v>
      </c>
    </row>
    <row r="5" spans="1:12">
      <c r="A5" s="4" t="s">
        <v>39</v>
      </c>
      <c r="J5" s="5" t="n">
        <v>81053</v>
      </c>
      <c r="K5" s="5" t="n">
        <v>77604</v>
      </c>
      <c r="L5" s="5" t="n">
        <v>75722</v>
      </c>
    </row>
    <row r="6" spans="1:12">
      <c r="A6" s="4" t="s">
        <v>456</v>
      </c>
      <c r="J6" s="5" t="n">
        <v>145259</v>
      </c>
      <c r="K6" s="5" t="n">
        <v>144109</v>
      </c>
      <c r="L6" s="5" t="n">
        <v>131037</v>
      </c>
    </row>
    <row r="7" spans="1:12">
      <c r="A7" s="4" t="s">
        <v>443</v>
      </c>
      <c r="B7" s="5" t="n">
        <v>34488</v>
      </c>
      <c r="C7" s="6" t="n">
        <v>-7887</v>
      </c>
      <c r="D7" s="6" t="n">
        <v>4075</v>
      </c>
      <c r="E7" s="6" t="n">
        <v>41397</v>
      </c>
      <c r="F7" s="5" t="n">
        <v>29620</v>
      </c>
      <c r="G7" s="6" t="n">
        <v>-7505</v>
      </c>
      <c r="H7" s="6" t="n">
        <v>2793</v>
      </c>
      <c r="I7" s="6" t="n">
        <v>37511</v>
      </c>
      <c r="J7" s="5" t="n">
        <v>72073</v>
      </c>
      <c r="K7" s="5" t="n">
        <v>62419</v>
      </c>
      <c r="L7" s="5" t="n">
        <v>60026</v>
      </c>
    </row>
    <row r="8" spans="1:12">
      <c r="A8" s="4" t="s">
        <v>149</v>
      </c>
      <c r="J8" s="5" t="n">
        <v>213325</v>
      </c>
      <c r="K8" s="5" t="n">
        <v>138357</v>
      </c>
      <c r="L8" s="5" t="n">
        <v>116312</v>
      </c>
    </row>
    <row r="9" spans="1:12">
      <c r="A9" s="4" t="s">
        <v>457</v>
      </c>
      <c r="B9" s="5" t="n">
        <v>3039746</v>
      </c>
      <c r="F9" s="5" t="n">
        <v>3079801</v>
      </c>
      <c r="J9" s="5" t="n">
        <v>3039746</v>
      </c>
      <c r="K9" s="5" t="n">
        <v>3079801</v>
      </c>
    </row>
    <row r="10" spans="1:12">
      <c r="A10" s="4" t="s">
        <v>35</v>
      </c>
      <c r="J10" s="5" t="n">
        <v>324795</v>
      </c>
      <c r="K10" s="5" t="n">
        <v>260588</v>
      </c>
      <c r="L10" s="5" t="n">
        <v>327305</v>
      </c>
    </row>
    <row r="11" spans="1:12">
      <c r="A11" s="4" t="s">
        <v>37</v>
      </c>
      <c r="J11" s="6" t="n">
        <v>15291</v>
      </c>
      <c r="K11" s="5" t="n">
        <v>13298</v>
      </c>
      <c r="L11" s="5" t="n">
        <v>3513</v>
      </c>
    </row>
    <row r="12" spans="1:12">
      <c r="A12" s="4" t="s">
        <v>458</v>
      </c>
    </row>
    <row r="13" spans="1:12">
      <c r="A13" s="3" t="s">
        <v>455</v>
      </c>
    </row>
    <row r="14" spans="1:12">
      <c r="A14" s="4" t="s">
        <v>459</v>
      </c>
      <c r="J14" s="5" t="n">
        <v>1</v>
      </c>
    </row>
    <row r="15" spans="1:12">
      <c r="A15" s="4" t="s">
        <v>460</v>
      </c>
      <c r="J15" s="5" t="n">
        <v>0</v>
      </c>
    </row>
    <row r="16" spans="1:12">
      <c r="A16" s="4" t="s">
        <v>461</v>
      </c>
    </row>
    <row r="17" spans="1:12">
      <c r="A17" s="3" t="s">
        <v>455</v>
      </c>
    </row>
    <row r="18" spans="1:12">
      <c r="A18" s="4" t="s">
        <v>33</v>
      </c>
      <c r="J18" s="6" t="n">
        <v>732942</v>
      </c>
      <c r="K18" s="5" t="n">
        <v>650477</v>
      </c>
      <c r="L18" s="5" t="n">
        <v>702210</v>
      </c>
    </row>
    <row r="19" spans="1:12">
      <c r="A19" s="4" t="s">
        <v>39</v>
      </c>
      <c r="J19" s="5" t="n">
        <v>79734</v>
      </c>
      <c r="K19" s="5" t="n">
        <v>76289</v>
      </c>
      <c r="L19" s="5" t="n">
        <v>74410</v>
      </c>
    </row>
    <row r="20" spans="1:12">
      <c r="A20" s="4" t="s">
        <v>456</v>
      </c>
      <c r="J20" s="5" t="n">
        <v>132807</v>
      </c>
      <c r="K20" s="5" t="n">
        <v>130570</v>
      </c>
      <c r="L20" s="5" t="n">
        <v>119215</v>
      </c>
    </row>
    <row r="21" spans="1:12">
      <c r="A21" s="4" t="s">
        <v>443</v>
      </c>
      <c r="J21" s="5" t="n">
        <v>60509</v>
      </c>
      <c r="K21" s="5" t="n">
        <v>54567</v>
      </c>
      <c r="L21" s="5" t="n">
        <v>53391</v>
      </c>
    </row>
    <row r="22" spans="1:12">
      <c r="A22" s="4" t="s">
        <v>149</v>
      </c>
      <c r="J22" s="5" t="n">
        <v>211672</v>
      </c>
      <c r="K22" s="5" t="n">
        <v>138074</v>
      </c>
      <c r="L22" s="5" t="n">
        <v>115272</v>
      </c>
    </row>
    <row r="23" spans="1:12">
      <c r="A23" s="4" t="s">
        <v>457</v>
      </c>
      <c r="B23" s="5" t="n">
        <v>2961326</v>
      </c>
      <c r="F23" s="5" t="n">
        <v>2806627</v>
      </c>
      <c r="J23" s="5" t="n">
        <v>2961326</v>
      </c>
      <c r="K23" s="5" t="n">
        <v>2806627</v>
      </c>
      <c r="L23" s="5" t="n">
        <v>2791623</v>
      </c>
    </row>
    <row r="24" spans="1:12">
      <c r="A24" s="4" t="s">
        <v>35</v>
      </c>
      <c r="J24" s="5" t="n">
        <v>325019</v>
      </c>
      <c r="K24" s="5" t="n">
        <v>260588</v>
      </c>
      <c r="L24" s="5" t="n">
        <v>327305</v>
      </c>
    </row>
    <row r="25" spans="1:12">
      <c r="A25" s="4" t="s">
        <v>37</v>
      </c>
      <c r="J25" s="5" t="n">
        <v>15291</v>
      </c>
      <c r="K25" s="5" t="n">
        <v>13298</v>
      </c>
      <c r="L25" s="5" t="n">
        <v>3513</v>
      </c>
    </row>
    <row r="26" spans="1:12">
      <c r="A26" s="4" t="s">
        <v>462</v>
      </c>
      <c r="J26" s="5" t="n">
        <v>392632</v>
      </c>
      <c r="K26" s="5" t="n">
        <v>376591</v>
      </c>
      <c r="L26" s="5" t="n">
        <v>371392</v>
      </c>
    </row>
    <row r="27" spans="1:12">
      <c r="A27" s="4" t="s">
        <v>463</v>
      </c>
    </row>
    <row r="28" spans="1:12">
      <c r="A28" s="3" t="s">
        <v>455</v>
      </c>
    </row>
    <row r="29" spans="1:12">
      <c r="A29" s="4" t="s">
        <v>33</v>
      </c>
      <c r="J29" s="5" t="n">
        <v>755038</v>
      </c>
      <c r="K29" s="5" t="n">
        <v>668173</v>
      </c>
      <c r="L29" s="5" t="n">
        <v>717888</v>
      </c>
    </row>
    <row r="30" spans="1:12">
      <c r="A30" s="4" t="s">
        <v>39</v>
      </c>
      <c r="J30" s="5" t="n">
        <v>81053</v>
      </c>
      <c r="K30" s="5" t="n">
        <v>77604</v>
      </c>
      <c r="L30" s="5" t="n">
        <v>75722</v>
      </c>
    </row>
    <row r="31" spans="1:12">
      <c r="A31" s="4" t="s">
        <v>456</v>
      </c>
      <c r="J31" s="5" t="n">
        <v>145259</v>
      </c>
      <c r="K31" s="5" t="n">
        <v>144109</v>
      </c>
      <c r="L31" s="5" t="n">
        <v>131037</v>
      </c>
    </row>
    <row r="32" spans="1:12">
      <c r="A32" s="4" t="s">
        <v>443</v>
      </c>
      <c r="J32" s="5" t="n">
        <v>72073</v>
      </c>
      <c r="K32" s="5" t="n">
        <v>62419</v>
      </c>
      <c r="L32" s="5" t="n">
        <v>60026</v>
      </c>
    </row>
    <row r="33" spans="1:12">
      <c r="A33" s="4" t="s">
        <v>149</v>
      </c>
      <c r="J33" s="5" t="n">
        <v>213325</v>
      </c>
      <c r="K33" s="5" t="n">
        <v>138357</v>
      </c>
      <c r="L33" s="5" t="n">
        <v>116312</v>
      </c>
    </row>
    <row r="34" spans="1:12">
      <c r="A34" s="4" t="s">
        <v>457</v>
      </c>
      <c r="B34" s="5" t="n">
        <v>3025872</v>
      </c>
      <c r="F34" s="5" t="n">
        <v>2869386</v>
      </c>
      <c r="J34" s="5" t="n">
        <v>3025872</v>
      </c>
      <c r="K34" s="5" t="n">
        <v>2869386</v>
      </c>
      <c r="L34" s="5" t="n">
        <v>2855958</v>
      </c>
    </row>
    <row r="35" spans="1:12">
      <c r="A35" s="4" t="s">
        <v>464</v>
      </c>
    </row>
    <row r="36" spans="1:12">
      <c r="A36" s="3" t="s">
        <v>455</v>
      </c>
    </row>
    <row r="37" spans="1:12">
      <c r="A37" s="4" t="s">
        <v>33</v>
      </c>
      <c r="J37" s="5" t="n">
        <v>22096</v>
      </c>
      <c r="K37" s="5" t="n">
        <v>17696</v>
      </c>
      <c r="L37" s="5" t="n">
        <v>15678</v>
      </c>
    </row>
    <row r="38" spans="1:12">
      <c r="A38" s="4" t="s">
        <v>39</v>
      </c>
      <c r="J38" s="5" t="n">
        <v>1319</v>
      </c>
      <c r="K38" s="5" t="n">
        <v>1315</v>
      </c>
      <c r="L38" s="5" t="n">
        <v>1312</v>
      </c>
    </row>
    <row r="39" spans="1:12">
      <c r="A39" s="4" t="s">
        <v>456</v>
      </c>
      <c r="J39" s="5" t="n">
        <v>12452</v>
      </c>
      <c r="K39" s="5" t="n">
        <v>13539</v>
      </c>
      <c r="L39" s="5" t="n">
        <v>11822</v>
      </c>
    </row>
    <row r="40" spans="1:12">
      <c r="A40" s="4" t="s">
        <v>443</v>
      </c>
      <c r="J40" s="5" t="n">
        <v>11564</v>
      </c>
      <c r="K40" s="5" t="n">
        <v>7852</v>
      </c>
      <c r="L40" s="5" t="n">
        <v>6635</v>
      </c>
    </row>
    <row r="41" spans="1:12">
      <c r="A41" s="4" t="s">
        <v>149</v>
      </c>
      <c r="J41" s="5" t="n">
        <v>1653</v>
      </c>
      <c r="K41" s="5" t="n">
        <v>283</v>
      </c>
      <c r="L41" s="5" t="n">
        <v>1040</v>
      </c>
    </row>
    <row r="42" spans="1:12">
      <c r="A42" s="4" t="s">
        <v>457</v>
      </c>
      <c r="B42" s="6" t="n">
        <v>64546</v>
      </c>
      <c r="F42" s="5" t="n">
        <v>62759</v>
      </c>
      <c r="J42" s="6" t="n">
        <v>64546</v>
      </c>
      <c r="K42" s="5" t="n">
        <v>62759</v>
      </c>
      <c r="L42" s="6" t="n">
        <v>64335</v>
      </c>
    </row>
    <row r="43" spans="1:12">
      <c r="A43" s="4" t="s">
        <v>465</v>
      </c>
    </row>
    <row r="44" spans="1:12">
      <c r="A44" s="3" t="s">
        <v>455</v>
      </c>
    </row>
    <row r="45" spans="1:12">
      <c r="A45" s="4" t="s">
        <v>466</v>
      </c>
      <c r="B45" s="4" t="s">
        <v>395</v>
      </c>
      <c r="J45" s="4" t="s">
        <v>395</v>
      </c>
    </row>
    <row r="46" spans="1:12">
      <c r="A46" s="4" t="s">
        <v>467</v>
      </c>
      <c r="B46" s="4" t="s">
        <v>468</v>
      </c>
      <c r="J46" s="4" t="s">
        <v>468</v>
      </c>
    </row>
    <row r="47" spans="1:12">
      <c r="A47" s="4" t="s">
        <v>469</v>
      </c>
      <c r="B47" s="4" t="s">
        <v>400</v>
      </c>
      <c r="J47" s="4" t="s">
        <v>400</v>
      </c>
    </row>
    <row r="48" spans="1:12">
      <c r="A48" s="4" t="s">
        <v>470</v>
      </c>
      <c r="B48" s="4" t="s">
        <v>471</v>
      </c>
      <c r="J48" s="4" t="s">
        <v>471</v>
      </c>
    </row>
    <row r="49" spans="1:12">
      <c r="A49" s="4" t="s">
        <v>472</v>
      </c>
    </row>
    <row r="50" spans="1:12">
      <c r="A50" s="3" t="s">
        <v>455</v>
      </c>
    </row>
    <row r="51" spans="1:12">
      <c r="A51" s="4" t="s">
        <v>473</v>
      </c>
      <c r="B51" s="4" t="s">
        <v>397</v>
      </c>
      <c r="J51" s="4" t="s">
        <v>397</v>
      </c>
    </row>
    <row r="52" spans="1:12">
      <c r="A52" s="4" t="s">
        <v>457</v>
      </c>
      <c r="B52" s="6" t="n">
        <v>400</v>
      </c>
      <c r="F52" s="6" t="n">
        <v>500</v>
      </c>
      <c r="J52" s="6" t="n">
        <v>400</v>
      </c>
      <c r="K52" s="6" t="n">
        <v>500</v>
      </c>
    </row>
    <row r="53" spans="1:12">
      <c r="A53" s="4" t="s">
        <v>474</v>
      </c>
    </row>
    <row r="54" spans="1:12">
      <c r="A54" s="3" t="s">
        <v>455</v>
      </c>
    </row>
    <row r="55" spans="1:12">
      <c r="A55" s="4" t="s">
        <v>475</v>
      </c>
      <c r="J55" s="4" t="s">
        <v>476</v>
      </c>
    </row>
    <row r="56" spans="1:12">
      <c r="A56" s="4" t="s">
        <v>477</v>
      </c>
    </row>
    <row r="57" spans="1:12">
      <c r="A57" s="3" t="s">
        <v>455</v>
      </c>
    </row>
    <row r="58" spans="1:12">
      <c r="A58" s="4" t="s">
        <v>475</v>
      </c>
      <c r="J58" s="4" t="s">
        <v>478</v>
      </c>
    </row>
    <row r="59" spans="1:12">
      <c r="A59" s="4" t="s">
        <v>479</v>
      </c>
    </row>
    <row r="60" spans="1:12">
      <c r="A60" s="3" t="s">
        <v>455</v>
      </c>
    </row>
    <row r="61" spans="1:12">
      <c r="A61" s="4" t="s">
        <v>475</v>
      </c>
      <c r="J61" s="4" t="s">
        <v>399</v>
      </c>
    </row>
    <row r="62" spans="1:12">
      <c r="A62" s="4" t="s">
        <v>480</v>
      </c>
    </row>
    <row r="63" spans="1:12">
      <c r="A63" s="3" t="s">
        <v>455</v>
      </c>
    </row>
    <row r="64" spans="1:12">
      <c r="A64" s="4" t="s">
        <v>475</v>
      </c>
      <c r="J64" s="4" t="s">
        <v>48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482</v>
      </c>
      <c r="B1" s="2" t="s">
        <v>483</v>
      </c>
      <c r="C1" s="2" t="s">
        <v>484</v>
      </c>
      <c r="D1" s="2" t="s">
        <v>2</v>
      </c>
      <c r="E1" s="2" t="s">
        <v>30</v>
      </c>
      <c r="F1" s="2" t="s">
        <v>31</v>
      </c>
      <c r="G1" s="2" t="s">
        <v>485</v>
      </c>
    </row>
    <row r="2" spans="1:7">
      <c r="A2" s="3" t="s">
        <v>287</v>
      </c>
    </row>
    <row r="3" spans="1:7">
      <c r="A3" s="4" t="s">
        <v>486</v>
      </c>
      <c r="D3" s="5" t="n">
        <v>100000000</v>
      </c>
      <c r="E3" s="5" t="n">
        <v>100000000</v>
      </c>
    </row>
    <row r="4" spans="1:7">
      <c r="A4" s="4" t="s">
        <v>487</v>
      </c>
      <c r="D4" s="5" t="n">
        <v>155086</v>
      </c>
    </row>
    <row r="5" spans="1:7">
      <c r="A5" s="4" t="s">
        <v>488</v>
      </c>
      <c r="B5" s="7" t="n">
        <v>54.63</v>
      </c>
    </row>
    <row r="6" spans="1:7">
      <c r="A6" s="4" t="s">
        <v>489</v>
      </c>
      <c r="B6" s="6" t="n">
        <v>52800</v>
      </c>
      <c r="E6" s="6" t="n">
        <v>52761</v>
      </c>
    </row>
    <row r="7" spans="1:7">
      <c r="A7" s="4" t="s">
        <v>112</v>
      </c>
      <c r="D7" s="5" t="n">
        <v>28736000</v>
      </c>
      <c r="E7" s="5" t="n">
        <v>28630000</v>
      </c>
    </row>
    <row r="8" spans="1:7">
      <c r="A8" s="4" t="s">
        <v>490</v>
      </c>
    </row>
    <row r="9" spans="1:7">
      <c r="A9" s="3" t="s">
        <v>287</v>
      </c>
    </row>
    <row r="10" spans="1:7">
      <c r="A10" s="4" t="s">
        <v>491</v>
      </c>
      <c r="D10" s="5" t="n">
        <v>43058</v>
      </c>
    </row>
    <row r="11" spans="1:7">
      <c r="A11" s="4" t="s">
        <v>492</v>
      </c>
    </row>
    <row r="12" spans="1:7">
      <c r="A12" s="3" t="s">
        <v>287</v>
      </c>
    </row>
    <row r="13" spans="1:7">
      <c r="A13" s="4" t="s">
        <v>493</v>
      </c>
      <c r="D13" s="5" t="n">
        <v>91688</v>
      </c>
      <c r="E13" s="5" t="n">
        <v>180163</v>
      </c>
      <c r="F13" s="5" t="n">
        <v>352688</v>
      </c>
      <c r="G13" s="5" t="n">
        <v>416088</v>
      </c>
    </row>
    <row r="14" spans="1:7">
      <c r="A14" s="4" t="s">
        <v>494</v>
      </c>
    </row>
    <row r="15" spans="1:7">
      <c r="A15" s="3" t="s">
        <v>287</v>
      </c>
    </row>
    <row r="16" spans="1:7">
      <c r="A16" s="4" t="s">
        <v>495</v>
      </c>
      <c r="C16" s="5" t="n">
        <v>880000</v>
      </c>
    </row>
    <row r="17" spans="1:7">
      <c r="A17" s="4" t="s">
        <v>496</v>
      </c>
    </row>
    <row r="18" spans="1:7">
      <c r="A18" s="3" t="s">
        <v>287</v>
      </c>
    </row>
    <row r="19" spans="1:7">
      <c r="A19" s="4" t="s">
        <v>495</v>
      </c>
      <c r="C19" s="5" t="n">
        <v>132000</v>
      </c>
    </row>
    <row r="20" spans="1:7">
      <c r="A20" s="4" t="s">
        <v>497</v>
      </c>
      <c r="C20" s="4" t="s">
        <v>498</v>
      </c>
    </row>
    <row r="21" spans="1:7">
      <c r="A21" s="4" t="s">
        <v>499</v>
      </c>
    </row>
    <row r="22" spans="1:7">
      <c r="A22" s="3" t="s">
        <v>287</v>
      </c>
    </row>
    <row r="23" spans="1:7">
      <c r="A23" s="4" t="s">
        <v>495</v>
      </c>
      <c r="B23" s="5" t="n">
        <v>1012000</v>
      </c>
    </row>
    <row r="24" spans="1:7">
      <c r="A24" s="4" t="s">
        <v>500</v>
      </c>
    </row>
    <row r="25" spans="1:7">
      <c r="A25" s="3" t="s">
        <v>287</v>
      </c>
    </row>
    <row r="26" spans="1:7">
      <c r="A26" s="4" t="s">
        <v>501</v>
      </c>
      <c r="D26" s="4" t="s">
        <v>502</v>
      </c>
    </row>
    <row r="27" spans="1:7">
      <c r="A27" s="4" t="s">
        <v>503</v>
      </c>
      <c r="D27" s="5" t="n">
        <v>2800000</v>
      </c>
    </row>
    <row r="28" spans="1:7">
      <c r="A28" s="4" t="s">
        <v>504</v>
      </c>
      <c r="D28" s="6" t="n">
        <v>100000</v>
      </c>
    </row>
    <row r="29" spans="1:7">
      <c r="A29" s="4" t="s">
        <v>505</v>
      </c>
      <c r="D29" s="5" t="n">
        <v>0</v>
      </c>
    </row>
    <row r="30" spans="1:7">
      <c r="A30" s="4" t="s">
        <v>506</v>
      </c>
    </row>
    <row r="31" spans="1:7">
      <c r="A31" s="3" t="s">
        <v>287</v>
      </c>
    </row>
    <row r="32" spans="1:7">
      <c r="A32" s="4" t="s">
        <v>507</v>
      </c>
      <c r="F32" s="5" t="n">
        <v>46000</v>
      </c>
    </row>
    <row r="33" spans="1:7">
      <c r="A33" s="4" t="s">
        <v>495</v>
      </c>
      <c r="E33" s="5" t="n">
        <v>1012000</v>
      </c>
    </row>
    <row r="34" spans="1:7">
      <c r="A34" s="4" t="s">
        <v>112</v>
      </c>
      <c r="D34" s="5" t="n">
        <v>28736000</v>
      </c>
      <c r="E34" s="5" t="n">
        <v>28630000</v>
      </c>
      <c r="F34" s="5" t="n">
        <v>27427000</v>
      </c>
      <c r="G34" s="5" t="n">
        <v>27284000</v>
      </c>
    </row>
    <row r="35" spans="1:7">
      <c r="A35" s="4" t="s">
        <v>508</v>
      </c>
      <c r="D35" s="5" t="n">
        <v>18000</v>
      </c>
      <c r="E35" s="5" t="n">
        <v>18000</v>
      </c>
      <c r="F35" s="5" t="n">
        <v>19000</v>
      </c>
    </row>
    <row r="36" spans="1:7">
      <c r="A36" s="4" t="s">
        <v>509</v>
      </c>
      <c r="D36" s="5" t="n">
        <v>88000</v>
      </c>
      <c r="E36" s="5" t="n">
        <v>173000</v>
      </c>
      <c r="F36" s="5" t="n">
        <v>78000</v>
      </c>
    </row>
    <row r="37" spans="1:7">
      <c r="A37" s="4" t="s">
        <v>510</v>
      </c>
    </row>
    <row r="38" spans="1:7">
      <c r="A38" s="3" t="s">
        <v>287</v>
      </c>
    </row>
    <row r="39" spans="1:7">
      <c r="A39" s="4" t="s">
        <v>505</v>
      </c>
      <c r="D39" s="5" t="n">
        <v>2100000</v>
      </c>
    </row>
    <row r="40" spans="1:7">
      <c r="A40" s="4" t="s">
        <v>511</v>
      </c>
      <c r="D40" s="6" t="n">
        <v>83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9</v>
      </c>
      <c r="B1" s="2" t="s">
        <v>2</v>
      </c>
      <c r="C1" s="2" t="s">
        <v>30</v>
      </c>
    </row>
    <row r="2" spans="1:3">
      <c r="A2" s="3" t="s">
        <v>110</v>
      </c>
    </row>
    <row r="3" spans="1:3">
      <c r="A3" s="4" t="s">
        <v>111</v>
      </c>
      <c r="B3" s="5" t="n">
        <v>100000000</v>
      </c>
      <c r="C3" s="5" t="n">
        <v>100000000</v>
      </c>
    </row>
    <row r="4" spans="1:3">
      <c r="A4" s="4" t="s">
        <v>112</v>
      </c>
      <c r="B4" s="5" t="n">
        <v>28736000</v>
      </c>
      <c r="C4" s="5" t="n">
        <v>28630000</v>
      </c>
    </row>
    <row r="5" spans="1:3">
      <c r="A5" s="4" t="s">
        <v>113</v>
      </c>
      <c r="B5" s="5" t="n">
        <v>28736000</v>
      </c>
      <c r="C5" s="5" t="n">
        <v>286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 customWidth="1" max="6" min="6" width="16"/>
    <col customWidth="1" max="7" min="7" width="14"/>
    <col customWidth="1" max="8" min="8" width="14"/>
  </cols>
  <sheetData>
    <row r="1" spans="1:8">
      <c r="A1" s="1" t="s">
        <v>512</v>
      </c>
      <c r="B1" s="2" t="s">
        <v>1</v>
      </c>
      <c r="E1" s="2" t="s">
        <v>513</v>
      </c>
      <c r="F1" s="2" t="s">
        <v>514</v>
      </c>
    </row>
    <row r="2" spans="1:8">
      <c r="B2" s="2" t="s">
        <v>2</v>
      </c>
      <c r="C2" s="2" t="s">
        <v>30</v>
      </c>
      <c r="D2" s="2" t="s">
        <v>31</v>
      </c>
      <c r="E2" s="2" t="s">
        <v>2</v>
      </c>
      <c r="F2" s="2" t="s">
        <v>2</v>
      </c>
      <c r="G2" s="2" t="s">
        <v>30</v>
      </c>
      <c r="H2" s="2" t="s">
        <v>31</v>
      </c>
    </row>
    <row r="3" spans="1:8">
      <c r="A3" s="3" t="s">
        <v>287</v>
      </c>
    </row>
    <row r="4" spans="1:8">
      <c r="A4" s="4" t="s">
        <v>153</v>
      </c>
      <c r="B4" s="6" t="n">
        <v>4819000</v>
      </c>
      <c r="C4" s="6" t="n">
        <v>8404000</v>
      </c>
      <c r="D4" s="6" t="n">
        <v>3875000</v>
      </c>
    </row>
    <row r="5" spans="1:8">
      <c r="A5" s="4" t="s">
        <v>515</v>
      </c>
      <c r="B5" s="5" t="n">
        <v>-930000</v>
      </c>
      <c r="C5" s="5" t="n">
        <v>-924000</v>
      </c>
      <c r="D5" s="5" t="n">
        <v>-1012000</v>
      </c>
    </row>
    <row r="6" spans="1:8">
      <c r="A6" s="4" t="s">
        <v>516</v>
      </c>
      <c r="B6" s="5" t="n">
        <v>1424000</v>
      </c>
      <c r="C6" s="5" t="n">
        <v>1446000</v>
      </c>
      <c r="D6" s="5" t="n">
        <v>1661000</v>
      </c>
    </row>
    <row r="7" spans="1:8">
      <c r="A7" s="4" t="s">
        <v>517</v>
      </c>
      <c r="B7" s="6" t="n">
        <v>528000</v>
      </c>
      <c r="C7" s="6" t="n">
        <v>554000</v>
      </c>
      <c r="D7" s="6" t="n">
        <v>661000</v>
      </c>
    </row>
    <row r="8" spans="1:8">
      <c r="A8" s="4" t="s">
        <v>296</v>
      </c>
    </row>
    <row r="9" spans="1:8">
      <c r="A9" s="3" t="s">
        <v>287</v>
      </c>
    </row>
    <row r="10" spans="1:8">
      <c r="A10" s="4" t="s">
        <v>518</v>
      </c>
      <c r="B10" s="5" t="n">
        <v>1100000</v>
      </c>
      <c r="E10" s="5" t="n">
        <v>1100000</v>
      </c>
      <c r="F10" s="5" t="n">
        <v>1100000</v>
      </c>
    </row>
    <row r="11" spans="1:8">
      <c r="A11" s="4" t="s">
        <v>519</v>
      </c>
      <c r="B11" s="5" t="n">
        <v>626960</v>
      </c>
      <c r="E11" s="5" t="n">
        <v>626960</v>
      </c>
      <c r="F11" s="5" t="n">
        <v>626960</v>
      </c>
    </row>
    <row r="12" spans="1:8">
      <c r="A12" s="3" t="s">
        <v>520</v>
      </c>
    </row>
    <row r="13" spans="1:8">
      <c r="A13" s="4" t="s">
        <v>521</v>
      </c>
      <c r="B13" s="5" t="n">
        <v>0</v>
      </c>
    </row>
    <row r="14" spans="1:8">
      <c r="A14" s="4" t="s">
        <v>522</v>
      </c>
      <c r="B14" s="5" t="n">
        <v>0</v>
      </c>
      <c r="C14" s="5" t="n">
        <v>0</v>
      </c>
      <c r="E14" s="5" t="n">
        <v>0</v>
      </c>
      <c r="F14" s="5" t="n">
        <v>0</v>
      </c>
      <c r="G14" s="5" t="n">
        <v>0</v>
      </c>
    </row>
    <row r="15" spans="1:8">
      <c r="A15" s="4" t="s">
        <v>523</v>
      </c>
    </row>
    <row r="16" spans="1:8">
      <c r="A16" s="3" t="s">
        <v>287</v>
      </c>
    </row>
    <row r="17" spans="1:8">
      <c r="A17" s="4" t="s">
        <v>524</v>
      </c>
      <c r="B17" s="4" t="s">
        <v>525</v>
      </c>
    </row>
    <row r="18" spans="1:8">
      <c r="A18" s="4" t="s">
        <v>526</v>
      </c>
      <c r="B18" s="5" t="n">
        <v>87473</v>
      </c>
      <c r="E18" s="5" t="n">
        <v>87473</v>
      </c>
      <c r="F18" s="5" t="n">
        <v>87473</v>
      </c>
    </row>
    <row r="19" spans="1:8">
      <c r="A19" s="4" t="s">
        <v>527</v>
      </c>
      <c r="B19" s="6" t="n">
        <v>2800000</v>
      </c>
      <c r="E19" s="6" t="n">
        <v>2800000</v>
      </c>
      <c r="F19" s="6" t="n">
        <v>2800000</v>
      </c>
    </row>
    <row r="20" spans="1:8">
      <c r="A20" s="4" t="s">
        <v>528</v>
      </c>
      <c r="B20" s="9" t="n">
        <v>2019</v>
      </c>
    </row>
    <row r="21" spans="1:8">
      <c r="A21" s="4" t="s">
        <v>529</v>
      </c>
      <c r="B21" s="6" t="n">
        <v>933000</v>
      </c>
    </row>
    <row r="22" spans="1:8">
      <c r="A22" s="3" t="s">
        <v>530</v>
      </c>
    </row>
    <row r="23" spans="1:8">
      <c r="A23" s="4" t="s">
        <v>521</v>
      </c>
      <c r="B23" s="7" t="n">
        <v>50.83</v>
      </c>
    </row>
    <row r="24" spans="1:8">
      <c r="A24" s="4" t="s">
        <v>531</v>
      </c>
      <c r="B24" s="8" t="n">
        <v>57.05</v>
      </c>
    </row>
    <row r="25" spans="1:8">
      <c r="A25" s="4" t="s">
        <v>532</v>
      </c>
      <c r="B25" s="8" t="n">
        <v>52.02</v>
      </c>
    </row>
    <row r="26" spans="1:8">
      <c r="A26" s="4" t="s">
        <v>522</v>
      </c>
      <c r="B26" s="7" t="n">
        <v>56.4</v>
      </c>
      <c r="C26" s="7" t="n">
        <v>50.83</v>
      </c>
      <c r="E26" s="7" t="n">
        <v>56.4</v>
      </c>
      <c r="F26" s="7" t="n">
        <v>56.4</v>
      </c>
      <c r="G26" s="7" t="n">
        <v>50.83</v>
      </c>
    </row>
    <row r="27" spans="1:8">
      <c r="A27" s="4" t="s">
        <v>533</v>
      </c>
    </row>
    <row r="28" spans="1:8">
      <c r="A28" s="3" t="s">
        <v>287</v>
      </c>
    </row>
    <row r="29" spans="1:8">
      <c r="A29" s="4" t="s">
        <v>526</v>
      </c>
      <c r="B29" s="5" t="n">
        <v>174946</v>
      </c>
      <c r="E29" s="5" t="n">
        <v>174946</v>
      </c>
      <c r="F29" s="5" t="n">
        <v>174946</v>
      </c>
    </row>
    <row r="30" spans="1:8">
      <c r="A30" s="4" t="s">
        <v>534</v>
      </c>
    </row>
    <row r="31" spans="1:8">
      <c r="A31" s="3" t="s">
        <v>287</v>
      </c>
    </row>
    <row r="32" spans="1:8">
      <c r="A32" s="4" t="s">
        <v>535</v>
      </c>
      <c r="C32" s="5" t="n">
        <v>31388</v>
      </c>
    </row>
    <row r="33" spans="1:8">
      <c r="A33" s="4" t="s">
        <v>529</v>
      </c>
      <c r="C33" s="6" t="n">
        <v>168000</v>
      </c>
      <c r="G33" s="6" t="n">
        <v>1685000</v>
      </c>
    </row>
    <row r="34" spans="1:8">
      <c r="A34" s="4" t="s">
        <v>536</v>
      </c>
    </row>
    <row r="35" spans="1:8">
      <c r="A35" s="3" t="s">
        <v>287</v>
      </c>
    </row>
    <row r="36" spans="1:8">
      <c r="A36" s="4" t="s">
        <v>526</v>
      </c>
      <c r="B36" s="5" t="n">
        <v>29967</v>
      </c>
      <c r="E36" s="5" t="n">
        <v>29967</v>
      </c>
      <c r="F36" s="5" t="n">
        <v>29967</v>
      </c>
    </row>
    <row r="37" spans="1:8">
      <c r="A37" s="4" t="s">
        <v>535</v>
      </c>
      <c r="B37" s="5" t="n">
        <v>18300</v>
      </c>
    </row>
    <row r="38" spans="1:8">
      <c r="A38" s="4" t="s">
        <v>529</v>
      </c>
      <c r="B38" s="6" t="n">
        <v>-346000</v>
      </c>
      <c r="F38" s="6" t="n">
        <v>1169000</v>
      </c>
    </row>
    <row r="39" spans="1:8">
      <c r="A39" s="4" t="s">
        <v>537</v>
      </c>
    </row>
    <row r="40" spans="1:8">
      <c r="A40" s="3" t="s">
        <v>287</v>
      </c>
    </row>
    <row r="41" spans="1:8">
      <c r="A41" s="4" t="s">
        <v>526</v>
      </c>
      <c r="B41" s="5" t="n">
        <v>59934</v>
      </c>
      <c r="E41" s="5" t="n">
        <v>59934</v>
      </c>
      <c r="F41" s="5" t="n">
        <v>59934</v>
      </c>
    </row>
    <row r="42" spans="1:8">
      <c r="A42" s="4" t="s">
        <v>538</v>
      </c>
    </row>
    <row r="43" spans="1:8">
      <c r="A43" s="3" t="s">
        <v>287</v>
      </c>
    </row>
    <row r="44" spans="1:8">
      <c r="A44" s="4" t="s">
        <v>526</v>
      </c>
      <c r="B44" s="5" t="n">
        <v>24826</v>
      </c>
      <c r="E44" s="5" t="n">
        <v>24826</v>
      </c>
      <c r="F44" s="5" t="n">
        <v>24826</v>
      </c>
    </row>
    <row r="45" spans="1:8">
      <c r="A45" s="4" t="s">
        <v>529</v>
      </c>
      <c r="B45" s="6" t="n">
        <v>337000</v>
      </c>
      <c r="E45" s="6" t="n">
        <v>815000</v>
      </c>
    </row>
    <row r="46" spans="1:8">
      <c r="A46" s="4" t="s">
        <v>539</v>
      </c>
    </row>
    <row r="47" spans="1:8">
      <c r="A47" s="3" t="s">
        <v>287</v>
      </c>
    </row>
    <row r="48" spans="1:8">
      <c r="A48" s="4" t="s">
        <v>526</v>
      </c>
      <c r="B48" s="5" t="n">
        <v>49652</v>
      </c>
      <c r="E48" s="5" t="n">
        <v>49652</v>
      </c>
      <c r="F48" s="5" t="n">
        <v>49652</v>
      </c>
    </row>
    <row r="49" spans="1:8">
      <c r="A49" s="4" t="s">
        <v>540</v>
      </c>
    </row>
    <row r="50" spans="1:8">
      <c r="A50" s="3" t="s">
        <v>287</v>
      </c>
    </row>
    <row r="51" spans="1:8">
      <c r="A51" s="4" t="s">
        <v>526</v>
      </c>
      <c r="B51" s="5" t="n">
        <v>32680</v>
      </c>
      <c r="E51" s="5" t="n">
        <v>32680</v>
      </c>
      <c r="F51" s="5" t="n">
        <v>32680</v>
      </c>
    </row>
    <row r="52" spans="1:8">
      <c r="A52" s="4" t="s">
        <v>529</v>
      </c>
      <c r="B52" s="6" t="n">
        <v>942000</v>
      </c>
    </row>
    <row r="53" spans="1:8">
      <c r="A53" s="4" t="s">
        <v>541</v>
      </c>
    </row>
    <row r="54" spans="1:8">
      <c r="A54" s="3" t="s">
        <v>287</v>
      </c>
    </row>
    <row r="55" spans="1:8">
      <c r="A55" s="4" t="s">
        <v>526</v>
      </c>
      <c r="B55" s="5" t="n">
        <v>65360</v>
      </c>
      <c r="E55" s="5" t="n">
        <v>65360</v>
      </c>
      <c r="F55" s="5" t="n">
        <v>65360</v>
      </c>
    </row>
    <row r="56" spans="1:8">
      <c r="A56" s="4" t="s">
        <v>542</v>
      </c>
    </row>
    <row r="57" spans="1:8">
      <c r="A57" s="3" t="s">
        <v>287</v>
      </c>
    </row>
    <row r="58" spans="1:8">
      <c r="A58" s="4" t="s">
        <v>535</v>
      </c>
      <c r="D58" s="5" t="n">
        <v>8914</v>
      </c>
    </row>
    <row r="59" spans="1:8">
      <c r="A59" s="4" t="s">
        <v>529</v>
      </c>
      <c r="D59" s="6" t="n">
        <v>312000</v>
      </c>
      <c r="H59" s="6" t="n">
        <v>1240000</v>
      </c>
    </row>
    <row r="60" spans="1:8">
      <c r="A60" s="4" t="s">
        <v>543</v>
      </c>
    </row>
    <row r="61" spans="1:8">
      <c r="A61" s="3" t="s">
        <v>287</v>
      </c>
    </row>
    <row r="62" spans="1:8">
      <c r="A62" s="4" t="s">
        <v>527</v>
      </c>
      <c r="B62" s="6" t="n">
        <v>3100000</v>
      </c>
      <c r="E62" s="6" t="n">
        <v>3100000</v>
      </c>
      <c r="F62" s="6" t="n">
        <v>3100000</v>
      </c>
    </row>
    <row r="63" spans="1:8">
      <c r="A63" s="4" t="s">
        <v>528</v>
      </c>
      <c r="B63" s="9" t="n">
        <v>2022</v>
      </c>
    </row>
    <row r="64" spans="1:8">
      <c r="A64" s="4" t="s">
        <v>544</v>
      </c>
      <c r="B64" s="4" t="s">
        <v>545</v>
      </c>
    </row>
    <row r="65" spans="1:8">
      <c r="A65" s="4" t="s">
        <v>529</v>
      </c>
      <c r="B65" s="6" t="n">
        <v>1600000</v>
      </c>
      <c r="C65" s="6" t="n">
        <v>1500000</v>
      </c>
      <c r="D65" s="6" t="n">
        <v>1300000</v>
      </c>
    </row>
    <row r="66" spans="1:8">
      <c r="A66" s="3" t="s">
        <v>520</v>
      </c>
    </row>
    <row r="67" spans="1:8">
      <c r="A67" s="4" t="s">
        <v>521</v>
      </c>
      <c r="B67" s="5" t="n">
        <v>89973</v>
      </c>
      <c r="C67" s="5" t="n">
        <v>88587</v>
      </c>
      <c r="D67" s="5" t="n">
        <v>70794</v>
      </c>
      <c r="E67" s="5" t="n">
        <v>88587</v>
      </c>
      <c r="F67" s="5" t="n">
        <v>70794</v>
      </c>
    </row>
    <row r="68" spans="1:8">
      <c r="A68" s="4" t="s">
        <v>531</v>
      </c>
      <c r="B68" s="5" t="n">
        <v>32168</v>
      </c>
      <c r="C68" s="5" t="n">
        <v>40271</v>
      </c>
      <c r="D68" s="5" t="n">
        <v>37264</v>
      </c>
    </row>
    <row r="69" spans="1:8">
      <c r="A69" s="4" t="s">
        <v>532</v>
      </c>
      <c r="B69" s="5" t="n">
        <v>-35341</v>
      </c>
      <c r="C69" s="5" t="n">
        <v>-29488</v>
      </c>
      <c r="D69" s="5" t="n">
        <v>-19003</v>
      </c>
    </row>
    <row r="70" spans="1:8">
      <c r="A70" s="4" t="s">
        <v>546</v>
      </c>
      <c r="B70" s="5" t="n">
        <v>-2278</v>
      </c>
      <c r="C70" s="5" t="n">
        <v>-9397</v>
      </c>
      <c r="D70" s="5" t="n">
        <v>-468</v>
      </c>
    </row>
    <row r="71" spans="1:8">
      <c r="A71" s="4" t="s">
        <v>522</v>
      </c>
      <c r="B71" s="5" t="n">
        <v>84522</v>
      </c>
      <c r="C71" s="5" t="n">
        <v>89973</v>
      </c>
      <c r="D71" s="5" t="n">
        <v>88587</v>
      </c>
      <c r="E71" s="5" t="n">
        <v>84522</v>
      </c>
      <c r="F71" s="5" t="n">
        <v>84522</v>
      </c>
      <c r="G71" s="5" t="n">
        <v>89973</v>
      </c>
      <c r="H71" s="5" t="n">
        <v>88587</v>
      </c>
    </row>
    <row r="72" spans="1:8">
      <c r="A72" s="3" t="s">
        <v>530</v>
      </c>
    </row>
    <row r="73" spans="1:8">
      <c r="A73" s="4" t="s">
        <v>521</v>
      </c>
      <c r="B73" s="7" t="n">
        <v>48.85</v>
      </c>
      <c r="C73" s="7" t="n">
        <v>44.78</v>
      </c>
      <c r="D73" s="6" t="n">
        <v>44</v>
      </c>
      <c r="E73" s="7" t="n">
        <v>44.78</v>
      </c>
      <c r="F73" s="6" t="n">
        <v>44</v>
      </c>
    </row>
    <row r="74" spans="1:8">
      <c r="A74" s="4" t="s">
        <v>531</v>
      </c>
      <c r="B74" s="8" t="n">
        <v>60.51</v>
      </c>
      <c r="C74" s="8" t="n">
        <v>54.36</v>
      </c>
      <c r="D74" s="8" t="n">
        <v>46.29</v>
      </c>
    </row>
    <row r="75" spans="1:8">
      <c r="A75" s="4" t="s">
        <v>532</v>
      </c>
      <c r="B75" s="8" t="n">
        <v>47.07</v>
      </c>
      <c r="C75" s="8" t="n">
        <v>45.56</v>
      </c>
      <c r="D75" s="8" t="n">
        <v>44.81</v>
      </c>
    </row>
    <row r="76" spans="1:8">
      <c r="A76" s="4" t="s">
        <v>547</v>
      </c>
      <c r="B76" s="8" t="n">
        <v>53.78</v>
      </c>
      <c r="C76" s="8" t="n">
        <v>44.59</v>
      </c>
      <c r="D76" s="8" t="n">
        <v>44.99</v>
      </c>
    </row>
    <row r="77" spans="1:8">
      <c r="A77" s="4" t="s">
        <v>522</v>
      </c>
      <c r="B77" s="7" t="n">
        <v>53.9</v>
      </c>
      <c r="C77" s="7" t="n">
        <v>48.85</v>
      </c>
      <c r="D77" s="8" t="n">
        <v>44.78</v>
      </c>
      <c r="E77" s="7" t="n">
        <v>53.9</v>
      </c>
      <c r="F77" s="7" t="n">
        <v>53.9</v>
      </c>
      <c r="G77" s="7" t="n">
        <v>48.85</v>
      </c>
      <c r="H77" s="7" t="n">
        <v>44.78</v>
      </c>
    </row>
    <row r="78" spans="1:8">
      <c r="A78" s="4" t="s">
        <v>548</v>
      </c>
    </row>
    <row r="79" spans="1:8">
      <c r="A79" s="3" t="s">
        <v>287</v>
      </c>
    </row>
    <row r="80" spans="1:8">
      <c r="A80" s="4" t="s">
        <v>153</v>
      </c>
      <c r="B80" s="6" t="n">
        <v>3900000</v>
      </c>
    </row>
    <row r="81" spans="1:8">
      <c r="A81" s="4" t="s">
        <v>549</v>
      </c>
      <c r="B81" s="4" t="s">
        <v>550</v>
      </c>
    </row>
    <row r="82" spans="1:8">
      <c r="A82" s="4" t="s">
        <v>551</v>
      </c>
      <c r="B82" s="4" t="s">
        <v>552</v>
      </c>
    </row>
    <row r="83" spans="1:8">
      <c r="A83" s="4" t="s">
        <v>553</v>
      </c>
      <c r="B83" s="4" t="s">
        <v>554</v>
      </c>
    </row>
    <row r="84" spans="1:8">
      <c r="A84" s="4" t="s">
        <v>515</v>
      </c>
      <c r="B84" s="6" t="n">
        <v>500000</v>
      </c>
    </row>
    <row r="85" spans="1:8">
      <c r="A85" s="4" t="s">
        <v>555</v>
      </c>
      <c r="B85" s="7" t="n">
        <v>41.15</v>
      </c>
      <c r="D85" s="7" t="n">
        <v>45.74</v>
      </c>
    </row>
    <row r="86" spans="1:8">
      <c r="A86" s="3" t="s">
        <v>556</v>
      </c>
    </row>
    <row r="87" spans="1:8">
      <c r="A87" s="4" t="s">
        <v>557</v>
      </c>
      <c r="B87" s="5" t="n">
        <v>-88275</v>
      </c>
      <c r="C87" s="5" t="n">
        <v>-172525</v>
      </c>
      <c r="D87" s="5" t="n">
        <v>-62900</v>
      </c>
    </row>
    <row r="88" spans="1:8">
      <c r="A88" s="4" t="s">
        <v>547</v>
      </c>
      <c r="B88" s="5" t="n">
        <v>-200</v>
      </c>
      <c r="C88" s="5" t="n">
        <v>0</v>
      </c>
      <c r="D88" s="5" t="n">
        <v>-500</v>
      </c>
    </row>
    <row r="89" spans="1:8">
      <c r="A89" s="4" t="s">
        <v>558</v>
      </c>
      <c r="B89" s="5" t="n">
        <v>91688</v>
      </c>
      <c r="C89" s="5" t="n">
        <v>180163</v>
      </c>
      <c r="D89" s="5" t="n">
        <v>352688</v>
      </c>
      <c r="E89" s="5" t="n">
        <v>91688</v>
      </c>
      <c r="F89" s="5" t="n">
        <v>91688</v>
      </c>
      <c r="G89" s="5" t="n">
        <v>180163</v>
      </c>
      <c r="H89" s="5" t="n">
        <v>352688</v>
      </c>
    </row>
    <row r="90" spans="1:8">
      <c r="A90" s="3" t="s">
        <v>559</v>
      </c>
    </row>
    <row r="91" spans="1:8">
      <c r="A91" s="4" t="s">
        <v>560</v>
      </c>
      <c r="B91" s="7" t="n">
        <v>44.38</v>
      </c>
      <c r="C91" s="6" t="n">
        <v>44</v>
      </c>
      <c r="D91" s="7" t="n">
        <v>43.4</v>
      </c>
      <c r="E91" s="6" t="n">
        <v>44</v>
      </c>
      <c r="F91" s="7" t="n">
        <v>43.4</v>
      </c>
    </row>
    <row r="92" spans="1:8">
      <c r="A92" s="4" t="s">
        <v>557</v>
      </c>
      <c r="B92" s="8" t="n">
        <v>44.33</v>
      </c>
      <c r="C92" s="8" t="n">
        <v>43.61</v>
      </c>
      <c r="D92" s="8" t="n">
        <v>39.96</v>
      </c>
    </row>
    <row r="93" spans="1:8">
      <c r="A93" s="4" t="s">
        <v>558</v>
      </c>
      <c r="B93" s="7" t="n">
        <v>44.43</v>
      </c>
      <c r="C93" s="7" t="n">
        <v>44.38</v>
      </c>
      <c r="D93" s="6" t="n">
        <v>44</v>
      </c>
      <c r="E93" s="7" t="n">
        <v>44.43</v>
      </c>
      <c r="F93" s="7" t="n">
        <v>44.43</v>
      </c>
      <c r="G93" s="7" t="n">
        <v>44.38</v>
      </c>
      <c r="H93" s="6" t="n">
        <v>44</v>
      </c>
    </row>
    <row r="94" spans="1:8">
      <c r="A94" s="4" t="s">
        <v>561</v>
      </c>
      <c r="B94" s="6" t="n">
        <v>2800000</v>
      </c>
      <c r="C94" s="6" t="n">
        <v>2300000</v>
      </c>
      <c r="D94" s="6" t="n">
        <v>2700000</v>
      </c>
      <c r="E94" s="6" t="n">
        <v>2300000</v>
      </c>
      <c r="F94" s="6" t="n">
        <v>2700000</v>
      </c>
    </row>
    <row r="95" spans="1:8">
      <c r="A95" s="4" t="s">
        <v>562</v>
      </c>
      <c r="B95" s="5" t="n">
        <v>1800000</v>
      </c>
      <c r="C95" s="5" t="n">
        <v>2000000</v>
      </c>
      <c r="D95" s="5" t="n">
        <v>500000</v>
      </c>
    </row>
    <row r="96" spans="1:8">
      <c r="A96" s="4" t="s">
        <v>563</v>
      </c>
      <c r="B96" s="6" t="n">
        <v>1400000</v>
      </c>
      <c r="C96" s="5" t="n">
        <v>2800000</v>
      </c>
      <c r="D96" s="5" t="n">
        <v>2300000</v>
      </c>
      <c r="E96" s="6" t="n">
        <v>1400000</v>
      </c>
      <c r="F96" s="6" t="n">
        <v>1400000</v>
      </c>
      <c r="G96" s="6" t="n">
        <v>2800000</v>
      </c>
      <c r="H96" s="6" t="n">
        <v>2300000</v>
      </c>
    </row>
    <row r="97" spans="1:8">
      <c r="A97" s="4" t="s">
        <v>564</v>
      </c>
    </row>
    <row r="98" spans="1:8">
      <c r="A98" s="3" t="s">
        <v>287</v>
      </c>
    </row>
    <row r="99" spans="1:8">
      <c r="A99" s="4" t="s">
        <v>565</v>
      </c>
      <c r="B99" s="4" t="s">
        <v>566</v>
      </c>
    </row>
    <row r="100" spans="1:8">
      <c r="A100" s="4" t="s">
        <v>567</v>
      </c>
      <c r="B100" s="6" t="n">
        <v>21199</v>
      </c>
    </row>
    <row r="101" spans="1:8">
      <c r="A101" s="4" t="s">
        <v>568</v>
      </c>
    </row>
    <row r="102" spans="1:8">
      <c r="A102" s="3" t="s">
        <v>287</v>
      </c>
    </row>
    <row r="103" spans="1:8">
      <c r="A103" s="4" t="s">
        <v>529</v>
      </c>
      <c r="B103" s="6" t="n">
        <v>2354000</v>
      </c>
      <c r="C103" s="6" t="n">
        <v>2370000</v>
      </c>
      <c r="D103" s="6" t="n">
        <v>2673000</v>
      </c>
    </row>
    <row r="104" spans="1:8">
      <c r="A104" s="4" t="s">
        <v>500</v>
      </c>
    </row>
    <row r="105" spans="1:8">
      <c r="A105" s="3" t="s">
        <v>287</v>
      </c>
    </row>
    <row r="106" spans="1:8">
      <c r="A106" s="4" t="s">
        <v>505</v>
      </c>
      <c r="B106" s="5" t="n">
        <v>0</v>
      </c>
    </row>
    <row r="107" spans="1:8">
      <c r="A107" s="4" t="s">
        <v>569</v>
      </c>
    </row>
    <row r="108" spans="1:8">
      <c r="A108" s="3" t="s">
        <v>287</v>
      </c>
    </row>
    <row r="109" spans="1:8">
      <c r="A109" s="4" t="s">
        <v>505</v>
      </c>
      <c r="B109" s="5" t="n">
        <v>2100000</v>
      </c>
    </row>
    <row r="110" spans="1:8">
      <c r="A110" s="4" t="s">
        <v>511</v>
      </c>
      <c r="B110" s="6" t="n">
        <v>83300000</v>
      </c>
    </row>
  </sheetData>
  <mergeCells count="3">
    <mergeCell ref="A1:A2"/>
    <mergeCell ref="B1:D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6" t="n">
        <v>97000</v>
      </c>
      <c r="C4" s="6" t="n">
        <v>40000</v>
      </c>
    </row>
    <row r="5" spans="1:3">
      <c r="A5" s="4" t="s">
        <v>573</v>
      </c>
      <c r="B5" s="5" t="n">
        <v>30000</v>
      </c>
    </row>
    <row r="6" spans="1:3">
      <c r="A6" s="4" t="s">
        <v>574</v>
      </c>
      <c r="B6" s="5" t="n">
        <v>75000</v>
      </c>
    </row>
    <row r="7" spans="1:3">
      <c r="A7" s="4" t="s">
        <v>575</v>
      </c>
      <c r="B7" s="5" t="n">
        <v>60000</v>
      </c>
    </row>
    <row r="8" spans="1:3">
      <c r="A8" s="4" t="s">
        <v>576</v>
      </c>
      <c r="B8" s="5" t="n">
        <v>0</v>
      </c>
    </row>
    <row r="9" spans="1:3">
      <c r="A9" s="4" t="s">
        <v>577</v>
      </c>
      <c r="B9" s="5" t="n">
        <v>524700</v>
      </c>
    </row>
    <row r="10" spans="1:3">
      <c r="A10" s="3" t="s">
        <v>578</v>
      </c>
    </row>
    <row r="11" spans="1:3">
      <c r="A11" s="4" t="s">
        <v>579</v>
      </c>
      <c r="B11" s="5" t="n">
        <v>786700</v>
      </c>
      <c r="C11" s="5" t="n">
        <v>726700</v>
      </c>
    </row>
    <row r="12" spans="1:3">
      <c r="A12" s="4" t="s">
        <v>572</v>
      </c>
      <c r="B12" s="5" t="n">
        <v>97000</v>
      </c>
      <c r="C12" s="5" t="n">
        <v>40000</v>
      </c>
    </row>
    <row r="13" spans="1:3">
      <c r="A13" s="4" t="s">
        <v>580</v>
      </c>
      <c r="B13" s="5" t="n">
        <v>689700</v>
      </c>
      <c r="C13" s="5" t="n">
        <v>686700</v>
      </c>
    </row>
    <row r="14" spans="1:3">
      <c r="A14" s="3" t="s">
        <v>581</v>
      </c>
    </row>
    <row r="15" spans="1:3">
      <c r="A15" s="4" t="s">
        <v>582</v>
      </c>
      <c r="B15" s="5" t="n">
        <v>100000</v>
      </c>
    </row>
    <row r="16" spans="1:3">
      <c r="A16" s="3" t="s">
        <v>583</v>
      </c>
    </row>
    <row r="17" spans="1:3">
      <c r="A17" s="4" t="s">
        <v>85</v>
      </c>
      <c r="B17" s="5" t="n">
        <v>54200</v>
      </c>
      <c r="C17" s="5" t="n">
        <v>53300</v>
      </c>
    </row>
    <row r="18" spans="1:3">
      <c r="A18" s="4" t="s">
        <v>584</v>
      </c>
      <c r="B18" s="6" t="n">
        <v>0</v>
      </c>
      <c r="C18" s="6" t="n">
        <v>0</v>
      </c>
    </row>
    <row r="19" spans="1:3">
      <c r="A19" s="4" t="s">
        <v>585</v>
      </c>
      <c r="B19" s="4" t="s">
        <v>586</v>
      </c>
      <c r="C19" s="4" t="s">
        <v>587</v>
      </c>
    </row>
    <row r="20" spans="1:3">
      <c r="A20" s="4" t="s">
        <v>588</v>
      </c>
      <c r="B20" s="4" t="s">
        <v>589</v>
      </c>
    </row>
    <row r="21" spans="1:3">
      <c r="A21" s="4" t="s">
        <v>590</v>
      </c>
      <c r="B21" s="4" t="s">
        <v>591</v>
      </c>
    </row>
    <row r="22" spans="1:3">
      <c r="A22" s="3" t="s">
        <v>592</v>
      </c>
    </row>
    <row r="23" spans="1:3">
      <c r="A23" s="4" t="s">
        <v>579</v>
      </c>
      <c r="B23" s="6" t="n">
        <v>786700</v>
      </c>
      <c r="C23" s="6" t="n">
        <v>726700</v>
      </c>
    </row>
    <row r="24" spans="1:3">
      <c r="A24" s="4" t="s">
        <v>593</v>
      </c>
      <c r="B24" s="5" t="n">
        <v>-6813</v>
      </c>
      <c r="C24" s="5" t="n">
        <v>-7377</v>
      </c>
    </row>
    <row r="25" spans="1:3">
      <c r="A25" s="4" t="s">
        <v>594</v>
      </c>
      <c r="B25" s="5" t="n">
        <v>779887</v>
      </c>
      <c r="C25" s="5" t="n">
        <v>719323</v>
      </c>
    </row>
    <row r="26" spans="1:3">
      <c r="A26" s="4" t="s">
        <v>595</v>
      </c>
      <c r="B26" s="5" t="n">
        <v>853339</v>
      </c>
      <c r="C26" s="5" t="n">
        <v>793339</v>
      </c>
    </row>
    <row r="27" spans="1:3">
      <c r="A27" s="4" t="s">
        <v>596</v>
      </c>
    </row>
    <row r="28" spans="1:3">
      <c r="A28" s="3" t="s">
        <v>578</v>
      </c>
    </row>
    <row r="29" spans="1:3">
      <c r="A29" s="4" t="s">
        <v>597</v>
      </c>
      <c r="B29" s="6" t="n">
        <v>0</v>
      </c>
      <c r="C29" s="6" t="n">
        <v>40000</v>
      </c>
    </row>
    <row r="30" spans="1:3">
      <c r="A30" s="3" t="s">
        <v>581</v>
      </c>
    </row>
    <row r="31" spans="1:3">
      <c r="A31" s="4" t="s">
        <v>598</v>
      </c>
      <c r="B31" s="4" t="s">
        <v>599</v>
      </c>
      <c r="C31" s="4" t="s">
        <v>600</v>
      </c>
    </row>
    <row r="32" spans="1:3">
      <c r="A32" s="3" t="s">
        <v>601</v>
      </c>
    </row>
    <row r="33" spans="1:3">
      <c r="A33" s="4" t="s">
        <v>602</v>
      </c>
      <c r="B33" s="6" t="n">
        <v>40000</v>
      </c>
    </row>
    <row r="34" spans="1:3">
      <c r="A34" s="4" t="s">
        <v>603</v>
      </c>
    </row>
    <row r="35" spans="1:3">
      <c r="A35" s="3" t="s">
        <v>578</v>
      </c>
    </row>
    <row r="36" spans="1:3">
      <c r="A36" s="4" t="s">
        <v>597</v>
      </c>
      <c r="B36" s="6" t="n">
        <v>75000</v>
      </c>
      <c r="C36" s="6" t="n">
        <v>75000</v>
      </c>
    </row>
    <row r="37" spans="1:3">
      <c r="A37" s="3" t="s">
        <v>581</v>
      </c>
    </row>
    <row r="38" spans="1:3">
      <c r="A38" s="4" t="s">
        <v>598</v>
      </c>
      <c r="B38" s="4" t="s">
        <v>604</v>
      </c>
      <c r="C38" s="4" t="s">
        <v>605</v>
      </c>
    </row>
    <row r="39" spans="1:3">
      <c r="A39" s="4" t="s">
        <v>606</v>
      </c>
    </row>
    <row r="40" spans="1:3">
      <c r="A40" s="3" t="s">
        <v>578</v>
      </c>
    </row>
    <row r="41" spans="1:3">
      <c r="A41" s="4" t="s">
        <v>597</v>
      </c>
      <c r="B41" s="6" t="n">
        <v>22000</v>
      </c>
      <c r="C41" s="6" t="n">
        <v>22000</v>
      </c>
    </row>
    <row r="42" spans="1:3">
      <c r="A42" s="3" t="s">
        <v>581</v>
      </c>
    </row>
    <row r="43" spans="1:3">
      <c r="A43" s="4" t="s">
        <v>598</v>
      </c>
      <c r="B43" s="4" t="s">
        <v>607</v>
      </c>
      <c r="C43" s="4" t="s">
        <v>607</v>
      </c>
    </row>
    <row r="44" spans="1:3">
      <c r="A44" s="4" t="s">
        <v>608</v>
      </c>
    </row>
    <row r="45" spans="1:3">
      <c r="A45" s="3" t="s">
        <v>578</v>
      </c>
    </row>
    <row r="46" spans="1:3">
      <c r="A46" s="4" t="s">
        <v>597</v>
      </c>
      <c r="B46" s="6" t="n">
        <v>10000</v>
      </c>
      <c r="C46" s="6" t="n">
        <v>10000</v>
      </c>
    </row>
    <row r="47" spans="1:3">
      <c r="A47" s="3" t="s">
        <v>581</v>
      </c>
    </row>
    <row r="48" spans="1:3">
      <c r="A48" s="4" t="s">
        <v>598</v>
      </c>
      <c r="B48" s="4" t="s">
        <v>609</v>
      </c>
      <c r="C48" s="4" t="s">
        <v>609</v>
      </c>
    </row>
    <row r="49" spans="1:3">
      <c r="A49" s="4" t="s">
        <v>610</v>
      </c>
    </row>
    <row r="50" spans="1:3">
      <c r="A50" s="3" t="s">
        <v>578</v>
      </c>
    </row>
    <row r="51" spans="1:3">
      <c r="A51" s="4" t="s">
        <v>597</v>
      </c>
      <c r="B51" s="6" t="n">
        <v>20000</v>
      </c>
      <c r="C51" s="6" t="n">
        <v>20000</v>
      </c>
    </row>
    <row r="52" spans="1:3">
      <c r="A52" s="3" t="s">
        <v>581</v>
      </c>
    </row>
    <row r="53" spans="1:3">
      <c r="A53" s="4" t="s">
        <v>598</v>
      </c>
      <c r="B53" s="4" t="s">
        <v>611</v>
      </c>
      <c r="C53" s="4" t="s">
        <v>611</v>
      </c>
    </row>
    <row r="54" spans="1:3">
      <c r="A54" s="4" t="s">
        <v>612</v>
      </c>
    </row>
    <row r="55" spans="1:3">
      <c r="A55" s="3" t="s">
        <v>578</v>
      </c>
    </row>
    <row r="56" spans="1:3">
      <c r="A56" s="4" t="s">
        <v>597</v>
      </c>
      <c r="B56" s="6" t="n">
        <v>75000</v>
      </c>
      <c r="C56" s="6" t="n">
        <v>75000</v>
      </c>
    </row>
    <row r="57" spans="1:3">
      <c r="A57" s="3" t="s">
        <v>581</v>
      </c>
    </row>
    <row r="58" spans="1:3">
      <c r="A58" s="4" t="s">
        <v>598</v>
      </c>
      <c r="B58" s="4" t="s">
        <v>613</v>
      </c>
      <c r="C58" s="4" t="s">
        <v>613</v>
      </c>
    </row>
    <row r="59" spans="1:3">
      <c r="A59" s="4" t="s">
        <v>614</v>
      </c>
    </row>
    <row r="60" spans="1:3">
      <c r="A60" s="3" t="s">
        <v>578</v>
      </c>
    </row>
    <row r="61" spans="1:3">
      <c r="A61" s="4" t="s">
        <v>597</v>
      </c>
      <c r="B61" s="6" t="n">
        <v>10000</v>
      </c>
      <c r="C61" s="6" t="n">
        <v>10000</v>
      </c>
    </row>
    <row r="62" spans="1:3">
      <c r="A62" s="3" t="s">
        <v>581</v>
      </c>
    </row>
    <row r="63" spans="1:3">
      <c r="A63" s="4" t="s">
        <v>598</v>
      </c>
      <c r="B63" s="4" t="s">
        <v>615</v>
      </c>
      <c r="C63" s="4" t="s">
        <v>615</v>
      </c>
    </row>
    <row r="64" spans="1:3">
      <c r="A64" s="4" t="s">
        <v>616</v>
      </c>
    </row>
    <row r="65" spans="1:3">
      <c r="A65" s="3" t="s">
        <v>578</v>
      </c>
    </row>
    <row r="66" spans="1:3">
      <c r="A66" s="4" t="s">
        <v>597</v>
      </c>
      <c r="B66" s="6" t="n">
        <v>50000</v>
      </c>
      <c r="C66" s="6" t="n">
        <v>50000</v>
      </c>
    </row>
    <row r="67" spans="1:3">
      <c r="A67" s="3" t="s">
        <v>581</v>
      </c>
    </row>
    <row r="68" spans="1:3">
      <c r="A68" s="4" t="s">
        <v>598</v>
      </c>
      <c r="B68" s="4" t="s">
        <v>617</v>
      </c>
      <c r="C68" s="4" t="s">
        <v>618</v>
      </c>
    </row>
    <row r="69" spans="1:3">
      <c r="A69" s="4" t="s">
        <v>619</v>
      </c>
    </row>
    <row r="70" spans="1:3">
      <c r="A70" s="3" t="s">
        <v>578</v>
      </c>
    </row>
    <row r="71" spans="1:3">
      <c r="A71" s="4" t="s">
        <v>597</v>
      </c>
      <c r="B71" s="6" t="n">
        <v>50000</v>
      </c>
      <c r="C71" s="6" t="n">
        <v>50000</v>
      </c>
    </row>
    <row r="72" spans="1:3">
      <c r="A72" s="3" t="s">
        <v>581</v>
      </c>
    </row>
    <row r="73" spans="1:3">
      <c r="A73" s="4" t="s">
        <v>598</v>
      </c>
      <c r="B73" s="4" t="s">
        <v>620</v>
      </c>
      <c r="C73" s="4" t="s">
        <v>620</v>
      </c>
    </row>
    <row r="74" spans="1:3">
      <c r="A74" s="4" t="s">
        <v>621</v>
      </c>
    </row>
    <row r="75" spans="1:3">
      <c r="A75" s="3" t="s">
        <v>578</v>
      </c>
    </row>
    <row r="76" spans="1:3">
      <c r="A76" s="4" t="s">
        <v>597</v>
      </c>
      <c r="B76" s="6" t="n">
        <v>40000</v>
      </c>
      <c r="C76" s="6" t="n">
        <v>40000</v>
      </c>
    </row>
    <row r="77" spans="1:3">
      <c r="A77" s="3" t="s">
        <v>581</v>
      </c>
    </row>
    <row r="78" spans="1:3">
      <c r="A78" s="4" t="s">
        <v>598</v>
      </c>
      <c r="B78" s="4" t="s">
        <v>622</v>
      </c>
      <c r="C78" s="4" t="s">
        <v>622</v>
      </c>
    </row>
    <row r="79" spans="1:3">
      <c r="A79" s="4" t="s">
        <v>623</v>
      </c>
    </row>
    <row r="80" spans="1:3">
      <c r="A80" s="3" t="s">
        <v>578</v>
      </c>
    </row>
    <row r="81" spans="1:3">
      <c r="A81" s="4" t="s">
        <v>597</v>
      </c>
      <c r="B81" s="6" t="n">
        <v>20000</v>
      </c>
      <c r="C81" s="6" t="n">
        <v>20000</v>
      </c>
    </row>
    <row r="82" spans="1:3">
      <c r="A82" s="3" t="s">
        <v>581</v>
      </c>
    </row>
    <row r="83" spans="1:3">
      <c r="A83" s="4" t="s">
        <v>598</v>
      </c>
      <c r="B83" s="4" t="s">
        <v>624</v>
      </c>
      <c r="C83" s="4" t="s">
        <v>624</v>
      </c>
    </row>
    <row r="84" spans="1:3">
      <c r="A84" s="4" t="s">
        <v>625</v>
      </c>
    </row>
    <row r="85" spans="1:3">
      <c r="A85" s="3" t="s">
        <v>578</v>
      </c>
    </row>
    <row r="86" spans="1:3">
      <c r="A86" s="4" t="s">
        <v>597</v>
      </c>
      <c r="B86" s="6" t="n">
        <v>10000</v>
      </c>
      <c r="C86" s="6" t="n">
        <v>10000</v>
      </c>
    </row>
    <row r="87" spans="1:3">
      <c r="A87" s="3" t="s">
        <v>581</v>
      </c>
    </row>
    <row r="88" spans="1:3">
      <c r="A88" s="4" t="s">
        <v>598</v>
      </c>
      <c r="B88" s="4" t="s">
        <v>626</v>
      </c>
      <c r="C88" s="4" t="s">
        <v>626</v>
      </c>
    </row>
    <row r="89" spans="1:3">
      <c r="A89" s="4" t="s">
        <v>627</v>
      </c>
    </row>
    <row r="90" spans="1:3">
      <c r="A90" s="3" t="s">
        <v>578</v>
      </c>
    </row>
    <row r="91" spans="1:3">
      <c r="A91" s="4" t="s">
        <v>597</v>
      </c>
      <c r="B91" s="6" t="n">
        <v>20000</v>
      </c>
      <c r="C91" s="6" t="n">
        <v>20000</v>
      </c>
    </row>
    <row r="92" spans="1:3">
      <c r="A92" s="3" t="s">
        <v>581</v>
      </c>
    </row>
    <row r="93" spans="1:3">
      <c r="A93" s="4" t="s">
        <v>598</v>
      </c>
      <c r="B93" s="4" t="s">
        <v>628</v>
      </c>
      <c r="C93" s="4" t="s">
        <v>628</v>
      </c>
    </row>
    <row r="94" spans="1:3">
      <c r="A94" s="4" t="s">
        <v>629</v>
      </c>
    </row>
    <row r="95" spans="1:3">
      <c r="A95" s="3" t="s">
        <v>578</v>
      </c>
    </row>
    <row r="96" spans="1:3">
      <c r="A96" s="4" t="s">
        <v>597</v>
      </c>
      <c r="B96" s="6" t="n">
        <v>35000</v>
      </c>
      <c r="C96" s="6" t="n">
        <v>35000</v>
      </c>
    </row>
    <row r="97" spans="1:3">
      <c r="A97" s="3" t="s">
        <v>581</v>
      </c>
    </row>
    <row r="98" spans="1:3">
      <c r="A98" s="4" t="s">
        <v>598</v>
      </c>
      <c r="B98" s="4" t="s">
        <v>630</v>
      </c>
      <c r="C98" s="4" t="s">
        <v>631</v>
      </c>
    </row>
    <row r="99" spans="1:3">
      <c r="A99" s="4" t="s">
        <v>632</v>
      </c>
    </row>
    <row r="100" spans="1:3">
      <c r="A100" s="3" t="s">
        <v>578</v>
      </c>
    </row>
    <row r="101" spans="1:3">
      <c r="A101" s="4" t="s">
        <v>597</v>
      </c>
      <c r="B101" s="6" t="n">
        <v>20000</v>
      </c>
      <c r="C101" s="6" t="n">
        <v>20000</v>
      </c>
    </row>
    <row r="102" spans="1:3">
      <c r="A102" s="3" t="s">
        <v>581</v>
      </c>
    </row>
    <row r="103" spans="1:3">
      <c r="A103" s="4" t="s">
        <v>598</v>
      </c>
      <c r="B103" s="4" t="s">
        <v>600</v>
      </c>
      <c r="C103" s="4" t="s">
        <v>600</v>
      </c>
    </row>
    <row r="104" spans="1:3">
      <c r="A104" s="4" t="s">
        <v>633</v>
      </c>
    </row>
    <row r="105" spans="1:3">
      <c r="A105" s="3" t="s">
        <v>578</v>
      </c>
    </row>
    <row r="106" spans="1:3">
      <c r="A106" s="4" t="s">
        <v>597</v>
      </c>
      <c r="B106" s="6" t="n">
        <v>25000</v>
      </c>
      <c r="C106" s="6" t="n">
        <v>0</v>
      </c>
    </row>
    <row r="107" spans="1:3">
      <c r="A107" s="3" t="s">
        <v>581</v>
      </c>
    </row>
    <row r="108" spans="1:3">
      <c r="A108" s="4" t="s">
        <v>582</v>
      </c>
      <c r="B108" s="6" t="n">
        <v>25000</v>
      </c>
    </row>
    <row r="109" spans="1:3">
      <c r="A109" s="4" t="s">
        <v>598</v>
      </c>
      <c r="B109" s="4" t="s">
        <v>634</v>
      </c>
      <c r="C109" s="4" t="s">
        <v>599</v>
      </c>
    </row>
    <row r="110" spans="1:3">
      <c r="A110" s="4" t="s">
        <v>635</v>
      </c>
    </row>
    <row r="111" spans="1:3">
      <c r="A111" s="3" t="s">
        <v>578</v>
      </c>
    </row>
    <row r="112" spans="1:3">
      <c r="A112" s="4" t="s">
        <v>597</v>
      </c>
      <c r="B112" s="6" t="n">
        <v>19700</v>
      </c>
      <c r="C112" s="6" t="n">
        <v>19700</v>
      </c>
    </row>
    <row r="113" spans="1:3">
      <c r="A113" s="3" t="s">
        <v>581</v>
      </c>
    </row>
    <row r="114" spans="1:3">
      <c r="A114" s="4" t="s">
        <v>598</v>
      </c>
      <c r="B114" s="4" t="s">
        <v>636</v>
      </c>
      <c r="C114" s="4" t="s">
        <v>636</v>
      </c>
    </row>
    <row r="115" spans="1:3">
      <c r="A115" s="4" t="s">
        <v>637</v>
      </c>
    </row>
    <row r="116" spans="1:3">
      <c r="A116" s="3" t="s">
        <v>578</v>
      </c>
    </row>
    <row r="117" spans="1:3">
      <c r="A117" s="4" t="s">
        <v>597</v>
      </c>
      <c r="B117" s="6" t="n">
        <v>10000</v>
      </c>
      <c r="C117" s="6" t="n">
        <v>10000</v>
      </c>
    </row>
    <row r="118" spans="1:3">
      <c r="A118" s="3" t="s">
        <v>581</v>
      </c>
    </row>
    <row r="119" spans="1:3">
      <c r="A119" s="4" t="s">
        <v>598</v>
      </c>
      <c r="B119" s="4" t="s">
        <v>636</v>
      </c>
      <c r="C119" s="4" t="s">
        <v>636</v>
      </c>
    </row>
    <row r="120" spans="1:3">
      <c r="A120" s="4" t="s">
        <v>638</v>
      </c>
    </row>
    <row r="121" spans="1:3">
      <c r="A121" s="3" t="s">
        <v>578</v>
      </c>
    </row>
    <row r="122" spans="1:3">
      <c r="A122" s="4" t="s">
        <v>597</v>
      </c>
      <c r="B122" s="6" t="n">
        <v>20000</v>
      </c>
      <c r="C122" s="6" t="n">
        <v>20000</v>
      </c>
    </row>
    <row r="123" spans="1:3">
      <c r="A123" s="3" t="s">
        <v>581</v>
      </c>
    </row>
    <row r="124" spans="1:3">
      <c r="A124" s="4" t="s">
        <v>598</v>
      </c>
      <c r="B124" s="4" t="s">
        <v>639</v>
      </c>
      <c r="C124" s="4" t="s">
        <v>639</v>
      </c>
    </row>
    <row r="125" spans="1:3">
      <c r="A125" s="4" t="s">
        <v>640</v>
      </c>
    </row>
    <row r="126" spans="1:3">
      <c r="A126" s="3" t="s">
        <v>578</v>
      </c>
    </row>
    <row r="127" spans="1:3">
      <c r="A127" s="4" t="s">
        <v>597</v>
      </c>
      <c r="B127" s="6" t="n">
        <v>10000</v>
      </c>
      <c r="C127" s="6" t="n">
        <v>10000</v>
      </c>
    </row>
    <row r="128" spans="1:3">
      <c r="A128" s="3" t="s">
        <v>581</v>
      </c>
    </row>
    <row r="129" spans="1:3">
      <c r="A129" s="4" t="s">
        <v>598</v>
      </c>
      <c r="B129" s="4" t="s">
        <v>641</v>
      </c>
      <c r="C129" s="4" t="s">
        <v>641</v>
      </c>
    </row>
    <row r="130" spans="1:3">
      <c r="A130" s="4" t="s">
        <v>642</v>
      </c>
    </row>
    <row r="131" spans="1:3">
      <c r="A131" s="3" t="s">
        <v>578</v>
      </c>
    </row>
    <row r="132" spans="1:3">
      <c r="A132" s="4" t="s">
        <v>597</v>
      </c>
      <c r="B132" s="6" t="n">
        <v>30000</v>
      </c>
      <c r="C132" s="6" t="n">
        <v>30000</v>
      </c>
    </row>
    <row r="133" spans="1:3">
      <c r="A133" s="3" t="s">
        <v>581</v>
      </c>
    </row>
    <row r="134" spans="1:3">
      <c r="A134" s="4" t="s">
        <v>598</v>
      </c>
      <c r="B134" s="4" t="s">
        <v>643</v>
      </c>
      <c r="C134" s="4" t="s">
        <v>643</v>
      </c>
    </row>
    <row r="135" spans="1:3">
      <c r="A135" s="4" t="s">
        <v>644</v>
      </c>
    </row>
    <row r="136" spans="1:3">
      <c r="A136" s="3" t="s">
        <v>578</v>
      </c>
    </row>
    <row r="137" spans="1:3">
      <c r="A137" s="4" t="s">
        <v>597</v>
      </c>
      <c r="B137" s="6" t="n">
        <v>40000</v>
      </c>
      <c r="C137" s="6" t="n">
        <v>40000</v>
      </c>
    </row>
    <row r="138" spans="1:3">
      <c r="A138" s="3" t="s">
        <v>581</v>
      </c>
    </row>
    <row r="139" spans="1:3">
      <c r="A139" s="4" t="s">
        <v>598</v>
      </c>
      <c r="B139" s="4" t="s">
        <v>645</v>
      </c>
      <c r="C139" s="4" t="s">
        <v>645</v>
      </c>
    </row>
    <row r="140" spans="1:3">
      <c r="A140" s="4" t="s">
        <v>646</v>
      </c>
    </row>
    <row r="141" spans="1:3">
      <c r="A141" s="3" t="s">
        <v>578</v>
      </c>
    </row>
    <row r="142" spans="1:3">
      <c r="A142" s="4" t="s">
        <v>597</v>
      </c>
      <c r="B142" s="6" t="n">
        <v>10000</v>
      </c>
      <c r="C142" s="6" t="n">
        <v>10000</v>
      </c>
    </row>
    <row r="143" spans="1:3">
      <c r="A143" s="3" t="s">
        <v>581</v>
      </c>
    </row>
    <row r="144" spans="1:3">
      <c r="A144" s="4" t="s">
        <v>598</v>
      </c>
      <c r="B144" s="4" t="s">
        <v>647</v>
      </c>
      <c r="C144" s="4" t="s">
        <v>647</v>
      </c>
    </row>
    <row r="145" spans="1:3">
      <c r="A145" s="4" t="s">
        <v>648</v>
      </c>
    </row>
    <row r="146" spans="1:3">
      <c r="A146" s="3" t="s">
        <v>578</v>
      </c>
    </row>
    <row r="147" spans="1:3">
      <c r="A147" s="4" t="s">
        <v>597</v>
      </c>
      <c r="B147" s="6" t="n">
        <v>50000</v>
      </c>
      <c r="C147" s="6" t="n">
        <v>50000</v>
      </c>
    </row>
    <row r="148" spans="1:3">
      <c r="A148" s="3" t="s">
        <v>581</v>
      </c>
    </row>
    <row r="149" spans="1:3">
      <c r="A149" s="4" t="s">
        <v>598</v>
      </c>
      <c r="B149" s="4" t="s">
        <v>649</v>
      </c>
      <c r="C149" s="4" t="s">
        <v>649</v>
      </c>
    </row>
    <row r="150" spans="1:3">
      <c r="A150" s="4" t="s">
        <v>650</v>
      </c>
    </row>
    <row r="151" spans="1:3">
      <c r="A151" s="3" t="s">
        <v>578</v>
      </c>
    </row>
    <row r="152" spans="1:3">
      <c r="A152" s="4" t="s">
        <v>597</v>
      </c>
      <c r="B152" s="6" t="n">
        <v>40000</v>
      </c>
      <c r="C152" s="6" t="n">
        <v>40000</v>
      </c>
    </row>
    <row r="153" spans="1:3">
      <c r="A153" s="3" t="s">
        <v>581</v>
      </c>
    </row>
    <row r="154" spans="1:3">
      <c r="A154" s="4" t="s">
        <v>598</v>
      </c>
      <c r="B154" s="4" t="s">
        <v>651</v>
      </c>
      <c r="C154" s="4" t="s">
        <v>652</v>
      </c>
    </row>
    <row r="155" spans="1:3">
      <c r="A155" s="4" t="s">
        <v>653</v>
      </c>
    </row>
    <row r="156" spans="1:3">
      <c r="A156" s="3" t="s">
        <v>578</v>
      </c>
    </row>
    <row r="157" spans="1:3">
      <c r="A157" s="4" t="s">
        <v>597</v>
      </c>
      <c r="B157" s="6" t="n">
        <v>75000</v>
      </c>
      <c r="C157" s="6" t="n">
        <v>0</v>
      </c>
    </row>
    <row r="158" spans="1:3">
      <c r="A158" s="3" t="s">
        <v>581</v>
      </c>
    </row>
    <row r="159" spans="1:3">
      <c r="A159" s="4" t="s">
        <v>582</v>
      </c>
      <c r="B159" s="6" t="n">
        <v>75000</v>
      </c>
    </row>
    <row r="160" spans="1:3">
      <c r="A160" s="4" t="s">
        <v>598</v>
      </c>
      <c r="B160" s="4" t="s">
        <v>654</v>
      </c>
      <c r="C160" s="4" t="s">
        <v>599</v>
      </c>
    </row>
    <row r="161" spans="1:3">
      <c r="A161" s="4" t="s">
        <v>655</v>
      </c>
    </row>
    <row r="162" spans="1:3">
      <c r="A162" s="3" t="s">
        <v>583</v>
      </c>
    </row>
    <row r="163" spans="1:3">
      <c r="A163" s="4" t="s">
        <v>656</v>
      </c>
      <c r="B163" s="6" t="n">
        <v>300000</v>
      </c>
    </row>
    <row r="164" spans="1:3">
      <c r="A164" s="4" t="s">
        <v>657</v>
      </c>
      <c r="B164" s="5" t="n">
        <v>450000</v>
      </c>
    </row>
    <row r="165" spans="1:3">
      <c r="A165" s="4" t="s">
        <v>658</v>
      </c>
      <c r="B165" s="6" t="n">
        <v>0</v>
      </c>
      <c r="C165" s="6" t="n">
        <v>0</v>
      </c>
    </row>
    <row r="166" spans="1:3">
      <c r="A166" s="4" t="s">
        <v>659</v>
      </c>
      <c r="B166" s="4" t="s">
        <v>660</v>
      </c>
    </row>
    <row r="167" spans="1:3">
      <c r="A167" s="4" t="s">
        <v>661</v>
      </c>
    </row>
    <row r="168" spans="1:3">
      <c r="A168" s="3" t="s">
        <v>583</v>
      </c>
    </row>
    <row r="169" spans="1:3">
      <c r="A169" s="4" t="s">
        <v>656</v>
      </c>
      <c r="B169" s="6" t="n">
        <v>100000</v>
      </c>
    </row>
    <row r="170" spans="1:3">
      <c r="A170" s="4" t="s">
        <v>662</v>
      </c>
      <c r="B170" s="6" t="n">
        <v>0</v>
      </c>
      <c r="C170"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3</v>
      </c>
      <c r="B1" s="2" t="s">
        <v>1</v>
      </c>
    </row>
    <row r="2" spans="1:8">
      <c r="B2" s="2" t="s">
        <v>2</v>
      </c>
      <c r="C2" s="2" t="s">
        <v>30</v>
      </c>
      <c r="D2" s="2" t="s">
        <v>31</v>
      </c>
      <c r="E2" s="2" t="s">
        <v>2</v>
      </c>
      <c r="F2" s="2" t="s">
        <v>30</v>
      </c>
      <c r="G2" s="2" t="s">
        <v>31</v>
      </c>
      <c r="H2" s="2" t="s">
        <v>664</v>
      </c>
    </row>
    <row r="3" spans="1:8">
      <c r="A3" s="3" t="s">
        <v>665</v>
      </c>
    </row>
    <row r="4" spans="1:8">
      <c r="A4" s="4" t="s">
        <v>666</v>
      </c>
      <c r="B4" s="6" t="n">
        <v>17300</v>
      </c>
    </row>
    <row r="5" spans="1:8">
      <c r="A5" s="4" t="s">
        <v>667</v>
      </c>
      <c r="B5" s="5" t="n">
        <v>17700</v>
      </c>
    </row>
    <row r="6" spans="1:8">
      <c r="A6" s="4" t="s">
        <v>668</v>
      </c>
      <c r="B6" s="6" t="n">
        <v>400</v>
      </c>
    </row>
    <row r="7" spans="1:8">
      <c r="A7" s="4" t="s">
        <v>669</v>
      </c>
      <c r="E7" s="4" t="s">
        <v>670</v>
      </c>
    </row>
    <row r="8" spans="1:8">
      <c r="A8" s="4" t="s">
        <v>671</v>
      </c>
      <c r="E8" s="4" t="s">
        <v>672</v>
      </c>
    </row>
    <row r="9" spans="1:8">
      <c r="A9" s="4" t="s">
        <v>673</v>
      </c>
      <c r="B9" s="5" t="n">
        <v>2026</v>
      </c>
    </row>
    <row r="10" spans="1:8">
      <c r="A10" s="4" t="s">
        <v>674</v>
      </c>
      <c r="B10" s="6" t="n">
        <v>5400</v>
      </c>
      <c r="C10" s="6" t="n">
        <v>4600</v>
      </c>
      <c r="D10" s="6" t="n">
        <v>3700</v>
      </c>
    </row>
    <row r="11" spans="1:8">
      <c r="A11" s="3" t="s">
        <v>675</v>
      </c>
    </row>
    <row r="12" spans="1:8">
      <c r="A12" s="4" t="s">
        <v>676</v>
      </c>
      <c r="B12" s="5" t="n">
        <v>-6951</v>
      </c>
    </row>
    <row r="13" spans="1:8">
      <c r="A13" s="4" t="s">
        <v>677</v>
      </c>
      <c r="B13" s="5" t="n">
        <v>-8438</v>
      </c>
      <c r="C13" s="5" t="n">
        <v>-6951</v>
      </c>
    </row>
    <row r="14" spans="1:8">
      <c r="A14" s="3" t="s">
        <v>678</v>
      </c>
    </row>
    <row r="15" spans="1:8">
      <c r="A15" s="4" t="s">
        <v>679</v>
      </c>
      <c r="E15" s="6" t="n">
        <v>800</v>
      </c>
    </row>
    <row r="16" spans="1:8">
      <c r="A16" s="3" t="s">
        <v>680</v>
      </c>
    </row>
    <row r="17" spans="1:8">
      <c r="A17" s="4" t="s">
        <v>681</v>
      </c>
      <c r="B17" s="5" t="n">
        <v>44</v>
      </c>
    </row>
    <row r="18" spans="1:8">
      <c r="A18" s="4" t="s">
        <v>682</v>
      </c>
      <c r="B18" s="5" t="n">
        <v>-39</v>
      </c>
    </row>
    <row r="19" spans="1:8">
      <c r="A19" s="4" t="s">
        <v>683</v>
      </c>
      <c r="B19" s="5" t="n">
        <v>478</v>
      </c>
    </row>
    <row r="20" spans="1:8">
      <c r="A20" s="4" t="s">
        <v>684</v>
      </c>
      <c r="B20" s="5" t="n">
        <v>-428</v>
      </c>
    </row>
    <row r="21" spans="1:8">
      <c r="A21" s="3" t="s">
        <v>685</v>
      </c>
    </row>
    <row r="22" spans="1:8">
      <c r="A22" s="4" t="s">
        <v>686</v>
      </c>
      <c r="B22" s="6" t="n">
        <v>19400</v>
      </c>
    </row>
    <row r="23" spans="1:8">
      <c r="A23" s="4" t="s">
        <v>393</v>
      </c>
    </row>
    <row r="24" spans="1:8">
      <c r="A24" s="3" t="s">
        <v>665</v>
      </c>
    </row>
    <row r="25" spans="1:8">
      <c r="A25" s="4" t="s">
        <v>687</v>
      </c>
      <c r="B25" s="4" t="s">
        <v>688</v>
      </c>
    </row>
    <row r="26" spans="1:8">
      <c r="A26" s="4" t="s">
        <v>398</v>
      </c>
    </row>
    <row r="27" spans="1:8">
      <c r="A27" s="3" t="s">
        <v>665</v>
      </c>
    </row>
    <row r="28" spans="1:8">
      <c r="A28" s="4" t="s">
        <v>687</v>
      </c>
      <c r="B28" s="4" t="s">
        <v>689</v>
      </c>
    </row>
    <row r="29" spans="1:8">
      <c r="A29" s="4" t="s">
        <v>690</v>
      </c>
    </row>
    <row r="30" spans="1:8">
      <c r="A30" s="3" t="s">
        <v>691</v>
      </c>
    </row>
    <row r="31" spans="1:8">
      <c r="A31" s="4" t="s">
        <v>692</v>
      </c>
      <c r="E31" s="4" t="s">
        <v>693</v>
      </c>
    </row>
    <row r="32" spans="1:8">
      <c r="A32" s="4" t="s">
        <v>694</v>
      </c>
    </row>
    <row r="33" spans="1:8">
      <c r="A33" s="3" t="s">
        <v>691</v>
      </c>
    </row>
    <row r="34" spans="1:8">
      <c r="A34" s="4" t="s">
        <v>692</v>
      </c>
      <c r="E34" s="4" t="s">
        <v>695</v>
      </c>
    </row>
    <row r="35" spans="1:8">
      <c r="A35" s="4" t="s">
        <v>696</v>
      </c>
    </row>
    <row r="36" spans="1:8">
      <c r="A36" s="3" t="s">
        <v>691</v>
      </c>
    </row>
    <row r="37" spans="1:8">
      <c r="A37" s="4" t="s">
        <v>692</v>
      </c>
      <c r="E37" s="4" t="s">
        <v>697</v>
      </c>
    </row>
    <row r="38" spans="1:8">
      <c r="A38" s="4" t="s">
        <v>698</v>
      </c>
    </row>
    <row r="39" spans="1:8">
      <c r="A39" s="3" t="s">
        <v>691</v>
      </c>
    </row>
    <row r="40" spans="1:8">
      <c r="A40" s="4" t="s">
        <v>692</v>
      </c>
      <c r="E40" s="4" t="s">
        <v>699</v>
      </c>
    </row>
    <row r="41" spans="1:8">
      <c r="A41" s="4" t="s">
        <v>700</v>
      </c>
    </row>
    <row r="42" spans="1:8">
      <c r="A42" s="3" t="s">
        <v>691</v>
      </c>
    </row>
    <row r="43" spans="1:8">
      <c r="A43" s="4" t="s">
        <v>692</v>
      </c>
      <c r="E43" s="4" t="s">
        <v>701</v>
      </c>
    </row>
    <row r="44" spans="1:8">
      <c r="A44" s="4" t="s">
        <v>702</v>
      </c>
    </row>
    <row r="45" spans="1:8">
      <c r="A45" s="3" t="s">
        <v>691</v>
      </c>
    </row>
    <row r="46" spans="1:8">
      <c r="A46" s="4" t="s">
        <v>692</v>
      </c>
      <c r="E46" s="4" t="s">
        <v>703</v>
      </c>
    </row>
    <row r="47" spans="1:8">
      <c r="A47" s="4" t="s">
        <v>704</v>
      </c>
    </row>
    <row r="48" spans="1:8">
      <c r="A48" s="3" t="s">
        <v>691</v>
      </c>
    </row>
    <row r="49" spans="1:8">
      <c r="A49" s="4" t="s">
        <v>692</v>
      </c>
      <c r="E49" s="4" t="s">
        <v>705</v>
      </c>
    </row>
    <row r="50" spans="1:8">
      <c r="A50" s="4" t="s">
        <v>706</v>
      </c>
    </row>
    <row r="51" spans="1:8">
      <c r="A51" s="3" t="s">
        <v>691</v>
      </c>
    </row>
    <row r="52" spans="1:8">
      <c r="A52" s="4" t="s">
        <v>692</v>
      </c>
      <c r="E52" s="4" t="s">
        <v>707</v>
      </c>
    </row>
    <row r="53" spans="1:8">
      <c r="A53" s="4" t="s">
        <v>708</v>
      </c>
    </row>
    <row r="54" spans="1:8">
      <c r="A54" s="3" t="s">
        <v>675</v>
      </c>
    </row>
    <row r="55" spans="1:8">
      <c r="A55" s="4" t="s">
        <v>709</v>
      </c>
      <c r="E55" s="6" t="n">
        <v>49</v>
      </c>
      <c r="F55" s="6" t="n">
        <v>176</v>
      </c>
    </row>
    <row r="56" spans="1:8">
      <c r="A56" s="4" t="s">
        <v>710</v>
      </c>
      <c r="E56" s="5" t="n">
        <v>175035</v>
      </c>
      <c r="F56" s="5" t="n">
        <v>177660</v>
      </c>
    </row>
    <row r="57" spans="1:8">
      <c r="A57" s="4" t="s">
        <v>711</v>
      </c>
      <c r="E57" s="5" t="n">
        <v>175084</v>
      </c>
      <c r="F57" s="5" t="n">
        <v>177836</v>
      </c>
    </row>
    <row r="58" spans="1:8">
      <c r="A58" s="4" t="s">
        <v>712</v>
      </c>
    </row>
    <row r="59" spans="1:8">
      <c r="A59" s="3" t="s">
        <v>675</v>
      </c>
    </row>
    <row r="60" spans="1:8">
      <c r="A60" s="4" t="s">
        <v>709</v>
      </c>
      <c r="E60" s="5" t="n">
        <v>-2206</v>
      </c>
      <c r="F60" s="5" t="n">
        <v>-2675</v>
      </c>
    </row>
    <row r="61" spans="1:8">
      <c r="A61" s="4" t="s">
        <v>710</v>
      </c>
      <c r="E61" s="5" t="n">
        <v>6964</v>
      </c>
      <c r="F61" s="5" t="n">
        <v>7874</v>
      </c>
    </row>
    <row r="62" spans="1:8">
      <c r="A62" s="4" t="s">
        <v>711</v>
      </c>
      <c r="E62" s="5" t="n">
        <v>4758</v>
      </c>
      <c r="F62" s="5" t="n">
        <v>5199</v>
      </c>
    </row>
    <row r="63" spans="1:8">
      <c r="A63" s="4" t="s">
        <v>713</v>
      </c>
    </row>
    <row r="64" spans="1:8">
      <c r="A64" s="3" t="s">
        <v>665</v>
      </c>
    </row>
    <row r="65" spans="1:8">
      <c r="A65" s="4" t="s">
        <v>714</v>
      </c>
      <c r="E65" s="5" t="n">
        <v>287895</v>
      </c>
      <c r="F65" s="5" t="n">
        <v>252115</v>
      </c>
    </row>
    <row r="66" spans="1:8">
      <c r="A66" s="4" t="s">
        <v>715</v>
      </c>
      <c r="B66" s="6" t="n">
        <v>457839</v>
      </c>
      <c r="C66" s="5" t="n">
        <v>445628</v>
      </c>
      <c r="D66" s="5" t="n">
        <v>445628</v>
      </c>
      <c r="E66" s="5" t="n">
        <v>486289</v>
      </c>
      <c r="F66" s="5" t="n">
        <v>457839</v>
      </c>
      <c r="G66" s="6" t="n">
        <v>445628</v>
      </c>
    </row>
    <row r="67" spans="1:8">
      <c r="A67" s="4" t="s">
        <v>716</v>
      </c>
      <c r="B67" s="5" t="n">
        <v>257714</v>
      </c>
      <c r="C67" s="5" t="n">
        <v>249338</v>
      </c>
      <c r="D67" s="5" t="n">
        <v>249338</v>
      </c>
      <c r="E67" s="5" t="n">
        <v>287925</v>
      </c>
      <c r="F67" s="5" t="n">
        <v>257714</v>
      </c>
      <c r="G67" s="5" t="n">
        <v>249338</v>
      </c>
    </row>
    <row r="68" spans="1:8">
      <c r="A68" s="3" t="s">
        <v>717</v>
      </c>
    </row>
    <row r="69" spans="1:8">
      <c r="A69" s="4" t="s">
        <v>718</v>
      </c>
      <c r="B69" s="5" t="n">
        <v>457839</v>
      </c>
      <c r="C69" s="5" t="n">
        <v>445628</v>
      </c>
    </row>
    <row r="70" spans="1:8">
      <c r="A70" s="4" t="s">
        <v>719</v>
      </c>
      <c r="B70" s="5" t="n">
        <v>7090</v>
      </c>
      <c r="C70" s="5" t="n">
        <v>7083</v>
      </c>
      <c r="D70" s="5" t="n">
        <v>8267</v>
      </c>
    </row>
    <row r="71" spans="1:8">
      <c r="A71" s="4" t="s">
        <v>720</v>
      </c>
      <c r="B71" s="5" t="n">
        <v>18111</v>
      </c>
      <c r="C71" s="5" t="n">
        <v>18399</v>
      </c>
      <c r="D71" s="5" t="n">
        <v>18360</v>
      </c>
    </row>
    <row r="72" spans="1:8">
      <c r="A72" s="4" t="s">
        <v>721</v>
      </c>
      <c r="B72" s="5" t="n">
        <v>34829</v>
      </c>
      <c r="C72" s="5" t="n">
        <v>7688</v>
      </c>
    </row>
    <row r="73" spans="1:8">
      <c r="A73" s="4" t="s">
        <v>722</v>
      </c>
      <c r="B73" s="5" t="n">
        <v>-31580</v>
      </c>
      <c r="C73" s="5" t="n">
        <v>-20959</v>
      </c>
      <c r="D73" s="5" t="n">
        <v>-35923</v>
      </c>
    </row>
    <row r="74" spans="1:8">
      <c r="A74" s="4" t="s">
        <v>723</v>
      </c>
      <c r="B74" s="5" t="n">
        <v>486289</v>
      </c>
      <c r="C74" s="5" t="n">
        <v>457839</v>
      </c>
      <c r="D74" s="5" t="n">
        <v>445628</v>
      </c>
    </row>
    <row r="75" spans="1:8">
      <c r="A75" s="3" t="s">
        <v>724</v>
      </c>
    </row>
    <row r="76" spans="1:8">
      <c r="A76" s="4" t="s">
        <v>725</v>
      </c>
      <c r="B76" s="5" t="n">
        <v>257714</v>
      </c>
      <c r="C76" s="5" t="n">
        <v>249338</v>
      </c>
    </row>
    <row r="77" spans="1:8">
      <c r="A77" s="4" t="s">
        <v>726</v>
      </c>
      <c r="B77" s="5" t="n">
        <v>40308</v>
      </c>
      <c r="C77" s="5" t="n">
        <v>12593</v>
      </c>
    </row>
    <row r="78" spans="1:8">
      <c r="A78" s="4" t="s">
        <v>727</v>
      </c>
      <c r="B78" s="5" t="n">
        <v>21483</v>
      </c>
      <c r="C78" s="5" t="n">
        <v>16742</v>
      </c>
    </row>
    <row r="79" spans="1:8">
      <c r="A79" s="4" t="s">
        <v>722</v>
      </c>
      <c r="B79" s="5" t="n">
        <v>-31580</v>
      </c>
      <c r="C79" s="5" t="n">
        <v>-20959</v>
      </c>
      <c r="D79" s="5" t="n">
        <v>-35923</v>
      </c>
    </row>
    <row r="80" spans="1:8">
      <c r="A80" s="4" t="s">
        <v>728</v>
      </c>
      <c r="B80" s="5" t="n">
        <v>287925</v>
      </c>
      <c r="C80" s="5" t="n">
        <v>257714</v>
      </c>
      <c r="D80" s="5" t="n">
        <v>249338</v>
      </c>
    </row>
    <row r="81" spans="1:8">
      <c r="A81" s="4" t="s">
        <v>729</v>
      </c>
      <c r="E81" s="5" t="n">
        <v>-198364</v>
      </c>
      <c r="F81" s="5" t="n">
        <v>-200125</v>
      </c>
    </row>
    <row r="82" spans="1:8">
      <c r="A82" s="3" t="s">
        <v>675</v>
      </c>
    </row>
    <row r="83" spans="1:8">
      <c r="A83" s="4" t="s">
        <v>730</v>
      </c>
      <c r="B83" s="5" t="n">
        <v>12177</v>
      </c>
      <c r="C83" s="5" t="n">
        <v>14005</v>
      </c>
      <c r="D83" s="5" t="n">
        <v>419</v>
      </c>
    </row>
    <row r="84" spans="1:8">
      <c r="A84" s="4" t="s">
        <v>731</v>
      </c>
      <c r="B84" s="5" t="n">
        <v>0</v>
      </c>
      <c r="C84" s="5" t="n">
        <v>0</v>
      </c>
      <c r="D84" s="5" t="n">
        <v>0</v>
      </c>
    </row>
    <row r="85" spans="1:8">
      <c r="A85" s="4" t="s">
        <v>732</v>
      </c>
      <c r="B85" s="5" t="n">
        <v>-127</v>
      </c>
      <c r="C85" s="5" t="n">
        <v>-230</v>
      </c>
      <c r="D85" s="5" t="n">
        <v>-230</v>
      </c>
    </row>
    <row r="86" spans="1:8">
      <c r="A86" s="4" t="s">
        <v>733</v>
      </c>
      <c r="B86" s="5" t="n">
        <v>-14802</v>
      </c>
      <c r="C86" s="5" t="n">
        <v>-13238</v>
      </c>
      <c r="D86" s="5" t="n">
        <v>-16372</v>
      </c>
    </row>
    <row r="87" spans="1:8">
      <c r="A87" s="4" t="s">
        <v>734</v>
      </c>
      <c r="B87" s="5" t="n">
        <v>-2752</v>
      </c>
      <c r="C87" s="5" t="n">
        <v>537</v>
      </c>
      <c r="D87" s="5" t="n">
        <v>-16183</v>
      </c>
    </row>
    <row r="88" spans="1:8">
      <c r="A88" s="3" t="s">
        <v>678</v>
      </c>
    </row>
    <row r="89" spans="1:8">
      <c r="A89" s="4" t="s">
        <v>719</v>
      </c>
      <c r="B89" s="5" t="n">
        <v>7090</v>
      </c>
      <c r="C89" s="5" t="n">
        <v>7083</v>
      </c>
      <c r="D89" s="5" t="n">
        <v>8267</v>
      </c>
    </row>
    <row r="90" spans="1:8">
      <c r="A90" s="4" t="s">
        <v>720</v>
      </c>
      <c r="B90" s="5" t="n">
        <v>18111</v>
      </c>
      <c r="C90" s="5" t="n">
        <v>18399</v>
      </c>
      <c r="D90" s="5" t="n">
        <v>18360</v>
      </c>
    </row>
    <row r="91" spans="1:8">
      <c r="A91" s="4" t="s">
        <v>735</v>
      </c>
      <c r="B91" s="5" t="n">
        <v>-20433</v>
      </c>
      <c r="C91" s="5" t="n">
        <v>-20054</v>
      </c>
      <c r="D91" s="5" t="n">
        <v>-20676</v>
      </c>
    </row>
    <row r="92" spans="1:8">
      <c r="A92" s="4" t="s">
        <v>736</v>
      </c>
      <c r="B92" s="5" t="n">
        <v>-127</v>
      </c>
      <c r="C92" s="5" t="n">
        <v>-231</v>
      </c>
      <c r="D92" s="5" t="n">
        <v>-231</v>
      </c>
    </row>
    <row r="93" spans="1:8">
      <c r="A93" s="4" t="s">
        <v>737</v>
      </c>
      <c r="B93" s="5" t="n">
        <v>15748</v>
      </c>
      <c r="C93" s="5" t="n">
        <v>14624</v>
      </c>
      <c r="D93" s="5" t="n">
        <v>18609</v>
      </c>
    </row>
    <row r="94" spans="1:8">
      <c r="A94" s="4" t="s">
        <v>679</v>
      </c>
      <c r="E94" s="6" t="n">
        <v>0</v>
      </c>
      <c r="F94" s="6" t="n">
        <v>193</v>
      </c>
      <c r="G94" s="6" t="n">
        <v>0</v>
      </c>
    </row>
    <row r="95" spans="1:8">
      <c r="A95" s="4" t="s">
        <v>738</v>
      </c>
      <c r="B95" s="5" t="n">
        <v>20643</v>
      </c>
      <c r="C95" s="5" t="n">
        <v>20476</v>
      </c>
      <c r="D95" s="5" t="n">
        <v>24791</v>
      </c>
    </row>
    <row r="96" spans="1:8">
      <c r="A96" s="4" t="s">
        <v>739</v>
      </c>
      <c r="B96" s="5" t="n">
        <v>-6597</v>
      </c>
      <c r="C96" s="5" t="n">
        <v>-5746</v>
      </c>
      <c r="D96" s="5" t="n">
        <v>-6834</v>
      </c>
    </row>
    <row r="97" spans="1:8">
      <c r="A97" s="4" t="s">
        <v>740</v>
      </c>
      <c r="B97" s="5" t="n">
        <v>-6542</v>
      </c>
      <c r="C97" s="5" t="n">
        <v>-6252</v>
      </c>
      <c r="D97" s="5" t="n">
        <v>-8241</v>
      </c>
    </row>
    <row r="98" spans="1:8">
      <c r="A98" s="4" t="s">
        <v>741</v>
      </c>
      <c r="B98" s="6" t="n">
        <v>7504</v>
      </c>
      <c r="C98" s="6" t="n">
        <v>8478</v>
      </c>
      <c r="D98" s="6" t="n">
        <v>9716</v>
      </c>
    </row>
    <row r="99" spans="1:8">
      <c r="A99" s="3" t="s">
        <v>742</v>
      </c>
    </row>
    <row r="100" spans="1:8">
      <c r="A100" s="4" t="s">
        <v>743</v>
      </c>
      <c r="B100" s="4" t="s">
        <v>744</v>
      </c>
      <c r="C100" s="4" t="s">
        <v>745</v>
      </c>
      <c r="D100" s="4" t="s">
        <v>746</v>
      </c>
    </row>
    <row r="101" spans="1:8">
      <c r="A101" s="4" t="s">
        <v>747</v>
      </c>
      <c r="B101" s="4" t="s">
        <v>670</v>
      </c>
      <c r="C101" s="4" t="s">
        <v>670</v>
      </c>
      <c r="D101" s="4" t="s">
        <v>670</v>
      </c>
    </row>
    <row r="102" spans="1:8">
      <c r="A102" s="3" t="s">
        <v>748</v>
      </c>
    </row>
    <row r="103" spans="1:8">
      <c r="A103" s="4" t="s">
        <v>749</v>
      </c>
      <c r="E103" s="4" t="s">
        <v>750</v>
      </c>
      <c r="F103" s="4" t="s">
        <v>649</v>
      </c>
      <c r="G103" s="4" t="s">
        <v>751</v>
      </c>
    </row>
    <row r="104" spans="1:8">
      <c r="A104" s="4" t="s">
        <v>752</v>
      </c>
      <c r="E104" s="4" t="s">
        <v>670</v>
      </c>
      <c r="F104" s="4" t="s">
        <v>670</v>
      </c>
      <c r="G104" s="4" t="s">
        <v>670</v>
      </c>
    </row>
    <row r="105" spans="1:8">
      <c r="A105" s="3" t="s">
        <v>685</v>
      </c>
    </row>
    <row r="106" spans="1:8">
      <c r="A106" s="4" t="s">
        <v>686</v>
      </c>
      <c r="B106" s="6" t="n">
        <v>21483</v>
      </c>
      <c r="C106" s="6" t="n">
        <v>16742</v>
      </c>
    </row>
    <row r="107" spans="1:8">
      <c r="A107" s="4" t="s">
        <v>753</v>
      </c>
      <c r="E107" s="6" t="n">
        <v>17710</v>
      </c>
    </row>
    <row r="108" spans="1:8">
      <c r="A108" s="4" t="s">
        <v>722</v>
      </c>
      <c r="B108" s="6" t="n">
        <v>-31580</v>
      </c>
      <c r="C108" s="6" t="n">
        <v>-20959</v>
      </c>
      <c r="D108" s="6" t="n">
        <v>-35923</v>
      </c>
    </row>
    <row r="109" spans="1:8">
      <c r="A109" s="4" t="s">
        <v>754</v>
      </c>
      <c r="E109" s="5" t="n">
        <v>22679</v>
      </c>
    </row>
    <row r="110" spans="1:8">
      <c r="A110" s="4" t="s">
        <v>755</v>
      </c>
      <c r="E110" s="5" t="n">
        <v>23546</v>
      </c>
    </row>
    <row r="111" spans="1:8">
      <c r="A111" s="4" t="s">
        <v>756</v>
      </c>
      <c r="E111" s="5" t="n">
        <v>24542</v>
      </c>
    </row>
    <row r="112" spans="1:8">
      <c r="A112" s="4" t="s">
        <v>757</v>
      </c>
      <c r="E112" s="5" t="n">
        <v>25471</v>
      </c>
    </row>
    <row r="113" spans="1:8">
      <c r="A113" s="4" t="s">
        <v>758</v>
      </c>
      <c r="E113" s="5" t="n">
        <v>26095</v>
      </c>
    </row>
    <row r="114" spans="1:8">
      <c r="A114" s="4" t="s">
        <v>759</v>
      </c>
      <c r="E114" s="6" t="n">
        <v>145065</v>
      </c>
    </row>
    <row r="115" spans="1:8">
      <c r="A115" s="4" t="s">
        <v>760</v>
      </c>
    </row>
    <row r="116" spans="1:8">
      <c r="A116" s="3" t="s">
        <v>742</v>
      </c>
    </row>
    <row r="117" spans="1:8">
      <c r="A117" s="4" t="s">
        <v>761</v>
      </c>
      <c r="B117" s="4" t="s">
        <v>762</v>
      </c>
      <c r="C117" s="4" t="s">
        <v>762</v>
      </c>
      <c r="D117" s="4" t="s">
        <v>762</v>
      </c>
    </row>
    <row r="118" spans="1:8">
      <c r="A118" s="3" t="s">
        <v>748</v>
      </c>
    </row>
    <row r="119" spans="1:8">
      <c r="A119" s="4" t="s">
        <v>763</v>
      </c>
      <c r="E119" s="4" t="s">
        <v>762</v>
      </c>
      <c r="F119" s="4" t="s">
        <v>762</v>
      </c>
      <c r="G119" s="4" t="s">
        <v>762</v>
      </c>
    </row>
    <row r="120" spans="1:8">
      <c r="A120" s="4" t="s">
        <v>764</v>
      </c>
    </row>
    <row r="121" spans="1:8">
      <c r="A121" s="3" t="s">
        <v>742</v>
      </c>
    </row>
    <row r="122" spans="1:8">
      <c r="A122" s="4" t="s">
        <v>761</v>
      </c>
      <c r="B122" s="4" t="s">
        <v>765</v>
      </c>
      <c r="C122" s="4" t="s">
        <v>765</v>
      </c>
      <c r="D122" s="4" t="s">
        <v>766</v>
      </c>
    </row>
    <row r="123" spans="1:8">
      <c r="A123" s="3" t="s">
        <v>748</v>
      </c>
    </row>
    <row r="124" spans="1:8">
      <c r="A124" s="4" t="s">
        <v>763</v>
      </c>
      <c r="E124" s="4" t="s">
        <v>765</v>
      </c>
      <c r="F124" s="4" t="s">
        <v>765</v>
      </c>
      <c r="G124" s="4" t="s">
        <v>765</v>
      </c>
    </row>
    <row r="125" spans="1:8">
      <c r="A125" s="4" t="s">
        <v>767</v>
      </c>
    </row>
    <row r="126" spans="1:8">
      <c r="A126" s="3" t="s">
        <v>665</v>
      </c>
    </row>
    <row r="127" spans="1:8">
      <c r="A127" s="4" t="s">
        <v>714</v>
      </c>
      <c r="E127" s="6" t="n">
        <v>102851</v>
      </c>
      <c r="F127" s="6" t="n">
        <v>55496</v>
      </c>
    </row>
    <row r="128" spans="1:8">
      <c r="A128" s="4" t="s">
        <v>768</v>
      </c>
    </row>
    <row r="129" spans="1:8">
      <c r="A129" s="3" t="s">
        <v>665</v>
      </c>
    </row>
    <row r="130" spans="1:8">
      <c r="A130" s="4" t="s">
        <v>714</v>
      </c>
      <c r="E130" s="5" t="n">
        <v>16423</v>
      </c>
      <c r="F130" s="5" t="n">
        <v>28861</v>
      </c>
    </row>
    <row r="131" spans="1:8">
      <c r="A131" s="4" t="s">
        <v>769</v>
      </c>
    </row>
    <row r="132" spans="1:8">
      <c r="A132" s="3" t="s">
        <v>665</v>
      </c>
    </row>
    <row r="133" spans="1:8">
      <c r="A133" s="4" t="s">
        <v>714</v>
      </c>
      <c r="E133" s="5" t="n">
        <v>77286</v>
      </c>
      <c r="F133" s="5" t="n">
        <v>47750</v>
      </c>
    </row>
    <row r="134" spans="1:8">
      <c r="A134" s="4" t="s">
        <v>770</v>
      </c>
    </row>
    <row r="135" spans="1:8">
      <c r="A135" s="3" t="s">
        <v>665</v>
      </c>
    </row>
    <row r="136" spans="1:8">
      <c r="A136" s="4" t="s">
        <v>714</v>
      </c>
      <c r="E136" s="5" t="n">
        <v>28743</v>
      </c>
      <c r="F136" s="5" t="n">
        <v>13457</v>
      </c>
    </row>
    <row r="137" spans="1:8">
      <c r="A137" s="4" t="s">
        <v>771</v>
      </c>
    </row>
    <row r="138" spans="1:8">
      <c r="A138" s="3" t="s">
        <v>665</v>
      </c>
    </row>
    <row r="139" spans="1:8">
      <c r="A139" s="4" t="s">
        <v>714</v>
      </c>
      <c r="E139" s="5" t="n">
        <v>2781</v>
      </c>
      <c r="F139" s="5" t="n">
        <v>6719</v>
      </c>
    </row>
    <row r="140" spans="1:8">
      <c r="A140" s="4" t="s">
        <v>772</v>
      </c>
    </row>
    <row r="141" spans="1:8">
      <c r="A141" s="3" t="s">
        <v>665</v>
      </c>
    </row>
    <row r="142" spans="1:8">
      <c r="A142" s="4" t="s">
        <v>714</v>
      </c>
      <c r="E142" s="5" t="n">
        <v>33081</v>
      </c>
      <c r="F142" s="5" t="n">
        <v>52915</v>
      </c>
    </row>
    <row r="143" spans="1:8">
      <c r="A143" s="4" t="s">
        <v>773</v>
      </c>
    </row>
    <row r="144" spans="1:8">
      <c r="A144" s="3" t="s">
        <v>665</v>
      </c>
    </row>
    <row r="145" spans="1:8">
      <c r="A145" s="4" t="s">
        <v>714</v>
      </c>
      <c r="E145" s="5" t="n">
        <v>2777</v>
      </c>
      <c r="F145" s="5" t="n">
        <v>14072</v>
      </c>
    </row>
    <row r="146" spans="1:8">
      <c r="A146" s="4" t="s">
        <v>774</v>
      </c>
    </row>
    <row r="147" spans="1:8">
      <c r="A147" s="3" t="s">
        <v>665</v>
      </c>
    </row>
    <row r="148" spans="1:8">
      <c r="A148" s="4" t="s">
        <v>714</v>
      </c>
      <c r="E148" s="5" t="n">
        <v>12605</v>
      </c>
      <c r="F148" s="5" t="n">
        <v>8504</v>
      </c>
    </row>
    <row r="149" spans="1:8">
      <c r="A149" s="4" t="s">
        <v>775</v>
      </c>
    </row>
    <row r="150" spans="1:8">
      <c r="A150" s="3" t="s">
        <v>665</v>
      </c>
    </row>
    <row r="151" spans="1:8">
      <c r="A151" s="4" t="s">
        <v>714</v>
      </c>
      <c r="E151" s="5" t="n">
        <v>5544</v>
      </c>
      <c r="F151" s="5" t="n">
        <v>18739</v>
      </c>
    </row>
    <row r="152" spans="1:8">
      <c r="A152" s="4" t="s">
        <v>776</v>
      </c>
    </row>
    <row r="153" spans="1:8">
      <c r="A153" s="3" t="s">
        <v>665</v>
      </c>
    </row>
    <row r="154" spans="1:8">
      <c r="A154" s="4" t="s">
        <v>714</v>
      </c>
      <c r="E154" s="5" t="n">
        <v>189</v>
      </c>
      <c r="F154" s="5" t="n">
        <v>3111</v>
      </c>
    </row>
    <row r="155" spans="1:8">
      <c r="A155" s="4" t="s">
        <v>777</v>
      </c>
    </row>
    <row r="156" spans="1:8">
      <c r="A156" s="3" t="s">
        <v>665</v>
      </c>
    </row>
    <row r="157" spans="1:8">
      <c r="A157" s="4" t="s">
        <v>714</v>
      </c>
      <c r="E157" s="5" t="n">
        <v>5615</v>
      </c>
      <c r="F157" s="5" t="n">
        <v>2491</v>
      </c>
    </row>
    <row r="158" spans="1:8">
      <c r="A158" s="4" t="s">
        <v>778</v>
      </c>
    </row>
    <row r="159" spans="1:8">
      <c r="A159" s="3" t="s">
        <v>665</v>
      </c>
    </row>
    <row r="160" spans="1:8">
      <c r="A160" s="4" t="s">
        <v>715</v>
      </c>
      <c r="B160" s="6" t="n">
        <v>29395</v>
      </c>
      <c r="C160" s="6" t="n">
        <v>31049</v>
      </c>
      <c r="D160" s="6" t="n">
        <v>31049</v>
      </c>
      <c r="E160" s="5" t="n">
        <v>28927</v>
      </c>
      <c r="F160" s="5" t="n">
        <v>29395</v>
      </c>
      <c r="G160" s="6" t="n">
        <v>31049</v>
      </c>
    </row>
    <row r="161" spans="1:8">
      <c r="A161" s="4" t="s">
        <v>716</v>
      </c>
      <c r="B161" s="5" t="n">
        <v>0</v>
      </c>
      <c r="C161" s="5" t="n">
        <v>0</v>
      </c>
      <c r="D161" s="5" t="n">
        <v>0</v>
      </c>
      <c r="E161" s="5" t="n">
        <v>0</v>
      </c>
      <c r="F161" s="5" t="n">
        <v>0</v>
      </c>
      <c r="G161" s="5" t="n">
        <v>0</v>
      </c>
    </row>
    <row r="162" spans="1:8">
      <c r="A162" s="3" t="s">
        <v>717</v>
      </c>
    </row>
    <row r="163" spans="1:8">
      <c r="A163" s="4" t="s">
        <v>718</v>
      </c>
      <c r="B163" s="5" t="n">
        <v>29395</v>
      </c>
      <c r="C163" s="5" t="n">
        <v>31049</v>
      </c>
    </row>
    <row r="164" spans="1:8">
      <c r="A164" s="4" t="s">
        <v>719</v>
      </c>
      <c r="B164" s="5" t="n">
        <v>341</v>
      </c>
      <c r="C164" s="5" t="n">
        <v>391</v>
      </c>
      <c r="D164" s="5" t="n">
        <v>527</v>
      </c>
    </row>
    <row r="165" spans="1:8">
      <c r="A165" s="4" t="s">
        <v>720</v>
      </c>
      <c r="B165" s="5" t="n">
        <v>1141</v>
      </c>
      <c r="C165" s="5" t="n">
        <v>1175</v>
      </c>
      <c r="D165" s="5" t="n">
        <v>1179</v>
      </c>
    </row>
    <row r="166" spans="1:8">
      <c r="A166" s="4" t="s">
        <v>721</v>
      </c>
      <c r="B166" s="5" t="n">
        <v>-213</v>
      </c>
      <c r="C166" s="5" t="n">
        <v>-1488</v>
      </c>
    </row>
    <row r="167" spans="1:8">
      <c r="A167" s="4" t="s">
        <v>722</v>
      </c>
      <c r="B167" s="5" t="n">
        <v>-1737</v>
      </c>
      <c r="C167" s="5" t="n">
        <v>-1732</v>
      </c>
      <c r="D167" s="5" t="n">
        <v>-2018</v>
      </c>
    </row>
    <row r="168" spans="1:8">
      <c r="A168" s="4" t="s">
        <v>723</v>
      </c>
      <c r="B168" s="5" t="n">
        <v>28927</v>
      </c>
      <c r="C168" s="5" t="n">
        <v>29395</v>
      </c>
      <c r="D168" s="5" t="n">
        <v>31049</v>
      </c>
    </row>
    <row r="169" spans="1:8">
      <c r="A169" s="3" t="s">
        <v>724</v>
      </c>
    </row>
    <row r="170" spans="1:8">
      <c r="A170" s="4" t="s">
        <v>725</v>
      </c>
      <c r="B170" s="5" t="n">
        <v>0</v>
      </c>
      <c r="C170" s="5" t="n">
        <v>0</v>
      </c>
    </row>
    <row r="171" spans="1:8">
      <c r="A171" s="4" t="s">
        <v>726</v>
      </c>
      <c r="B171" s="5" t="n">
        <v>0</v>
      </c>
      <c r="C171" s="5" t="n">
        <v>0</v>
      </c>
    </row>
    <row r="172" spans="1:8">
      <c r="A172" s="4" t="s">
        <v>727</v>
      </c>
      <c r="B172" s="5" t="n">
        <v>1737</v>
      </c>
      <c r="C172" s="5" t="n">
        <v>1732</v>
      </c>
    </row>
    <row r="173" spans="1:8">
      <c r="A173" s="4" t="s">
        <v>722</v>
      </c>
      <c r="B173" s="5" t="n">
        <v>-1737</v>
      </c>
      <c r="C173" s="5" t="n">
        <v>-1732</v>
      </c>
      <c r="D173" s="5" t="n">
        <v>-2018</v>
      </c>
    </row>
    <row r="174" spans="1:8">
      <c r="A174" s="4" t="s">
        <v>728</v>
      </c>
      <c r="B174" s="5" t="n">
        <v>0</v>
      </c>
      <c r="C174" s="5" t="n">
        <v>0</v>
      </c>
      <c r="D174" s="5" t="n">
        <v>0</v>
      </c>
    </row>
    <row r="175" spans="1:8">
      <c r="A175" s="4" t="s">
        <v>729</v>
      </c>
      <c r="E175" s="5" t="n">
        <v>-28927</v>
      </c>
      <c r="F175" s="5" t="n">
        <v>-29395</v>
      </c>
    </row>
    <row r="176" spans="1:8">
      <c r="A176" s="3" t="s">
        <v>675</v>
      </c>
    </row>
    <row r="177" spans="1:8">
      <c r="A177" s="4" t="s">
        <v>730</v>
      </c>
      <c r="B177" s="5" t="n">
        <v>-214</v>
      </c>
      <c r="C177" s="5" t="n">
        <v>-1488</v>
      </c>
      <c r="D177" s="5" t="n">
        <v>2724</v>
      </c>
    </row>
    <row r="178" spans="1:8">
      <c r="A178" s="4" t="s">
        <v>731</v>
      </c>
      <c r="B178" s="5" t="n">
        <v>0</v>
      </c>
      <c r="C178" s="5" t="n">
        <v>0</v>
      </c>
      <c r="D178" s="5" t="n">
        <v>0</v>
      </c>
    </row>
    <row r="179" spans="1:8">
      <c r="A179" s="4" t="s">
        <v>732</v>
      </c>
      <c r="B179" s="5" t="n">
        <v>468</v>
      </c>
      <c r="C179" s="5" t="n">
        <v>468</v>
      </c>
      <c r="D179" s="5" t="n">
        <v>-197</v>
      </c>
    </row>
    <row r="180" spans="1:8">
      <c r="A180" s="4" t="s">
        <v>733</v>
      </c>
      <c r="B180" s="5" t="n">
        <v>-696</v>
      </c>
      <c r="C180" s="5" t="n">
        <v>-705</v>
      </c>
      <c r="D180" s="5" t="n">
        <v>-554</v>
      </c>
    </row>
    <row r="181" spans="1:8">
      <c r="A181" s="4" t="s">
        <v>734</v>
      </c>
      <c r="B181" s="5" t="n">
        <v>-442</v>
      </c>
      <c r="C181" s="5" t="n">
        <v>-1725</v>
      </c>
      <c r="D181" s="5" t="n">
        <v>1973</v>
      </c>
    </row>
    <row r="182" spans="1:8">
      <c r="A182" s="3" t="s">
        <v>678</v>
      </c>
    </row>
    <row r="183" spans="1:8">
      <c r="A183" s="4" t="s">
        <v>719</v>
      </c>
      <c r="B183" s="5" t="n">
        <v>341</v>
      </c>
      <c r="C183" s="5" t="n">
        <v>391</v>
      </c>
      <c r="D183" s="5" t="n">
        <v>527</v>
      </c>
    </row>
    <row r="184" spans="1:8">
      <c r="A184" s="4" t="s">
        <v>720</v>
      </c>
      <c r="B184" s="5" t="n">
        <v>1141</v>
      </c>
      <c r="C184" s="5" t="n">
        <v>1175</v>
      </c>
      <c r="D184" s="5" t="n">
        <v>1179</v>
      </c>
    </row>
    <row r="185" spans="1:8">
      <c r="A185" s="4" t="s">
        <v>735</v>
      </c>
      <c r="B185" s="5" t="n">
        <v>0</v>
      </c>
      <c r="C185" s="5" t="n">
        <v>0</v>
      </c>
      <c r="D185" s="5" t="n">
        <v>0</v>
      </c>
    </row>
    <row r="186" spans="1:8">
      <c r="A186" s="4" t="s">
        <v>736</v>
      </c>
      <c r="B186" s="5" t="n">
        <v>468</v>
      </c>
      <c r="C186" s="5" t="n">
        <v>468</v>
      </c>
      <c r="D186" s="5" t="n">
        <v>-197</v>
      </c>
    </row>
    <row r="187" spans="1:8">
      <c r="A187" s="4" t="s">
        <v>737</v>
      </c>
      <c r="B187" s="5" t="n">
        <v>696</v>
      </c>
      <c r="C187" s="5" t="n">
        <v>705</v>
      </c>
      <c r="D187" s="5" t="n">
        <v>554</v>
      </c>
    </row>
    <row r="188" spans="1:8">
      <c r="A188" s="4" t="s">
        <v>679</v>
      </c>
      <c r="E188" s="6" t="n">
        <v>0</v>
      </c>
      <c r="F188" s="6" t="n">
        <v>0</v>
      </c>
      <c r="G188" s="6" t="n">
        <v>0</v>
      </c>
    </row>
    <row r="189" spans="1:8">
      <c r="A189" s="4" t="s">
        <v>738</v>
      </c>
      <c r="B189" s="5" t="n">
        <v>1710</v>
      </c>
      <c r="C189" s="5" t="n">
        <v>1803</v>
      </c>
      <c r="D189" s="5" t="n">
        <v>2457</v>
      </c>
    </row>
    <row r="190" spans="1:8">
      <c r="A190" s="4" t="s">
        <v>739</v>
      </c>
      <c r="B190" s="5" t="n">
        <v>-587</v>
      </c>
      <c r="C190" s="5" t="n">
        <v>-600</v>
      </c>
      <c r="D190" s="5" t="n">
        <v>-808</v>
      </c>
    </row>
    <row r="191" spans="1:8">
      <c r="A191" s="4" t="s">
        <v>740</v>
      </c>
      <c r="B191" s="5" t="n">
        <v>0</v>
      </c>
      <c r="C191" s="5" t="n">
        <v>0</v>
      </c>
      <c r="D191" s="5" t="n">
        <v>0</v>
      </c>
    </row>
    <row r="192" spans="1:8">
      <c r="A192" s="4" t="s">
        <v>741</v>
      </c>
      <c r="B192" s="6" t="n">
        <v>1123</v>
      </c>
      <c r="C192" s="6" t="n">
        <v>1203</v>
      </c>
      <c r="D192" s="6" t="n">
        <v>1649</v>
      </c>
    </row>
    <row r="193" spans="1:8">
      <c r="A193" s="3" t="s">
        <v>742</v>
      </c>
    </row>
    <row r="194" spans="1:8">
      <c r="A194" s="4" t="s">
        <v>743</v>
      </c>
      <c r="B194" s="4" t="s">
        <v>779</v>
      </c>
      <c r="C194" s="4" t="s">
        <v>649</v>
      </c>
      <c r="D194" s="4" t="s">
        <v>780</v>
      </c>
    </row>
    <row r="195" spans="1:8">
      <c r="A195" s="3" t="s">
        <v>748</v>
      </c>
    </row>
    <row r="196" spans="1:8">
      <c r="A196" s="4" t="s">
        <v>749</v>
      </c>
      <c r="E196" s="4" t="s">
        <v>781</v>
      </c>
      <c r="F196" s="4" t="s">
        <v>779</v>
      </c>
      <c r="G196" s="4" t="s">
        <v>649</v>
      </c>
    </row>
    <row r="197" spans="1:8">
      <c r="A197" s="3" t="s">
        <v>685</v>
      </c>
    </row>
    <row r="198" spans="1:8">
      <c r="A198" s="4" t="s">
        <v>686</v>
      </c>
      <c r="B198" s="6" t="n">
        <v>1737</v>
      </c>
      <c r="C198" s="6" t="n">
        <v>1732</v>
      </c>
    </row>
    <row r="199" spans="1:8">
      <c r="A199" s="4" t="s">
        <v>753</v>
      </c>
      <c r="E199" s="6" t="n">
        <v>1835</v>
      </c>
    </row>
    <row r="200" spans="1:8">
      <c r="A200" s="4" t="s">
        <v>722</v>
      </c>
      <c r="B200" s="5" t="n">
        <v>-1737</v>
      </c>
      <c r="C200" s="5" t="n">
        <v>-1732</v>
      </c>
      <c r="D200" s="6" t="n">
        <v>-2018</v>
      </c>
    </row>
    <row r="201" spans="1:8">
      <c r="A201" s="4" t="s">
        <v>754</v>
      </c>
      <c r="E201" s="5" t="n">
        <v>1835</v>
      </c>
    </row>
    <row r="202" spans="1:8">
      <c r="A202" s="4" t="s">
        <v>755</v>
      </c>
      <c r="E202" s="5" t="n">
        <v>1871</v>
      </c>
    </row>
    <row r="203" spans="1:8">
      <c r="A203" s="4" t="s">
        <v>756</v>
      </c>
      <c r="E203" s="5" t="n">
        <v>1861</v>
      </c>
    </row>
    <row r="204" spans="1:8">
      <c r="A204" s="4" t="s">
        <v>757</v>
      </c>
      <c r="E204" s="5" t="n">
        <v>1904</v>
      </c>
    </row>
    <row r="205" spans="1:8">
      <c r="A205" s="4" t="s">
        <v>758</v>
      </c>
      <c r="E205" s="5" t="n">
        <v>1886</v>
      </c>
    </row>
    <row r="206" spans="1:8">
      <c r="A206" s="4" t="s">
        <v>759</v>
      </c>
      <c r="E206" s="5" t="n">
        <v>9261</v>
      </c>
    </row>
    <row r="207" spans="1:8">
      <c r="A207" s="4" t="s">
        <v>782</v>
      </c>
    </row>
    <row r="208" spans="1:8">
      <c r="A208" s="3" t="s">
        <v>665</v>
      </c>
    </row>
    <row r="209" spans="1:8">
      <c r="A209" s="4" t="s">
        <v>715</v>
      </c>
      <c r="B209" s="5" t="n">
        <v>423500</v>
      </c>
      <c r="C209" s="5" t="n">
        <v>423500</v>
      </c>
      <c r="E209" s="5" t="n">
        <v>449700</v>
      </c>
      <c r="F209" s="6" t="n">
        <v>423500</v>
      </c>
    </row>
    <row r="210" spans="1:8">
      <c r="A210" s="4" t="s">
        <v>716</v>
      </c>
      <c r="B210" s="5" t="n">
        <v>257700</v>
      </c>
      <c r="C210" s="5" t="n">
        <v>257700</v>
      </c>
      <c r="E210" s="5" t="n">
        <v>287900</v>
      </c>
      <c r="F210" s="5" t="n">
        <v>257700</v>
      </c>
    </row>
    <row r="211" spans="1:8">
      <c r="A211" s="3" t="s">
        <v>717</v>
      </c>
    </row>
    <row r="212" spans="1:8">
      <c r="A212" s="4" t="s">
        <v>718</v>
      </c>
      <c r="B212" s="5" t="n">
        <v>423500</v>
      </c>
    </row>
    <row r="213" spans="1:8">
      <c r="A213" s="4" t="s">
        <v>723</v>
      </c>
      <c r="B213" s="5" t="n">
        <v>449700</v>
      </c>
      <c r="C213" s="5" t="n">
        <v>423500</v>
      </c>
    </row>
    <row r="214" spans="1:8">
      <c r="A214" s="3" t="s">
        <v>724</v>
      </c>
    </row>
    <row r="215" spans="1:8">
      <c r="A215" s="4" t="s">
        <v>725</v>
      </c>
      <c r="B215" s="5" t="n">
        <v>257700</v>
      </c>
    </row>
    <row r="216" spans="1:8">
      <c r="A216" s="4" t="s">
        <v>728</v>
      </c>
      <c r="B216" s="5" t="n">
        <v>287900</v>
      </c>
      <c r="C216" s="5" t="n">
        <v>257700</v>
      </c>
    </row>
    <row r="217" spans="1:8">
      <c r="A217" s="4" t="s">
        <v>729</v>
      </c>
      <c r="E217" s="5" t="n">
        <v>-161700</v>
      </c>
    </row>
    <row r="218" spans="1:8">
      <c r="A218" s="3" t="s">
        <v>675</v>
      </c>
    </row>
    <row r="219" spans="1:8">
      <c r="A219" s="4" t="s">
        <v>731</v>
      </c>
      <c r="B219" s="5" t="n">
        <v>0</v>
      </c>
      <c r="C219" s="5" t="n">
        <v>193</v>
      </c>
      <c r="D219" s="5" t="n">
        <v>0</v>
      </c>
    </row>
    <row r="220" spans="1:8">
      <c r="A220" s="4" t="s">
        <v>783</v>
      </c>
      <c r="B220" s="5" t="n">
        <v>2777</v>
      </c>
      <c r="C220" s="5" t="n">
        <v>-1196</v>
      </c>
      <c r="D220" s="5" t="n">
        <v>-2549</v>
      </c>
    </row>
    <row r="221" spans="1:8">
      <c r="A221" s="4" t="s">
        <v>784</v>
      </c>
      <c r="B221" s="5" t="n">
        <v>0</v>
      </c>
      <c r="C221" s="5" t="n">
        <v>0</v>
      </c>
      <c r="D221" s="5" t="n">
        <v>0</v>
      </c>
    </row>
    <row r="222" spans="1:8">
      <c r="A222" s="4" t="s">
        <v>785</v>
      </c>
      <c r="B222" s="5" t="n">
        <v>-946</v>
      </c>
      <c r="C222" s="5" t="n">
        <v>1386</v>
      </c>
      <c r="D222" s="5" t="n">
        <v>-2236</v>
      </c>
    </row>
    <row r="223" spans="1:8">
      <c r="A223" s="4" t="s">
        <v>786</v>
      </c>
      <c r="B223" s="5" t="n">
        <v>1831</v>
      </c>
      <c r="C223" s="5" t="n">
        <v>383</v>
      </c>
      <c r="D223" s="5" t="n">
        <v>-4785</v>
      </c>
    </row>
    <row r="224" spans="1:8">
      <c r="A224" s="4" t="s">
        <v>787</v>
      </c>
      <c r="E224" s="5" t="n">
        <v>0</v>
      </c>
      <c r="F224" s="5" t="n">
        <v>1</v>
      </c>
    </row>
    <row r="225" spans="1:8">
      <c r="A225" s="4" t="s">
        <v>788</v>
      </c>
      <c r="E225" s="5" t="n">
        <v>13266</v>
      </c>
      <c r="F225" s="5" t="n">
        <v>11434</v>
      </c>
    </row>
    <row r="226" spans="1:8">
      <c r="A226" s="4" t="s">
        <v>789</v>
      </c>
      <c r="E226" s="5" t="n">
        <v>13266</v>
      </c>
      <c r="F226" s="5" t="n">
        <v>11435</v>
      </c>
    </row>
    <row r="227" spans="1:8">
      <c r="A227" s="3" t="s">
        <v>685</v>
      </c>
    </row>
    <row r="228" spans="1:8">
      <c r="A228" s="4" t="s">
        <v>753</v>
      </c>
      <c r="E228" s="5" t="n">
        <v>15500</v>
      </c>
    </row>
    <row r="229" spans="1:8">
      <c r="A229" s="4" t="s">
        <v>790</v>
      </c>
    </row>
    <row r="230" spans="1:8">
      <c r="A230" s="3" t="s">
        <v>665</v>
      </c>
    </row>
    <row r="231" spans="1:8">
      <c r="A231" s="4" t="s">
        <v>715</v>
      </c>
      <c r="B231" s="5" t="n">
        <v>34300</v>
      </c>
      <c r="C231" s="5" t="n">
        <v>34300</v>
      </c>
      <c r="E231" s="5" t="n">
        <v>36600</v>
      </c>
      <c r="F231" s="6" t="n">
        <v>34300</v>
      </c>
    </row>
    <row r="232" spans="1:8">
      <c r="A232" s="4" t="s">
        <v>716</v>
      </c>
      <c r="B232" s="5" t="n">
        <v>0</v>
      </c>
      <c r="E232" s="5" t="n">
        <v>0</v>
      </c>
    </row>
    <row r="233" spans="1:8">
      <c r="A233" s="3" t="s">
        <v>717</v>
      </c>
    </row>
    <row r="234" spans="1:8">
      <c r="A234" s="4" t="s">
        <v>718</v>
      </c>
      <c r="B234" s="5" t="n">
        <v>34300</v>
      </c>
    </row>
    <row r="235" spans="1:8">
      <c r="A235" s="4" t="s">
        <v>723</v>
      </c>
      <c r="B235" s="5" t="n">
        <v>36600</v>
      </c>
      <c r="C235" s="5" t="n">
        <v>34300</v>
      </c>
    </row>
    <row r="236" spans="1:8">
      <c r="A236" s="3" t="s">
        <v>724</v>
      </c>
    </row>
    <row r="237" spans="1:8">
      <c r="A237" s="4" t="s">
        <v>728</v>
      </c>
      <c r="B237" s="5" t="n">
        <v>0</v>
      </c>
    </row>
    <row r="238" spans="1:8">
      <c r="A238" s="3" t="s">
        <v>675</v>
      </c>
    </row>
    <row r="239" spans="1:8">
      <c r="A239" s="4" t="s">
        <v>783</v>
      </c>
      <c r="B239" s="5" t="n">
        <v>-2794</v>
      </c>
      <c r="C239" s="5" t="n">
        <v>-1196</v>
      </c>
    </row>
    <row r="240" spans="1:8">
      <c r="A240" s="4" t="s">
        <v>784</v>
      </c>
      <c r="B240" s="5" t="n">
        <v>946</v>
      </c>
      <c r="C240" s="5" t="n">
        <v>1386</v>
      </c>
    </row>
    <row r="241" spans="1:8">
      <c r="A241" s="4" t="s">
        <v>785</v>
      </c>
      <c r="B241" s="5" t="n">
        <v>0</v>
      </c>
      <c r="C241" s="5" t="n">
        <v>193</v>
      </c>
    </row>
    <row r="242" spans="1:8">
      <c r="A242" s="4" t="s">
        <v>786</v>
      </c>
      <c r="B242" s="5" t="n">
        <v>-1848</v>
      </c>
      <c r="C242" s="5" t="n">
        <v>383</v>
      </c>
    </row>
    <row r="243" spans="1:8">
      <c r="A243" s="4" t="s">
        <v>676</v>
      </c>
      <c r="B243" s="5" t="n">
        <v>-6951</v>
      </c>
      <c r="C243" s="5" t="n">
        <v>-7162</v>
      </c>
    </row>
    <row r="244" spans="1:8">
      <c r="A244" s="4" t="s">
        <v>791</v>
      </c>
      <c r="B244" s="5" t="n">
        <v>361</v>
      </c>
      <c r="C244" s="5" t="n">
        <v>-172</v>
      </c>
    </row>
    <row r="245" spans="1:8">
      <c r="A245" s="4" t="s">
        <v>792</v>
      </c>
      <c r="B245" s="5" t="n">
        <v>-1487</v>
      </c>
      <c r="C245" s="5" t="n">
        <v>211</v>
      </c>
    </row>
    <row r="246" spans="1:8">
      <c r="A246" s="4" t="s">
        <v>677</v>
      </c>
      <c r="B246" s="5" t="n">
        <v>-8438</v>
      </c>
      <c r="C246" s="5" t="n">
        <v>-6951</v>
      </c>
      <c r="D246" s="5" t="n">
        <v>-7162</v>
      </c>
    </row>
    <row r="247" spans="1:8">
      <c r="A247" s="4" t="s">
        <v>793</v>
      </c>
    </row>
    <row r="248" spans="1:8">
      <c r="A248" s="3" t="s">
        <v>665</v>
      </c>
    </row>
    <row r="249" spans="1:8">
      <c r="A249" s="4" t="s">
        <v>794</v>
      </c>
      <c r="E249" s="6" t="n">
        <v>7100</v>
      </c>
      <c r="H249" s="6" t="n">
        <v>8300</v>
      </c>
    </row>
    <row r="250" spans="1:8">
      <c r="A250" s="4" t="s">
        <v>795</v>
      </c>
      <c r="B250" s="5" t="n">
        <v>600</v>
      </c>
    </row>
    <row r="251" spans="1:8">
      <c r="A251" s="4" t="s">
        <v>796</v>
      </c>
      <c r="B251" s="6" t="n">
        <v>600</v>
      </c>
      <c r="C251" s="6" t="n">
        <v>600</v>
      </c>
      <c r="D251" s="6" t="n">
        <v>600</v>
      </c>
    </row>
    <row r="252" spans="1:8">
      <c r="A252" s="4" t="s">
        <v>797</v>
      </c>
    </row>
    <row r="253" spans="1:8">
      <c r="A253" s="3" t="s">
        <v>665</v>
      </c>
    </row>
    <row r="254" spans="1:8">
      <c r="A254" s="4" t="s">
        <v>798</v>
      </c>
      <c r="B254" s="4" t="s">
        <v>649</v>
      </c>
    </row>
    <row r="255" spans="1:8">
      <c r="A255" s="4" t="s">
        <v>799</v>
      </c>
    </row>
    <row r="256" spans="1:8">
      <c r="A256" s="3" t="s">
        <v>665</v>
      </c>
    </row>
    <row r="257" spans="1:8">
      <c r="A257" s="4" t="s">
        <v>798</v>
      </c>
      <c r="B257" s="4" t="s">
        <v>7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00</v>
      </c>
      <c r="B1" s="2" t="s">
        <v>1</v>
      </c>
    </row>
    <row r="2" spans="1:4">
      <c r="B2" s="2" t="s">
        <v>2</v>
      </c>
      <c r="C2" s="2" t="s">
        <v>30</v>
      </c>
      <c r="D2" s="2" t="s">
        <v>31</v>
      </c>
    </row>
    <row r="3" spans="1:4">
      <c r="A3" s="3" t="s">
        <v>801</v>
      </c>
    </row>
    <row r="4" spans="1:4">
      <c r="A4" s="4" t="s">
        <v>802</v>
      </c>
      <c r="B4" s="6" t="n">
        <v>3204635000</v>
      </c>
      <c r="C4" s="6" t="n">
        <v>2973140000</v>
      </c>
    </row>
    <row r="5" spans="1:4">
      <c r="A5" s="4" t="s">
        <v>803</v>
      </c>
      <c r="B5" s="5" t="n">
        <v>960477000</v>
      </c>
      <c r="C5" s="5" t="n">
        <v>919441000</v>
      </c>
    </row>
    <row r="6" spans="1:4">
      <c r="A6" s="4" t="s">
        <v>78</v>
      </c>
      <c r="B6" s="5" t="n">
        <v>2244158000</v>
      </c>
      <c r="C6" s="5" t="n">
        <v>2053699000</v>
      </c>
    </row>
    <row r="7" spans="1:4">
      <c r="A7" s="4" t="s">
        <v>804</v>
      </c>
      <c r="B7" s="5" t="n">
        <v>34761000</v>
      </c>
      <c r="C7" s="5" t="n">
        <v>9545000</v>
      </c>
    </row>
    <row r="8" spans="1:4">
      <c r="A8" s="4" t="s">
        <v>430</v>
      </c>
      <c r="B8" s="5" t="n">
        <v>586093000</v>
      </c>
      <c r="C8" s="5" t="n">
        <v>349319000</v>
      </c>
    </row>
    <row r="9" spans="1:4">
      <c r="A9" s="4" t="s">
        <v>805</v>
      </c>
      <c r="B9" s="5" t="n">
        <v>0</v>
      </c>
      <c r="C9" s="5" t="n">
        <v>0</v>
      </c>
    </row>
    <row r="10" spans="1:4">
      <c r="A10" s="4" t="s">
        <v>435</v>
      </c>
    </row>
    <row r="11" spans="1:4">
      <c r="A11" s="3" t="s">
        <v>801</v>
      </c>
    </row>
    <row r="12" spans="1:4">
      <c r="A12" s="4" t="s">
        <v>430</v>
      </c>
      <c r="B12" s="5" t="n">
        <v>360900000</v>
      </c>
      <c r="C12" s="5" t="n">
        <v>341107000</v>
      </c>
    </row>
    <row r="13" spans="1:4">
      <c r="A13" s="4" t="s">
        <v>406</v>
      </c>
    </row>
    <row r="14" spans="1:4">
      <c r="A14" s="3" t="s">
        <v>801</v>
      </c>
    </row>
    <row r="15" spans="1:4">
      <c r="A15" s="4" t="s">
        <v>802</v>
      </c>
      <c r="B15" s="5" t="n">
        <v>2975217000</v>
      </c>
      <c r="C15" s="5" t="n">
        <v>2843243000</v>
      </c>
    </row>
    <row r="16" spans="1:4">
      <c r="A16" s="4" t="s">
        <v>806</v>
      </c>
      <c r="B16" s="5" t="n">
        <v>159924000</v>
      </c>
      <c r="C16" s="5" t="n">
        <v>62264000</v>
      </c>
    </row>
    <row r="17" spans="1:4">
      <c r="A17" s="4" t="s">
        <v>803</v>
      </c>
      <c r="B17" s="5" t="n">
        <v>942879000</v>
      </c>
      <c r="C17" s="5" t="n">
        <v>903096000</v>
      </c>
    </row>
    <row r="18" spans="1:4">
      <c r="A18" s="4" t="s">
        <v>78</v>
      </c>
      <c r="B18" s="6" t="n">
        <v>2192262000</v>
      </c>
      <c r="C18" s="6" t="n">
        <v>2002411000</v>
      </c>
    </row>
    <row r="19" spans="1:4">
      <c r="A19" s="4" t="s">
        <v>407</v>
      </c>
      <c r="B19" s="4" t="s">
        <v>408</v>
      </c>
      <c r="C19" s="4" t="s">
        <v>408</v>
      </c>
      <c r="D19" s="4" t="s">
        <v>408</v>
      </c>
    </row>
    <row r="20" spans="1:4">
      <c r="A20" s="4" t="s">
        <v>807</v>
      </c>
    </row>
    <row r="21" spans="1:4">
      <c r="A21" s="3" t="s">
        <v>801</v>
      </c>
    </row>
    <row r="22" spans="1:4">
      <c r="A22" s="4" t="s">
        <v>802</v>
      </c>
      <c r="B22" s="6" t="n">
        <v>65372000</v>
      </c>
      <c r="C22" s="6" t="n">
        <v>63765000</v>
      </c>
    </row>
    <row r="23" spans="1:4">
      <c r="A23" s="4" t="s">
        <v>806</v>
      </c>
      <c r="B23" s="5" t="n">
        <v>4122000</v>
      </c>
      <c r="C23" s="5" t="n">
        <v>3868000</v>
      </c>
    </row>
    <row r="24" spans="1:4">
      <c r="A24" s="4" t="s">
        <v>803</v>
      </c>
      <c r="B24" s="5" t="n">
        <v>17598000</v>
      </c>
      <c r="C24" s="5" t="n">
        <v>16345000</v>
      </c>
    </row>
    <row r="25" spans="1:4">
      <c r="A25" s="4" t="s">
        <v>78</v>
      </c>
      <c r="B25" s="6" t="n">
        <v>51896000</v>
      </c>
      <c r="C25" s="6" t="n">
        <v>51288000</v>
      </c>
    </row>
    <row r="26" spans="1:4">
      <c r="A26" s="4" t="s">
        <v>808</v>
      </c>
      <c r="B26" s="4" t="s">
        <v>586</v>
      </c>
      <c r="C26" s="4" t="s">
        <v>703</v>
      </c>
      <c r="D26" s="4" t="s">
        <v>8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30</v>
      </c>
      <c r="D1" s="2" t="s">
        <v>31</v>
      </c>
    </row>
    <row r="2" spans="1:4">
      <c r="A2" s="3" t="s">
        <v>811</v>
      </c>
    </row>
    <row r="3" spans="1:4">
      <c r="A3" s="4" t="s">
        <v>714</v>
      </c>
      <c r="B3" s="6" t="n">
        <v>287895</v>
      </c>
      <c r="C3" s="6" t="n">
        <v>252115</v>
      </c>
    </row>
    <row r="4" spans="1:4">
      <c r="A4" s="4" t="s">
        <v>812</v>
      </c>
      <c r="B4" s="5" t="n">
        <v>30</v>
      </c>
      <c r="C4" s="5" t="n">
        <v>451</v>
      </c>
    </row>
    <row r="5" spans="1:4">
      <c r="A5" s="4" t="s">
        <v>813</v>
      </c>
      <c r="B5" s="5" t="n">
        <v>0</v>
      </c>
      <c r="C5" s="5" t="n">
        <v>5170</v>
      </c>
    </row>
    <row r="6" spans="1:4">
      <c r="A6" s="4" t="s">
        <v>814</v>
      </c>
      <c r="B6" s="5" t="n">
        <v>30</v>
      </c>
      <c r="C6" s="5" t="n">
        <v>5621</v>
      </c>
    </row>
    <row r="7" spans="1:4">
      <c r="A7" s="4" t="s">
        <v>815</v>
      </c>
      <c r="B7" s="5" t="n">
        <v>0</v>
      </c>
      <c r="C7" s="5" t="n">
        <v>22</v>
      </c>
    </row>
    <row r="8" spans="1:4">
      <c r="A8" s="4" t="s">
        <v>716</v>
      </c>
      <c r="B8" s="5" t="n">
        <v>287925</v>
      </c>
      <c r="C8" s="5" t="n">
        <v>257714</v>
      </c>
      <c r="D8" s="6" t="n">
        <v>249338</v>
      </c>
    </row>
    <row r="9" spans="1:4">
      <c r="A9" s="4" t="s">
        <v>690</v>
      </c>
    </row>
    <row r="10" spans="1:4">
      <c r="A10" s="3" t="s">
        <v>811</v>
      </c>
    </row>
    <row r="11" spans="1:4">
      <c r="A11" s="4" t="s">
        <v>714</v>
      </c>
      <c r="B11" s="5" t="n">
        <v>102851</v>
      </c>
      <c r="C11" s="5" t="n">
        <v>55496</v>
      </c>
    </row>
    <row r="12" spans="1:4">
      <c r="A12" s="4" t="s">
        <v>694</v>
      </c>
    </row>
    <row r="13" spans="1:4">
      <c r="A13" s="3" t="s">
        <v>811</v>
      </c>
    </row>
    <row r="14" spans="1:4">
      <c r="A14" s="4" t="s">
        <v>714</v>
      </c>
      <c r="B14" s="5" t="n">
        <v>16423</v>
      </c>
      <c r="C14" s="5" t="n">
        <v>28861</v>
      </c>
    </row>
    <row r="15" spans="1:4">
      <c r="A15" s="4" t="s">
        <v>696</v>
      </c>
    </row>
    <row r="16" spans="1:4">
      <c r="A16" s="3" t="s">
        <v>811</v>
      </c>
    </row>
    <row r="17" spans="1:4">
      <c r="A17" s="4" t="s">
        <v>714</v>
      </c>
      <c r="B17" s="5" t="n">
        <v>77286</v>
      </c>
      <c r="C17" s="5" t="n">
        <v>47750</v>
      </c>
    </row>
    <row r="18" spans="1:4">
      <c r="A18" s="4" t="s">
        <v>698</v>
      </c>
    </row>
    <row r="19" spans="1:4">
      <c r="A19" s="3" t="s">
        <v>811</v>
      </c>
    </row>
    <row r="20" spans="1:4">
      <c r="A20" s="4" t="s">
        <v>714</v>
      </c>
      <c r="B20" s="5" t="n">
        <v>28743</v>
      </c>
      <c r="C20" s="5" t="n">
        <v>13457</v>
      </c>
    </row>
    <row r="21" spans="1:4">
      <c r="A21" s="4" t="s">
        <v>816</v>
      </c>
    </row>
    <row r="22" spans="1:4">
      <c r="A22" s="3" t="s">
        <v>811</v>
      </c>
    </row>
    <row r="23" spans="1:4">
      <c r="A23" s="4" t="s">
        <v>714</v>
      </c>
      <c r="B23" s="5" t="n">
        <v>2781</v>
      </c>
      <c r="C23" s="5" t="n">
        <v>6719</v>
      </c>
    </row>
    <row r="24" spans="1:4">
      <c r="A24" s="4" t="s">
        <v>700</v>
      </c>
    </row>
    <row r="25" spans="1:4">
      <c r="A25" s="3" t="s">
        <v>811</v>
      </c>
    </row>
    <row r="26" spans="1:4">
      <c r="A26" s="4" t="s">
        <v>714</v>
      </c>
      <c r="B26" s="5" t="n">
        <v>33081</v>
      </c>
      <c r="C26" s="5" t="n">
        <v>52915</v>
      </c>
    </row>
    <row r="27" spans="1:4">
      <c r="A27" s="4" t="s">
        <v>702</v>
      </c>
    </row>
    <row r="28" spans="1:4">
      <c r="A28" s="3" t="s">
        <v>811</v>
      </c>
    </row>
    <row r="29" spans="1:4">
      <c r="A29" s="4" t="s">
        <v>714</v>
      </c>
      <c r="B29" s="5" t="n">
        <v>2777</v>
      </c>
      <c r="C29" s="5" t="n">
        <v>14072</v>
      </c>
    </row>
    <row r="30" spans="1:4">
      <c r="A30" s="4" t="s">
        <v>704</v>
      </c>
    </row>
    <row r="31" spans="1:4">
      <c r="A31" s="3" t="s">
        <v>811</v>
      </c>
    </row>
    <row r="32" spans="1:4">
      <c r="A32" s="4" t="s">
        <v>714</v>
      </c>
      <c r="B32" s="5" t="n">
        <v>12605</v>
      </c>
      <c r="C32" s="5" t="n">
        <v>8504</v>
      </c>
    </row>
    <row r="33" spans="1:4">
      <c r="A33" s="4" t="s">
        <v>706</v>
      </c>
    </row>
    <row r="34" spans="1:4">
      <c r="A34" s="3" t="s">
        <v>811</v>
      </c>
    </row>
    <row r="35" spans="1:4">
      <c r="A35" s="4" t="s">
        <v>714</v>
      </c>
      <c r="B35" s="5" t="n">
        <v>5544</v>
      </c>
      <c r="C35" s="5" t="n">
        <v>18739</v>
      </c>
    </row>
    <row r="36" spans="1:4">
      <c r="A36" s="4" t="s">
        <v>817</v>
      </c>
    </row>
    <row r="37" spans="1:4">
      <c r="A37" s="3" t="s">
        <v>811</v>
      </c>
    </row>
    <row r="38" spans="1:4">
      <c r="A38" s="4" t="s">
        <v>714</v>
      </c>
      <c r="B38" s="5" t="n">
        <v>189</v>
      </c>
      <c r="C38" s="5" t="n">
        <v>3111</v>
      </c>
    </row>
    <row r="39" spans="1:4">
      <c r="A39" s="4" t="s">
        <v>818</v>
      </c>
    </row>
    <row r="40" spans="1:4">
      <c r="A40" s="3" t="s">
        <v>811</v>
      </c>
    </row>
    <row r="41" spans="1:4">
      <c r="A41" s="4" t="s">
        <v>714</v>
      </c>
      <c r="B41" s="5" t="n">
        <v>5615</v>
      </c>
      <c r="C41" s="5" t="n">
        <v>2491</v>
      </c>
    </row>
    <row r="42" spans="1:4">
      <c r="A42" s="4" t="s">
        <v>819</v>
      </c>
    </row>
    <row r="43" spans="1:4">
      <c r="A43" s="3" t="s">
        <v>811</v>
      </c>
    </row>
    <row r="44" spans="1:4">
      <c r="A44" s="4" t="s">
        <v>714</v>
      </c>
      <c r="B44" s="5" t="n">
        <v>266602</v>
      </c>
      <c r="C44" s="5" t="n">
        <v>108420</v>
      </c>
    </row>
    <row r="45" spans="1:4">
      <c r="A45" s="4" t="s">
        <v>820</v>
      </c>
    </row>
    <row r="46" spans="1:4">
      <c r="A46" s="3" t="s">
        <v>811</v>
      </c>
    </row>
    <row r="47" spans="1:4">
      <c r="A47" s="4" t="s">
        <v>716</v>
      </c>
      <c r="B47" s="5" t="n">
        <v>102851</v>
      </c>
      <c r="C47" s="5" t="n">
        <v>5655</v>
      </c>
    </row>
    <row r="48" spans="1:4">
      <c r="A48" s="4" t="s">
        <v>821</v>
      </c>
    </row>
    <row r="49" spans="1:4">
      <c r="A49" s="3" t="s">
        <v>811</v>
      </c>
    </row>
    <row r="50" spans="1:4">
      <c r="A50" s="4" t="s">
        <v>716</v>
      </c>
      <c r="B50" s="5" t="n">
        <v>16423</v>
      </c>
      <c r="C50" s="5" t="n">
        <v>10232</v>
      </c>
    </row>
    <row r="51" spans="1:4">
      <c r="A51" s="4" t="s">
        <v>822</v>
      </c>
    </row>
    <row r="52" spans="1:4">
      <c r="A52" s="3" t="s">
        <v>811</v>
      </c>
    </row>
    <row r="53" spans="1:4">
      <c r="A53" s="4" t="s">
        <v>716</v>
      </c>
      <c r="B53" s="5" t="n">
        <v>56075</v>
      </c>
      <c r="C53" s="5" t="n">
        <v>25346</v>
      </c>
    </row>
    <row r="54" spans="1:4">
      <c r="A54" s="4" t="s">
        <v>823</v>
      </c>
    </row>
    <row r="55" spans="1:4">
      <c r="A55" s="3" t="s">
        <v>811</v>
      </c>
    </row>
    <row r="56" spans="1:4">
      <c r="A56" s="4" t="s">
        <v>716</v>
      </c>
      <c r="B56" s="5" t="n">
        <v>28743</v>
      </c>
      <c r="C56" s="5" t="n">
        <v>13457</v>
      </c>
    </row>
    <row r="57" spans="1:4">
      <c r="A57" s="4" t="s">
        <v>824</v>
      </c>
    </row>
    <row r="58" spans="1:4">
      <c r="A58" s="3" t="s">
        <v>811</v>
      </c>
    </row>
    <row r="59" spans="1:4">
      <c r="A59" s="4" t="s">
        <v>716</v>
      </c>
      <c r="B59" s="5" t="n">
        <v>2781</v>
      </c>
      <c r="C59" s="5" t="n">
        <v>6719</v>
      </c>
    </row>
    <row r="60" spans="1:4">
      <c r="A60" s="4" t="s">
        <v>825</v>
      </c>
    </row>
    <row r="61" spans="1:4">
      <c r="A61" s="3" t="s">
        <v>811</v>
      </c>
    </row>
    <row r="62" spans="1:4">
      <c r="A62" s="4" t="s">
        <v>716</v>
      </c>
      <c r="B62" s="5" t="n">
        <v>33081</v>
      </c>
      <c r="C62" s="5" t="n">
        <v>17960</v>
      </c>
    </row>
    <row r="63" spans="1:4">
      <c r="A63" s="4" t="s">
        <v>826</v>
      </c>
    </row>
    <row r="64" spans="1:4">
      <c r="A64" s="3" t="s">
        <v>811</v>
      </c>
    </row>
    <row r="65" spans="1:4">
      <c r="A65" s="4" t="s">
        <v>716</v>
      </c>
      <c r="B65" s="5" t="n">
        <v>2777</v>
      </c>
      <c r="C65" s="5" t="n">
        <v>14072</v>
      </c>
    </row>
    <row r="66" spans="1:4">
      <c r="A66" s="4" t="s">
        <v>827</v>
      </c>
    </row>
    <row r="67" spans="1:4">
      <c r="A67" s="3" t="s">
        <v>811</v>
      </c>
    </row>
    <row r="68" spans="1:4">
      <c r="A68" s="4" t="s">
        <v>716</v>
      </c>
      <c r="B68" s="5" t="n">
        <v>12605</v>
      </c>
      <c r="C68" s="5" t="n">
        <v>8504</v>
      </c>
    </row>
    <row r="69" spans="1:4">
      <c r="A69" s="4" t="s">
        <v>828</v>
      </c>
    </row>
    <row r="70" spans="1:4">
      <c r="A70" s="3" t="s">
        <v>811</v>
      </c>
    </row>
    <row r="71" spans="1:4">
      <c r="A71" s="4" t="s">
        <v>716</v>
      </c>
      <c r="B71" s="5" t="n">
        <v>5544</v>
      </c>
      <c r="C71" s="5" t="n">
        <v>882</v>
      </c>
    </row>
    <row r="72" spans="1:4">
      <c r="A72" s="4" t="s">
        <v>829</v>
      </c>
    </row>
    <row r="73" spans="1:4">
      <c r="A73" s="3" t="s">
        <v>811</v>
      </c>
    </row>
    <row r="74" spans="1:4">
      <c r="A74" s="4" t="s">
        <v>716</v>
      </c>
      <c r="B74" s="5" t="n">
        <v>189</v>
      </c>
      <c r="C74" s="5" t="n">
        <v>3111</v>
      </c>
    </row>
    <row r="75" spans="1:4">
      <c r="A75" s="4" t="s">
        <v>830</v>
      </c>
    </row>
    <row r="76" spans="1:4">
      <c r="A76" s="3" t="s">
        <v>811</v>
      </c>
    </row>
    <row r="77" spans="1:4">
      <c r="A77" s="4" t="s">
        <v>716</v>
      </c>
      <c r="B77" s="5" t="n">
        <v>5533</v>
      </c>
      <c r="C77" s="5" t="n">
        <v>2482</v>
      </c>
    </row>
    <row r="78" spans="1:4">
      <c r="A78" s="4" t="s">
        <v>831</v>
      </c>
    </row>
    <row r="79" spans="1:4">
      <c r="A79" s="3" t="s">
        <v>811</v>
      </c>
    </row>
    <row r="80" spans="1:4">
      <c r="A80" s="4" t="s">
        <v>714</v>
      </c>
      <c r="B80" s="5" t="n">
        <v>21293</v>
      </c>
      <c r="C80" s="5" t="n">
        <v>108740</v>
      </c>
    </row>
    <row r="81" spans="1:4">
      <c r="A81" s="4" t="s">
        <v>832</v>
      </c>
    </row>
    <row r="82" spans="1:4">
      <c r="A82" s="3" t="s">
        <v>811</v>
      </c>
    </row>
    <row r="83" spans="1:4">
      <c r="A83" s="4" t="s">
        <v>716</v>
      </c>
      <c r="B83" s="5" t="n">
        <v>0</v>
      </c>
      <c r="C83" s="5" t="n">
        <v>49841</v>
      </c>
    </row>
    <row r="84" spans="1:4">
      <c r="A84" s="4" t="s">
        <v>833</v>
      </c>
    </row>
    <row r="85" spans="1:4">
      <c r="A85" s="3" t="s">
        <v>811</v>
      </c>
    </row>
    <row r="86" spans="1:4">
      <c r="A86" s="4" t="s">
        <v>716</v>
      </c>
      <c r="B86" s="5" t="n">
        <v>0</v>
      </c>
      <c r="C86" s="5" t="n">
        <v>18629</v>
      </c>
    </row>
    <row r="87" spans="1:4">
      <c r="A87" s="4" t="s">
        <v>834</v>
      </c>
    </row>
    <row r="88" spans="1:4">
      <c r="A88" s="3" t="s">
        <v>811</v>
      </c>
    </row>
    <row r="89" spans="1:4">
      <c r="A89" s="4" t="s">
        <v>716</v>
      </c>
      <c r="B89" s="5" t="n">
        <v>21211</v>
      </c>
      <c r="C89" s="5" t="n">
        <v>22404</v>
      </c>
    </row>
    <row r="90" spans="1:4">
      <c r="A90" s="4" t="s">
        <v>835</v>
      </c>
    </row>
    <row r="91" spans="1:4">
      <c r="A91" s="3" t="s">
        <v>811</v>
      </c>
    </row>
    <row r="92" spans="1:4">
      <c r="A92" s="4" t="s">
        <v>716</v>
      </c>
      <c r="B92" s="5" t="n">
        <v>0</v>
      </c>
      <c r="C92" s="5" t="n">
        <v>0</v>
      </c>
    </row>
    <row r="93" spans="1:4">
      <c r="A93" s="4" t="s">
        <v>836</v>
      </c>
    </row>
    <row r="94" spans="1:4">
      <c r="A94" s="3" t="s">
        <v>811</v>
      </c>
    </row>
    <row r="95" spans="1:4">
      <c r="A95" s="4" t="s">
        <v>716</v>
      </c>
      <c r="B95" s="5" t="n">
        <v>0</v>
      </c>
      <c r="C95" s="5" t="n">
        <v>0</v>
      </c>
    </row>
    <row r="96" spans="1:4">
      <c r="A96" s="4" t="s">
        <v>837</v>
      </c>
    </row>
    <row r="97" spans="1:4">
      <c r="A97" s="3" t="s">
        <v>811</v>
      </c>
    </row>
    <row r="98" spans="1:4">
      <c r="A98" s="4" t="s">
        <v>716</v>
      </c>
      <c r="B98" s="5" t="n">
        <v>0</v>
      </c>
      <c r="C98" s="5" t="n">
        <v>0</v>
      </c>
    </row>
    <row r="99" spans="1:4">
      <c r="A99" s="4" t="s">
        <v>838</v>
      </c>
    </row>
    <row r="100" spans="1:4">
      <c r="A100" s="3" t="s">
        <v>811</v>
      </c>
    </row>
    <row r="101" spans="1:4">
      <c r="A101" s="4" t="s">
        <v>716</v>
      </c>
      <c r="B101" s="5" t="n">
        <v>0</v>
      </c>
      <c r="C101" s="5" t="n">
        <v>0</v>
      </c>
    </row>
    <row r="102" spans="1:4">
      <c r="A102" s="4" t="s">
        <v>839</v>
      </c>
    </row>
    <row r="103" spans="1:4">
      <c r="A103" s="3" t="s">
        <v>811</v>
      </c>
    </row>
    <row r="104" spans="1:4">
      <c r="A104" s="4" t="s">
        <v>716</v>
      </c>
      <c r="B104" s="5" t="n">
        <v>0</v>
      </c>
      <c r="C104" s="5" t="n">
        <v>0</v>
      </c>
    </row>
    <row r="105" spans="1:4">
      <c r="A105" s="4" t="s">
        <v>840</v>
      </c>
    </row>
    <row r="106" spans="1:4">
      <c r="A106" s="3" t="s">
        <v>811</v>
      </c>
    </row>
    <row r="107" spans="1:4">
      <c r="A107" s="4" t="s">
        <v>716</v>
      </c>
      <c r="B107" s="5" t="n">
        <v>0</v>
      </c>
      <c r="C107" s="5" t="n">
        <v>17857</v>
      </c>
    </row>
    <row r="108" spans="1:4">
      <c r="A108" s="4" t="s">
        <v>841</v>
      </c>
    </row>
    <row r="109" spans="1:4">
      <c r="A109" s="3" t="s">
        <v>811</v>
      </c>
    </row>
    <row r="110" spans="1:4">
      <c r="A110" s="4" t="s">
        <v>716</v>
      </c>
      <c r="B110" s="5" t="n">
        <v>0</v>
      </c>
      <c r="C110" s="5" t="n">
        <v>0</v>
      </c>
    </row>
    <row r="111" spans="1:4">
      <c r="A111" s="4" t="s">
        <v>842</v>
      </c>
    </row>
    <row r="112" spans="1:4">
      <c r="A112" s="3" t="s">
        <v>811</v>
      </c>
    </row>
    <row r="113" spans="1:4">
      <c r="A113" s="4" t="s">
        <v>716</v>
      </c>
      <c r="B113" s="5" t="n">
        <v>82</v>
      </c>
      <c r="C113" s="5" t="n">
        <v>9</v>
      </c>
    </row>
    <row r="114" spans="1:4">
      <c r="A114" s="4" t="s">
        <v>843</v>
      </c>
    </row>
    <row r="115" spans="1:4">
      <c r="A115" s="3" t="s">
        <v>811</v>
      </c>
    </row>
    <row r="116" spans="1:4">
      <c r="A116" s="4" t="s">
        <v>714</v>
      </c>
      <c r="B116" s="5" t="n">
        <v>0</v>
      </c>
      <c r="C116" s="5" t="n">
        <v>34955</v>
      </c>
    </row>
    <row r="117" spans="1:4">
      <c r="A117" s="4" t="s">
        <v>844</v>
      </c>
    </row>
    <row r="118" spans="1:4">
      <c r="A118" s="3" t="s">
        <v>811</v>
      </c>
    </row>
    <row r="119" spans="1:4">
      <c r="A119" s="4" t="s">
        <v>716</v>
      </c>
      <c r="B119" s="5" t="n">
        <v>0</v>
      </c>
      <c r="C119" s="5" t="n">
        <v>0</v>
      </c>
    </row>
    <row r="120" spans="1:4">
      <c r="A120" s="4" t="s">
        <v>845</v>
      </c>
    </row>
    <row r="121" spans="1:4">
      <c r="A121" s="3" t="s">
        <v>811</v>
      </c>
    </row>
    <row r="122" spans="1:4">
      <c r="A122" s="4" t="s">
        <v>716</v>
      </c>
      <c r="B122" s="5" t="n">
        <v>0</v>
      </c>
      <c r="C122" s="5" t="n">
        <v>0</v>
      </c>
    </row>
    <row r="123" spans="1:4">
      <c r="A123" s="4" t="s">
        <v>846</v>
      </c>
    </row>
    <row r="124" spans="1:4">
      <c r="A124" s="3" t="s">
        <v>811</v>
      </c>
    </row>
    <row r="125" spans="1:4">
      <c r="A125" s="4" t="s">
        <v>716</v>
      </c>
      <c r="B125" s="5" t="n">
        <v>0</v>
      </c>
      <c r="C125" s="5" t="n">
        <v>0</v>
      </c>
    </row>
    <row r="126" spans="1:4">
      <c r="A126" s="4" t="s">
        <v>847</v>
      </c>
    </row>
    <row r="127" spans="1:4">
      <c r="A127" s="3" t="s">
        <v>811</v>
      </c>
    </row>
    <row r="128" spans="1:4">
      <c r="A128" s="4" t="s">
        <v>716</v>
      </c>
      <c r="B128" s="5" t="n">
        <v>0</v>
      </c>
      <c r="C128" s="5" t="n">
        <v>0</v>
      </c>
    </row>
    <row r="129" spans="1:4">
      <c r="A129" s="4" t="s">
        <v>848</v>
      </c>
    </row>
    <row r="130" spans="1:4">
      <c r="A130" s="3" t="s">
        <v>811</v>
      </c>
    </row>
    <row r="131" spans="1:4">
      <c r="A131" s="4" t="s">
        <v>716</v>
      </c>
      <c r="B131" s="5" t="n">
        <v>0</v>
      </c>
      <c r="C131" s="5" t="n">
        <v>0</v>
      </c>
    </row>
    <row r="132" spans="1:4">
      <c r="A132" s="4" t="s">
        <v>849</v>
      </c>
    </row>
    <row r="133" spans="1:4">
      <c r="A133" s="3" t="s">
        <v>811</v>
      </c>
    </row>
    <row r="134" spans="1:4">
      <c r="A134" s="4" t="s">
        <v>716</v>
      </c>
      <c r="B134" s="5" t="n">
        <v>0</v>
      </c>
      <c r="C134" s="5" t="n">
        <v>34955</v>
      </c>
    </row>
    <row r="135" spans="1:4">
      <c r="A135" s="4" t="s">
        <v>850</v>
      </c>
    </row>
    <row r="136" spans="1:4">
      <c r="A136" s="3" t="s">
        <v>811</v>
      </c>
    </row>
    <row r="137" spans="1:4">
      <c r="A137" s="4" t="s">
        <v>716</v>
      </c>
      <c r="B137" s="5" t="n">
        <v>0</v>
      </c>
      <c r="C137" s="5" t="n">
        <v>0</v>
      </c>
    </row>
    <row r="138" spans="1:4">
      <c r="A138" s="4" t="s">
        <v>851</v>
      </c>
    </row>
    <row r="139" spans="1:4">
      <c r="A139" s="3" t="s">
        <v>811</v>
      </c>
    </row>
    <row r="140" spans="1:4">
      <c r="A140" s="4" t="s">
        <v>716</v>
      </c>
      <c r="B140" s="5" t="n">
        <v>0</v>
      </c>
      <c r="C140" s="5" t="n">
        <v>0</v>
      </c>
    </row>
    <row r="141" spans="1:4">
      <c r="A141" s="4" t="s">
        <v>852</v>
      </c>
    </row>
    <row r="142" spans="1:4">
      <c r="A142" s="3" t="s">
        <v>811</v>
      </c>
    </row>
    <row r="143" spans="1:4">
      <c r="A143" s="4" t="s">
        <v>716</v>
      </c>
      <c r="B143" s="5" t="n">
        <v>0</v>
      </c>
      <c r="C143" s="5" t="n">
        <v>0</v>
      </c>
    </row>
    <row r="144" spans="1:4">
      <c r="A144" s="4" t="s">
        <v>853</v>
      </c>
    </row>
    <row r="145" spans="1:4">
      <c r="A145" s="3" t="s">
        <v>811</v>
      </c>
    </row>
    <row r="146" spans="1:4">
      <c r="A146" s="4" t="s">
        <v>716</v>
      </c>
      <c r="B146" s="5" t="n">
        <v>0</v>
      </c>
      <c r="C146" s="5" t="n">
        <v>0</v>
      </c>
    </row>
    <row r="147" spans="1:4">
      <c r="A147" s="4" t="s">
        <v>854</v>
      </c>
    </row>
    <row r="148" spans="1:4">
      <c r="A148" s="3" t="s">
        <v>811</v>
      </c>
    </row>
    <row r="149" spans="1:4">
      <c r="A149" s="4" t="s">
        <v>716</v>
      </c>
      <c r="B149" s="5" t="n">
        <v>0</v>
      </c>
      <c r="C149" s="5" t="n">
        <v>0</v>
      </c>
    </row>
    <row r="150" spans="1:4">
      <c r="A150" s="4" t="s">
        <v>855</v>
      </c>
    </row>
    <row r="151" spans="1:4">
      <c r="A151" s="3" t="s">
        <v>811</v>
      </c>
    </row>
    <row r="152" spans="1:4">
      <c r="A152" s="4" t="s">
        <v>714</v>
      </c>
      <c r="B152" s="5" t="n">
        <v>0</v>
      </c>
      <c r="C152" s="5" t="n">
        <v>0</v>
      </c>
    </row>
    <row r="153" spans="1:4">
      <c r="A153" s="4" t="s">
        <v>856</v>
      </c>
    </row>
    <row r="154" spans="1:4">
      <c r="A154" s="3" t="s">
        <v>811</v>
      </c>
    </row>
    <row r="155" spans="1:4">
      <c r="A155" s="4" t="s">
        <v>716</v>
      </c>
      <c r="B155" s="5" t="n">
        <v>0</v>
      </c>
      <c r="C155" s="5" t="n">
        <v>0</v>
      </c>
    </row>
    <row r="156" spans="1:4">
      <c r="A156" s="4" t="s">
        <v>857</v>
      </c>
    </row>
    <row r="157" spans="1:4">
      <c r="A157" s="3" t="s">
        <v>811</v>
      </c>
    </row>
    <row r="158" spans="1:4">
      <c r="A158" s="4" t="s">
        <v>716</v>
      </c>
      <c r="B158" s="5" t="n">
        <v>0</v>
      </c>
      <c r="C158" s="5" t="n">
        <v>0</v>
      </c>
    </row>
    <row r="159" spans="1:4">
      <c r="A159" s="4" t="s">
        <v>858</v>
      </c>
    </row>
    <row r="160" spans="1:4">
      <c r="A160" s="3" t="s">
        <v>811</v>
      </c>
    </row>
    <row r="161" spans="1:4">
      <c r="A161" s="4" t="s">
        <v>716</v>
      </c>
      <c r="B161" s="5" t="n">
        <v>0</v>
      </c>
      <c r="C161" s="5" t="n">
        <v>0</v>
      </c>
    </row>
    <row r="162" spans="1:4">
      <c r="A162" s="4" t="s">
        <v>859</v>
      </c>
    </row>
    <row r="163" spans="1:4">
      <c r="A163" s="3" t="s">
        <v>811</v>
      </c>
    </row>
    <row r="164" spans="1:4">
      <c r="A164" s="4" t="s">
        <v>716</v>
      </c>
      <c r="B164" s="5" t="n">
        <v>0</v>
      </c>
      <c r="C164" s="5" t="n">
        <v>0</v>
      </c>
    </row>
    <row r="165" spans="1:4">
      <c r="A165" s="4" t="s">
        <v>860</v>
      </c>
    </row>
    <row r="166" spans="1:4">
      <c r="A166" s="3" t="s">
        <v>811</v>
      </c>
    </row>
    <row r="167" spans="1:4">
      <c r="A167" s="4" t="s">
        <v>716</v>
      </c>
      <c r="B167" s="5" t="n">
        <v>0</v>
      </c>
      <c r="C167" s="5" t="n">
        <v>0</v>
      </c>
    </row>
    <row r="168" spans="1:4">
      <c r="A168" s="4" t="s">
        <v>861</v>
      </c>
    </row>
    <row r="169" spans="1:4">
      <c r="A169" s="3" t="s">
        <v>811</v>
      </c>
    </row>
    <row r="170" spans="1:4">
      <c r="A170" s="4" t="s">
        <v>716</v>
      </c>
      <c r="B170" s="5" t="n">
        <v>0</v>
      </c>
      <c r="C170" s="5" t="n">
        <v>0</v>
      </c>
    </row>
    <row r="171" spans="1:4">
      <c r="A171" s="4" t="s">
        <v>862</v>
      </c>
    </row>
    <row r="172" spans="1:4">
      <c r="A172" s="3" t="s">
        <v>811</v>
      </c>
    </row>
    <row r="173" spans="1:4">
      <c r="A173" s="4" t="s">
        <v>716</v>
      </c>
      <c r="B173" s="5" t="n">
        <v>0</v>
      </c>
      <c r="C173" s="5" t="n">
        <v>0</v>
      </c>
    </row>
    <row r="174" spans="1:4">
      <c r="A174" s="4" t="s">
        <v>863</v>
      </c>
    </row>
    <row r="175" spans="1:4">
      <c r="A175" s="3" t="s">
        <v>811</v>
      </c>
    </row>
    <row r="176" spans="1:4">
      <c r="A176" s="4" t="s">
        <v>716</v>
      </c>
      <c r="B176" s="5" t="n">
        <v>0</v>
      </c>
      <c r="C176" s="5" t="n">
        <v>0</v>
      </c>
    </row>
    <row r="177" spans="1:4">
      <c r="A177" s="4" t="s">
        <v>864</v>
      </c>
    </row>
    <row r="178" spans="1:4">
      <c r="A178" s="3" t="s">
        <v>811</v>
      </c>
    </row>
    <row r="179" spans="1:4">
      <c r="A179" s="4" t="s">
        <v>716</v>
      </c>
      <c r="B179" s="5" t="n">
        <v>0</v>
      </c>
      <c r="C179" s="5" t="n">
        <v>0</v>
      </c>
    </row>
    <row r="180" spans="1:4">
      <c r="A180" s="4" t="s">
        <v>865</v>
      </c>
    </row>
    <row r="181" spans="1:4">
      <c r="A181" s="3" t="s">
        <v>811</v>
      </c>
    </row>
    <row r="182" spans="1:4">
      <c r="A182" s="4" t="s">
        <v>716</v>
      </c>
      <c r="B182" s="5" t="n">
        <v>0</v>
      </c>
      <c r="C182" s="5" t="n">
        <v>0</v>
      </c>
    </row>
    <row r="183" spans="1:4">
      <c r="A183" s="4" t="s">
        <v>866</v>
      </c>
    </row>
    <row r="184" spans="1:4">
      <c r="A184" s="3" t="s">
        <v>811</v>
      </c>
    </row>
    <row r="185" spans="1:4">
      <c r="A185" s="4" t="s">
        <v>716</v>
      </c>
      <c r="B185" s="6" t="n">
        <v>0</v>
      </c>
      <c r="C18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7</v>
      </c>
      <c r="B1" s="2" t="s">
        <v>2</v>
      </c>
      <c r="C1" s="2" t="s">
        <v>2</v>
      </c>
      <c r="D1" s="2" t="s">
        <v>868</v>
      </c>
      <c r="E1" s="2" t="s">
        <v>30</v>
      </c>
      <c r="F1" s="2" t="s">
        <v>31</v>
      </c>
    </row>
    <row r="2" spans="1:6">
      <c r="A2" s="3" t="s">
        <v>412</v>
      </c>
    </row>
    <row r="3" spans="1:6">
      <c r="A3" s="4" t="s">
        <v>869</v>
      </c>
      <c r="B3" s="6" t="n">
        <v>296114000</v>
      </c>
      <c r="C3" s="6" t="n">
        <v>296114000</v>
      </c>
      <c r="E3" s="6" t="n">
        <v>428642000</v>
      </c>
    </row>
    <row r="4" spans="1:6">
      <c r="A4" s="4" t="s">
        <v>870</v>
      </c>
      <c r="B4" s="5" t="n">
        <v>22209000</v>
      </c>
      <c r="C4" s="5" t="n">
        <v>22209000</v>
      </c>
      <c r="E4" s="5" t="n">
        <v>43048000</v>
      </c>
    </row>
    <row r="5" spans="1:6">
      <c r="A5" s="4" t="s">
        <v>871</v>
      </c>
      <c r="B5" s="5" t="n">
        <v>29114000</v>
      </c>
      <c r="C5" s="5" t="n">
        <v>29114000</v>
      </c>
      <c r="E5" s="5" t="n">
        <v>48291000</v>
      </c>
    </row>
    <row r="6" spans="1:6">
      <c r="A6" s="4" t="s">
        <v>872</v>
      </c>
      <c r="B6" s="5" t="n">
        <v>933000</v>
      </c>
      <c r="C6" s="5" t="n">
        <v>933000</v>
      </c>
      <c r="E6" s="5" t="n">
        <v>51446000</v>
      </c>
    </row>
    <row r="7" spans="1:6">
      <c r="A7" s="4" t="s">
        <v>873</v>
      </c>
      <c r="B7" s="5" t="n">
        <v>348370000</v>
      </c>
      <c r="C7" s="5" t="n">
        <v>348370000</v>
      </c>
      <c r="E7" s="5" t="n">
        <v>571427000</v>
      </c>
    </row>
    <row r="8" spans="1:6">
      <c r="A8" s="4" t="s">
        <v>874</v>
      </c>
      <c r="B8" s="5" t="n">
        <v>270526000</v>
      </c>
      <c r="C8" s="5" t="n">
        <v>270526000</v>
      </c>
      <c r="E8" s="5" t="n">
        <v>557081000</v>
      </c>
    </row>
    <row r="9" spans="1:6">
      <c r="A9" s="4" t="s">
        <v>875</v>
      </c>
      <c r="B9" s="5" t="n">
        <v>56470000</v>
      </c>
      <c r="C9" s="5" t="n">
        <v>56470000</v>
      </c>
      <c r="E9" s="5" t="n">
        <v>0</v>
      </c>
    </row>
    <row r="10" spans="1:6">
      <c r="A10" s="4" t="s">
        <v>876</v>
      </c>
      <c r="B10" s="5" t="n">
        <v>17796000</v>
      </c>
      <c r="C10" s="5" t="n">
        <v>17796000</v>
      </c>
      <c r="E10" s="5" t="n">
        <v>0</v>
      </c>
    </row>
    <row r="11" spans="1:6">
      <c r="A11" s="4" t="s">
        <v>877</v>
      </c>
      <c r="B11" s="5" t="n">
        <v>3512000</v>
      </c>
      <c r="C11" s="5" t="n">
        <v>3512000</v>
      </c>
      <c r="E11" s="5" t="n">
        <v>4493000</v>
      </c>
    </row>
    <row r="12" spans="1:6">
      <c r="A12" s="4" t="s">
        <v>878</v>
      </c>
      <c r="B12" s="5" t="n">
        <v>66000</v>
      </c>
      <c r="C12" s="5" t="n">
        <v>66000</v>
      </c>
      <c r="E12" s="5" t="n">
        <v>9853000</v>
      </c>
    </row>
    <row r="13" spans="1:6">
      <c r="A13" s="4" t="s">
        <v>879</v>
      </c>
      <c r="B13" s="5" t="n">
        <v>77844000</v>
      </c>
      <c r="C13" s="5" t="n">
        <v>77844000</v>
      </c>
      <c r="E13" s="5" t="n">
        <v>14346000</v>
      </c>
    </row>
    <row r="14" spans="1:6">
      <c r="A14" s="4" t="s">
        <v>880</v>
      </c>
      <c r="B14" s="5" t="n">
        <v>0</v>
      </c>
      <c r="C14" s="5" t="n">
        <v>0</v>
      </c>
      <c r="E14" s="5" t="n">
        <v>4000</v>
      </c>
    </row>
    <row r="15" spans="1:6">
      <c r="A15" s="4" t="s">
        <v>881</v>
      </c>
      <c r="B15" s="6" t="n">
        <v>270526000</v>
      </c>
      <c r="C15" s="5" t="n">
        <v>270526000</v>
      </c>
      <c r="E15" s="5" t="n">
        <v>557085000</v>
      </c>
    </row>
    <row r="16" spans="1:6">
      <c r="A16" s="4" t="s">
        <v>882</v>
      </c>
      <c r="F16" s="6" t="n">
        <v>900000</v>
      </c>
    </row>
    <row r="17" spans="1:6">
      <c r="A17" s="4" t="s">
        <v>883</v>
      </c>
      <c r="B17" s="4" t="s">
        <v>884</v>
      </c>
      <c r="D17" s="4" t="s">
        <v>689</v>
      </c>
    </row>
    <row r="18" spans="1:6">
      <c r="A18" s="4" t="s">
        <v>885</v>
      </c>
      <c r="C18" s="5" t="n">
        <v>-3376000</v>
      </c>
      <c r="E18" s="5" t="n">
        <v>0</v>
      </c>
      <c r="F18" s="5" t="n">
        <v>0</v>
      </c>
    </row>
    <row r="19" spans="1:6">
      <c r="A19" s="4" t="s">
        <v>430</v>
      </c>
      <c r="B19" s="6" t="n">
        <v>586093000</v>
      </c>
      <c r="C19" s="5" t="n">
        <v>586093000</v>
      </c>
      <c r="E19" s="5" t="n">
        <v>349319000</v>
      </c>
    </row>
    <row r="20" spans="1:6">
      <c r="A20" s="3" t="s">
        <v>886</v>
      </c>
    </row>
    <row r="21" spans="1:6">
      <c r="A21" s="4" t="s">
        <v>887</v>
      </c>
      <c r="C21" s="5" t="n">
        <v>39578000</v>
      </c>
      <c r="E21" s="5" t="n">
        <v>36901000</v>
      </c>
      <c r="F21" s="5" t="n">
        <v>34977000</v>
      </c>
    </row>
    <row r="22" spans="1:6">
      <c r="A22" s="4" t="s">
        <v>888</v>
      </c>
      <c r="C22" s="5" t="n">
        <v>5066000</v>
      </c>
      <c r="E22" s="5" t="n">
        <v>4844000</v>
      </c>
      <c r="F22" s="5" t="n">
        <v>4683000</v>
      </c>
    </row>
    <row r="23" spans="1:6">
      <c r="A23" s="4" t="s">
        <v>889</v>
      </c>
      <c r="C23" s="5" t="n">
        <v>-4000</v>
      </c>
      <c r="E23" s="5" t="n">
        <v>-41000</v>
      </c>
      <c r="F23" s="5" t="n">
        <v>-118000</v>
      </c>
    </row>
    <row r="24" spans="1:6">
      <c r="A24" s="4" t="s">
        <v>890</v>
      </c>
      <c r="C24" s="5" t="n">
        <v>2357000</v>
      </c>
      <c r="E24" s="5" t="n">
        <v>2357000</v>
      </c>
      <c r="F24" s="5" t="n">
        <v>2357000</v>
      </c>
    </row>
    <row r="25" spans="1:6">
      <c r="A25" s="4" t="s">
        <v>891</v>
      </c>
      <c r="C25" s="5" t="n">
        <v>-872000</v>
      </c>
      <c r="E25" s="5" t="n">
        <v>-594000</v>
      </c>
      <c r="F25" s="5" t="n">
        <v>-766000</v>
      </c>
    </row>
    <row r="26" spans="1:6">
      <c r="A26" s="4" t="s">
        <v>885</v>
      </c>
      <c r="C26" s="5" t="n">
        <v>-3376000</v>
      </c>
      <c r="E26" s="5" t="n">
        <v>0</v>
      </c>
      <c r="F26" s="5" t="n">
        <v>0</v>
      </c>
    </row>
    <row r="27" spans="1:6">
      <c r="A27" s="4" t="s">
        <v>892</v>
      </c>
      <c r="C27" s="5" t="n">
        <v>-1741000</v>
      </c>
      <c r="E27" s="5" t="n">
        <v>-456000</v>
      </c>
      <c r="F27" s="5" t="n">
        <v>-1227000</v>
      </c>
    </row>
    <row r="28" spans="1:6">
      <c r="A28" s="4" t="s">
        <v>893</v>
      </c>
      <c r="C28" s="6" t="n">
        <v>41008000</v>
      </c>
      <c r="E28" s="6" t="n">
        <v>43011000</v>
      </c>
      <c r="F28" s="6" t="n">
        <v>39906000</v>
      </c>
    </row>
    <row r="29" spans="1:6">
      <c r="A29" s="4" t="s">
        <v>894</v>
      </c>
      <c r="C29" s="4" t="s">
        <v>895</v>
      </c>
      <c r="E29" s="4" t="s">
        <v>896</v>
      </c>
      <c r="F29" s="4" t="s">
        <v>897</v>
      </c>
    </row>
    <row r="30" spans="1:6">
      <c r="A30" s="3" t="s">
        <v>898</v>
      </c>
    </row>
    <row r="31" spans="1:6">
      <c r="A31" s="4" t="s">
        <v>899</v>
      </c>
      <c r="C31" s="6" t="n">
        <v>19345000</v>
      </c>
      <c r="E31" s="6" t="n">
        <v>10042000</v>
      </c>
      <c r="F31" s="6" t="n">
        <v>15056000</v>
      </c>
    </row>
    <row r="32" spans="1:6">
      <c r="A32" s="4" t="s">
        <v>900</v>
      </c>
      <c r="C32" s="5" t="n">
        <v>5963000</v>
      </c>
      <c r="E32" s="5" t="n">
        <v>3116000</v>
      </c>
      <c r="F32" s="5" t="n">
        <v>2346000</v>
      </c>
    </row>
    <row r="33" spans="1:6">
      <c r="A33" s="4" t="s">
        <v>901</v>
      </c>
      <c r="C33" s="5" t="n">
        <v>25308000</v>
      </c>
      <c r="E33" s="5" t="n">
        <v>13158000</v>
      </c>
      <c r="F33" s="5" t="n">
        <v>17402000</v>
      </c>
    </row>
    <row r="34" spans="1:6">
      <c r="A34" s="4" t="s">
        <v>902</v>
      </c>
      <c r="C34" s="5" t="n">
        <v>13869000</v>
      </c>
      <c r="E34" s="5" t="n">
        <v>25473000</v>
      </c>
      <c r="F34" s="5" t="n">
        <v>17659000</v>
      </c>
    </row>
    <row r="35" spans="1:6">
      <c r="A35" s="4" t="s">
        <v>903</v>
      </c>
      <c r="C35" s="5" t="n">
        <v>1831000</v>
      </c>
      <c r="E35" s="5" t="n">
        <v>4380000</v>
      </c>
      <c r="F35" s="5" t="n">
        <v>4845000</v>
      </c>
    </row>
    <row r="36" spans="1:6">
      <c r="A36" s="4" t="s">
        <v>904</v>
      </c>
      <c r="C36" s="5" t="n">
        <v>15700000</v>
      </c>
      <c r="E36" s="5" t="n">
        <v>29853000</v>
      </c>
      <c r="F36" s="5" t="n">
        <v>22504000</v>
      </c>
    </row>
    <row r="37" spans="1:6">
      <c r="A37" s="4" t="s">
        <v>893</v>
      </c>
      <c r="C37" s="5" t="n">
        <v>41008000</v>
      </c>
      <c r="E37" s="5" t="n">
        <v>43011000</v>
      </c>
      <c r="F37" s="5" t="n">
        <v>39906000</v>
      </c>
    </row>
    <row r="38" spans="1:6">
      <c r="A38" s="3" t="s">
        <v>905</v>
      </c>
    </row>
    <row r="39" spans="1:6">
      <c r="A39" s="4" t="s">
        <v>906</v>
      </c>
      <c r="C39" s="5" t="n">
        <v>21453000</v>
      </c>
      <c r="E39" s="5" t="n">
        <v>10300000</v>
      </c>
      <c r="F39" s="5" t="n">
        <v>15890000</v>
      </c>
    </row>
    <row r="40" spans="1:6">
      <c r="A40" s="4" t="s">
        <v>907</v>
      </c>
      <c r="C40" s="5" t="n">
        <v>19479000</v>
      </c>
      <c r="E40" s="5" t="n">
        <v>28749000</v>
      </c>
      <c r="F40" s="5" t="n">
        <v>20834000</v>
      </c>
    </row>
    <row r="41" spans="1:6">
      <c r="A41" s="4" t="s">
        <v>908</v>
      </c>
      <c r="C41" s="5" t="n">
        <v>-4000</v>
      </c>
      <c r="E41" s="5" t="n">
        <v>-41000</v>
      </c>
      <c r="F41" s="5" t="n">
        <v>-118000</v>
      </c>
    </row>
    <row r="42" spans="1:6">
      <c r="A42" s="4" t="s">
        <v>909</v>
      </c>
      <c r="C42" s="5" t="n">
        <v>40928000</v>
      </c>
      <c r="E42" s="5" t="n">
        <v>39008000</v>
      </c>
      <c r="F42" s="5" t="n">
        <v>36606000</v>
      </c>
    </row>
    <row r="43" spans="1:6">
      <c r="A43" s="4" t="s">
        <v>910</v>
      </c>
      <c r="C43" s="5" t="n">
        <v>3855000</v>
      </c>
      <c r="E43" s="5" t="n">
        <v>2859000</v>
      </c>
      <c r="F43" s="5" t="n">
        <v>1512000</v>
      </c>
    </row>
    <row r="44" spans="1:6">
      <c r="A44" s="4" t="s">
        <v>911</v>
      </c>
      <c r="C44" s="5" t="n">
        <v>-3775000</v>
      </c>
      <c r="E44" s="5" t="n">
        <v>1144000</v>
      </c>
      <c r="F44" s="5" t="n">
        <v>1788000</v>
      </c>
    </row>
    <row r="45" spans="1:6">
      <c r="A45" s="4" t="s">
        <v>912</v>
      </c>
      <c r="C45" s="5" t="n">
        <v>80000</v>
      </c>
      <c r="E45" s="5" t="n">
        <v>4003000</v>
      </c>
      <c r="F45" s="5" t="n">
        <v>3300000</v>
      </c>
    </row>
    <row r="46" spans="1:6">
      <c r="A46" s="4" t="s">
        <v>893</v>
      </c>
      <c r="C46" s="5" t="n">
        <v>41008000</v>
      </c>
      <c r="E46" s="5" t="n">
        <v>43011000</v>
      </c>
      <c r="F46" s="6" t="n">
        <v>39906000</v>
      </c>
    </row>
    <row r="47" spans="1:6">
      <c r="A47" s="4" t="s">
        <v>913</v>
      </c>
    </row>
    <row r="48" spans="1:6">
      <c r="A48" s="3" t="s">
        <v>412</v>
      </c>
    </row>
    <row r="49" spans="1:6">
      <c r="A49" s="4" t="s">
        <v>870</v>
      </c>
      <c r="B49" s="5" t="n">
        <v>21300000</v>
      </c>
      <c r="C49" s="5" t="n">
        <v>21300000</v>
      </c>
      <c r="E49" s="5" t="n">
        <v>43000000</v>
      </c>
    </row>
    <row r="50" spans="1:6">
      <c r="A50" s="4" t="s">
        <v>914</v>
      </c>
    </row>
    <row r="51" spans="1:6">
      <c r="A51" s="3" t="s">
        <v>412</v>
      </c>
    </row>
    <row r="52" spans="1:6">
      <c r="A52" s="4" t="s">
        <v>870</v>
      </c>
      <c r="B52" s="5" t="n">
        <v>900000</v>
      </c>
      <c r="C52" s="5" t="n">
        <v>900000</v>
      </c>
    </row>
    <row r="53" spans="1:6">
      <c r="A53" s="4" t="s">
        <v>915</v>
      </c>
    </row>
    <row r="54" spans="1:6">
      <c r="A54" s="3" t="s">
        <v>412</v>
      </c>
    </row>
    <row r="55" spans="1:6">
      <c r="A55" s="4" t="s">
        <v>875</v>
      </c>
      <c r="B55" s="5" t="n">
        <v>18200000</v>
      </c>
      <c r="C55" s="5" t="n">
        <v>18200000</v>
      </c>
    </row>
    <row r="56" spans="1:6">
      <c r="A56" s="4" t="s">
        <v>885</v>
      </c>
      <c r="C56" s="5" t="n">
        <v>196400000</v>
      </c>
    </row>
    <row r="57" spans="1:6">
      <c r="A57" s="3" t="s">
        <v>886</v>
      </c>
    </row>
    <row r="58" spans="1:6">
      <c r="A58" s="4" t="s">
        <v>885</v>
      </c>
      <c r="C58" s="5" t="n">
        <v>196400000</v>
      </c>
    </row>
    <row r="59" spans="1:6">
      <c r="A59" s="4" t="s">
        <v>423</v>
      </c>
    </row>
    <row r="60" spans="1:6">
      <c r="A60" s="3" t="s">
        <v>412</v>
      </c>
    </row>
    <row r="61" spans="1:6">
      <c r="A61" s="4" t="s">
        <v>430</v>
      </c>
      <c r="B61" s="6" t="n">
        <v>213306000</v>
      </c>
      <c r="C61" s="6" t="n">
        <v>213306000</v>
      </c>
      <c r="E6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916</v>
      </c>
      <c r="B1" s="2" t="s">
        <v>1</v>
      </c>
    </row>
    <row r="2" spans="1:4">
      <c r="B2" s="2" t="s">
        <v>2</v>
      </c>
      <c r="C2" s="2" t="s">
        <v>30</v>
      </c>
      <c r="D2" s="2" t="s">
        <v>31</v>
      </c>
    </row>
    <row r="3" spans="1:4">
      <c r="A3" s="3" t="s">
        <v>207</v>
      </c>
    </row>
    <row r="4" spans="1:4">
      <c r="A4" s="4" t="s">
        <v>917</v>
      </c>
      <c r="B4" s="6" t="n">
        <v>188000000</v>
      </c>
    </row>
    <row r="5" spans="1:4">
      <c r="A5" s="4" t="s">
        <v>918</v>
      </c>
      <c r="B5" s="5" t="n">
        <v>178000000</v>
      </c>
    </row>
    <row r="6" spans="1:4">
      <c r="A6" s="4" t="s">
        <v>919</v>
      </c>
      <c r="B6" s="5" t="n">
        <v>10000000</v>
      </c>
    </row>
    <row r="7" spans="1:4">
      <c r="A7" s="4" t="s">
        <v>920</v>
      </c>
      <c r="B7" s="10" t="n">
        <v>0.4725</v>
      </c>
    </row>
    <row r="8" spans="1:4">
      <c r="A8" s="4" t="s">
        <v>921</v>
      </c>
      <c r="B8" s="4" t="s">
        <v>922</v>
      </c>
      <c r="C8" s="4" t="s">
        <v>923</v>
      </c>
      <c r="D8" s="4" t="s">
        <v>478</v>
      </c>
    </row>
    <row r="9" spans="1:4">
      <c r="A9" s="4" t="s">
        <v>924</v>
      </c>
      <c r="B9" s="6" t="n">
        <v>15704000</v>
      </c>
      <c r="C9" s="6" t="n">
        <v>15926000</v>
      </c>
    </row>
    <row r="10" spans="1:4">
      <c r="A10" s="4" t="s">
        <v>925</v>
      </c>
      <c r="B10" s="5" t="n">
        <v>171832000</v>
      </c>
      <c r="C10" s="5" t="n">
        <v>171610000</v>
      </c>
    </row>
    <row r="11" spans="1:4">
      <c r="A11" s="4" t="s">
        <v>926</v>
      </c>
      <c r="B11" s="5" t="n">
        <v>87779000</v>
      </c>
      <c r="C11" s="5" t="n">
        <v>71426000</v>
      </c>
    </row>
    <row r="12" spans="1:4">
      <c r="A12" s="4" t="s">
        <v>927</v>
      </c>
      <c r="B12" s="5" t="n">
        <v>99757000</v>
      </c>
      <c r="C12" s="5" t="n">
        <v>116110000</v>
      </c>
    </row>
    <row r="13" spans="1:4">
      <c r="A13" s="4" t="s">
        <v>928</v>
      </c>
      <c r="B13" s="5" t="n">
        <v>22712000</v>
      </c>
      <c r="C13" s="5" t="n">
        <v>28119000</v>
      </c>
    </row>
    <row r="14" spans="1:4">
      <c r="A14" s="4" t="s">
        <v>929</v>
      </c>
      <c r="B14" s="6" t="n">
        <v>77045000</v>
      </c>
      <c r="C14" s="6" t="n">
        <v>8799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0</v>
      </c>
      <c r="B1" s="2" t="s">
        <v>2</v>
      </c>
      <c r="C1" s="2" t="s">
        <v>30</v>
      </c>
    </row>
    <row r="2" spans="1:3">
      <c r="A2" s="3" t="s">
        <v>211</v>
      </c>
    </row>
    <row r="3" spans="1:3">
      <c r="A3" s="4" t="s">
        <v>931</v>
      </c>
      <c r="B3" s="4" t="s">
        <v>932</v>
      </c>
    </row>
    <row r="4" spans="1:3">
      <c r="A4" s="4" t="s">
        <v>933</v>
      </c>
      <c r="B4" s="6" t="n">
        <v>13400</v>
      </c>
      <c r="C4" s="6" t="n">
        <v>13400</v>
      </c>
    </row>
    <row r="5" spans="1:3">
      <c r="A5" s="4" t="s">
        <v>934</v>
      </c>
      <c r="B5" s="5" t="n">
        <v>13400</v>
      </c>
    </row>
    <row r="6" spans="1:3">
      <c r="A6" s="3" t="s">
        <v>935</v>
      </c>
    </row>
    <row r="7" spans="1:3">
      <c r="A7" s="4" t="s">
        <v>936</v>
      </c>
      <c r="B7" s="5" t="n">
        <v>50792</v>
      </c>
      <c r="C7" s="5" t="n">
        <v>52719</v>
      </c>
    </row>
    <row r="8" spans="1:3">
      <c r="A8" s="4" t="s">
        <v>937</v>
      </c>
      <c r="B8" s="5" t="n">
        <v>13669</v>
      </c>
      <c r="C8" s="5" t="n">
        <v>13767</v>
      </c>
    </row>
    <row r="9" spans="1:3">
      <c r="A9" s="4" t="s">
        <v>938</v>
      </c>
      <c r="B9" s="5" t="n">
        <v>1902</v>
      </c>
      <c r="C9" s="5" t="n">
        <v>1890</v>
      </c>
    </row>
    <row r="10" spans="1:3">
      <c r="A10" s="4" t="s">
        <v>939</v>
      </c>
      <c r="B10" s="6" t="n">
        <v>66363</v>
      </c>
      <c r="C10" s="6" t="n">
        <v>683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40</v>
      </c>
      <c r="B1" s="2" t="s">
        <v>1</v>
      </c>
    </row>
    <row r="2" spans="1:3">
      <c r="B2" s="2" t="s">
        <v>941</v>
      </c>
      <c r="C2" s="2" t="s">
        <v>942</v>
      </c>
    </row>
    <row r="3" spans="1:3">
      <c r="A3" s="3" t="s">
        <v>943</v>
      </c>
    </row>
    <row r="4" spans="1:3">
      <c r="A4" s="4" t="s">
        <v>944</v>
      </c>
      <c r="B4" s="6" t="n">
        <v>7800000</v>
      </c>
      <c r="C4" s="6" t="n">
        <v>26900000</v>
      </c>
    </row>
    <row r="5" spans="1:3">
      <c r="A5" s="4" t="s">
        <v>945</v>
      </c>
      <c r="B5" s="5" t="n">
        <v>2900000</v>
      </c>
      <c r="C5" s="5" t="n">
        <v>18800000</v>
      </c>
    </row>
    <row r="6" spans="1:3">
      <c r="A6" s="4" t="s">
        <v>946</v>
      </c>
      <c r="B6" s="6" t="n">
        <v>23300000</v>
      </c>
      <c r="C6" s="5" t="n">
        <v>700000</v>
      </c>
    </row>
    <row r="7" spans="1:3">
      <c r="A7" s="4" t="s">
        <v>947</v>
      </c>
      <c r="B7" s="4" t="s">
        <v>948</v>
      </c>
    </row>
    <row r="8" spans="1:3">
      <c r="A8" s="4" t="s">
        <v>949</v>
      </c>
      <c r="B8" s="6" t="n">
        <v>20300000</v>
      </c>
      <c r="C8" s="5" t="n">
        <v>-18100000</v>
      </c>
    </row>
    <row r="9" spans="1:3">
      <c r="A9" s="4" t="s">
        <v>950</v>
      </c>
    </row>
    <row r="10" spans="1:3">
      <c r="A10" s="3" t="s">
        <v>951</v>
      </c>
    </row>
    <row r="11" spans="1:3">
      <c r="A11" s="4" t="s">
        <v>952</v>
      </c>
      <c r="B11" s="5" t="n">
        <v>0</v>
      </c>
      <c r="C11" s="5" t="n">
        <v>0</v>
      </c>
    </row>
    <row r="12" spans="1:3">
      <c r="A12" s="4" t="s">
        <v>953</v>
      </c>
    </row>
    <row r="13" spans="1:3">
      <c r="A13" s="3" t="s">
        <v>951</v>
      </c>
    </row>
    <row r="14" spans="1:3">
      <c r="A14" s="4" t="s">
        <v>952</v>
      </c>
      <c r="B14" s="5" t="n">
        <v>107000</v>
      </c>
      <c r="C14" s="5" t="n">
        <v>-130000</v>
      </c>
    </row>
    <row r="15" spans="1:3">
      <c r="A15" s="4" t="s">
        <v>954</v>
      </c>
    </row>
    <row r="16" spans="1:3">
      <c r="A16" s="3" t="s">
        <v>951</v>
      </c>
    </row>
    <row r="17" spans="1:3">
      <c r="A17" s="4" t="s">
        <v>952</v>
      </c>
      <c r="B17" s="5" t="n">
        <v>0</v>
      </c>
      <c r="C17" s="5" t="n">
        <v>0</v>
      </c>
    </row>
    <row r="18" spans="1:3">
      <c r="A18" s="4" t="s">
        <v>955</v>
      </c>
    </row>
    <row r="19" spans="1:3">
      <c r="A19" s="3" t="s">
        <v>951</v>
      </c>
    </row>
    <row r="20" spans="1:3">
      <c r="A20" s="4" t="s">
        <v>952</v>
      </c>
      <c r="B20" s="5" t="n">
        <v>-356000</v>
      </c>
      <c r="C20" s="5" t="n">
        <v>347000</v>
      </c>
    </row>
    <row r="21" spans="1:3">
      <c r="A21" s="4" t="s">
        <v>956</v>
      </c>
    </row>
    <row r="22" spans="1:3">
      <c r="A22" s="3" t="s">
        <v>951</v>
      </c>
    </row>
    <row r="23" spans="1:3">
      <c r="A23" s="4" t="s">
        <v>952</v>
      </c>
      <c r="B23" s="5" t="n">
        <v>-26000000</v>
      </c>
      <c r="C23" s="5" t="n">
        <v>-22746000</v>
      </c>
    </row>
    <row r="24" spans="1:3">
      <c r="A24" s="4" t="s">
        <v>957</v>
      </c>
    </row>
    <row r="25" spans="1:3">
      <c r="A25" s="3" t="s">
        <v>951</v>
      </c>
    </row>
    <row r="26" spans="1:3">
      <c r="A26" s="4" t="s">
        <v>952</v>
      </c>
      <c r="B26" s="5" t="n">
        <v>-1021000</v>
      </c>
      <c r="C26" s="5" t="n">
        <v>995000</v>
      </c>
    </row>
    <row r="27" spans="1:3">
      <c r="A27" s="4" t="s">
        <v>958</v>
      </c>
    </row>
    <row r="28" spans="1:3">
      <c r="A28" s="3" t="s">
        <v>951</v>
      </c>
    </row>
    <row r="29" spans="1:3">
      <c r="A29" s="4" t="s">
        <v>952</v>
      </c>
      <c r="B29" s="5" t="n">
        <v>-107000</v>
      </c>
      <c r="C29" s="5" t="n">
        <v>130000</v>
      </c>
    </row>
    <row r="30" spans="1:3">
      <c r="A30" s="4" t="s">
        <v>959</v>
      </c>
    </row>
    <row r="31" spans="1:3">
      <c r="A31" s="3" t="s">
        <v>951</v>
      </c>
    </row>
    <row r="32" spans="1:3">
      <c r="A32" s="4" t="s">
        <v>952</v>
      </c>
      <c r="B32" s="6" t="n">
        <v>26665000</v>
      </c>
      <c r="C32" s="6" t="n">
        <v>-23394000</v>
      </c>
    </row>
    <row r="33" spans="1:3">
      <c r="A33" s="4" t="s">
        <v>960</v>
      </c>
    </row>
    <row r="34" spans="1:3">
      <c r="A34" s="3" t="s">
        <v>951</v>
      </c>
    </row>
    <row r="35" spans="1:3">
      <c r="A35" s="4" t="s">
        <v>961</v>
      </c>
      <c r="B35" s="5" t="n">
        <v>429100</v>
      </c>
      <c r="C35" s="5" t="n">
        <v>477430</v>
      </c>
    </row>
    <row r="36" spans="1:3">
      <c r="A36" s="4" t="s">
        <v>962</v>
      </c>
    </row>
    <row r="37" spans="1:3">
      <c r="A37" s="3" t="s">
        <v>951</v>
      </c>
    </row>
    <row r="38" spans="1:3">
      <c r="A38" s="4" t="s">
        <v>961</v>
      </c>
      <c r="B38" s="5" t="n">
        <v>520268</v>
      </c>
      <c r="C38" s="5" t="n">
        <v>535450</v>
      </c>
    </row>
    <row r="39" spans="1:3">
      <c r="A39" s="4" t="s">
        <v>950</v>
      </c>
    </row>
    <row r="40" spans="1:3">
      <c r="A40" s="3" t="s">
        <v>963</v>
      </c>
    </row>
    <row r="41" spans="1:3">
      <c r="A41" s="4" t="s">
        <v>964</v>
      </c>
      <c r="B41" s="6" t="n">
        <v>7669000</v>
      </c>
      <c r="C41" s="6" t="n">
        <v>7497000</v>
      </c>
    </row>
    <row r="42" spans="1:3">
      <c r="A42" s="4" t="s">
        <v>965</v>
      </c>
    </row>
    <row r="43" spans="1:3">
      <c r="A43" s="3" t="s">
        <v>951</v>
      </c>
    </row>
    <row r="44" spans="1:3">
      <c r="A44" s="4" t="s">
        <v>966</v>
      </c>
      <c r="B44" s="4" t="s">
        <v>967</v>
      </c>
    </row>
    <row r="45" spans="1:3">
      <c r="A45" s="4" t="s">
        <v>968</v>
      </c>
    </row>
    <row r="46" spans="1:3">
      <c r="A46" s="3" t="s">
        <v>951</v>
      </c>
    </row>
    <row r="47" spans="1:3">
      <c r="A47" s="4" t="s">
        <v>966</v>
      </c>
      <c r="B47" s="4" t="s">
        <v>969</v>
      </c>
    </row>
    <row r="48" spans="1:3">
      <c r="A48" s="4" t="s">
        <v>970</v>
      </c>
    </row>
    <row r="49" spans="1:3">
      <c r="A49" s="3" t="s">
        <v>951</v>
      </c>
    </row>
    <row r="50" spans="1:3">
      <c r="A50" s="4" t="s">
        <v>966</v>
      </c>
      <c r="B50" s="4" t="s">
        <v>971</v>
      </c>
    </row>
    <row r="51" spans="1:3">
      <c r="A51" s="4" t="s">
        <v>972</v>
      </c>
    </row>
    <row r="52" spans="1:3">
      <c r="A52" s="3" t="s">
        <v>951</v>
      </c>
    </row>
    <row r="53" spans="1:3">
      <c r="A53" s="4" t="s">
        <v>966</v>
      </c>
      <c r="B53" s="4" t="s">
        <v>9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375</v>
      </c>
    </row>
    <row r="3" spans="1:2">
      <c r="A3" s="3" t="s">
        <v>975</v>
      </c>
    </row>
    <row r="4" spans="1:2">
      <c r="A4" s="4" t="s">
        <v>976</v>
      </c>
      <c r="B4" s="6" t="n">
        <v>22300</v>
      </c>
    </row>
    <row r="5" spans="1:2">
      <c r="A5" s="4" t="s">
        <v>977</v>
      </c>
      <c r="B5" s="4" t="s">
        <v>948</v>
      </c>
    </row>
    <row r="6" spans="1:2">
      <c r="A6" s="4" t="s">
        <v>978</v>
      </c>
    </row>
    <row r="7" spans="1:2">
      <c r="A7" s="3" t="s">
        <v>975</v>
      </c>
    </row>
    <row r="8" spans="1:2">
      <c r="A8" s="4" t="s">
        <v>979</v>
      </c>
      <c r="B8" s="6" t="n">
        <v>0</v>
      </c>
    </row>
    <row r="9" spans="1:2">
      <c r="A9" s="4" t="s">
        <v>980</v>
      </c>
      <c r="B9" s="5" t="n">
        <v>0</v>
      </c>
    </row>
    <row r="10" spans="1:2">
      <c r="A10" s="4" t="s">
        <v>981</v>
      </c>
    </row>
    <row r="11" spans="1:2">
      <c r="A11" s="3" t="s">
        <v>975</v>
      </c>
    </row>
    <row r="12" spans="1:2">
      <c r="A12" s="4" t="s">
        <v>979</v>
      </c>
      <c r="B12" s="5" t="n">
        <v>0</v>
      </c>
    </row>
    <row r="13" spans="1:2">
      <c r="A13" s="4" t="s">
        <v>980</v>
      </c>
      <c r="B13" s="5" t="n">
        <v>0</v>
      </c>
    </row>
    <row r="14" spans="1:2">
      <c r="A14" s="4" t="s">
        <v>982</v>
      </c>
    </row>
    <row r="15" spans="1:2">
      <c r="A15" s="3" t="s">
        <v>975</v>
      </c>
    </row>
    <row r="16" spans="1:2">
      <c r="A16" s="4" t="s">
        <v>979</v>
      </c>
      <c r="B16" s="5" t="n">
        <v>0</v>
      </c>
    </row>
    <row r="17" spans="1:2">
      <c r="A17" s="4" t="s">
        <v>980</v>
      </c>
      <c r="B17" s="5" t="n">
        <v>0</v>
      </c>
    </row>
    <row r="18" spans="1:2">
      <c r="A18" s="4" t="s">
        <v>983</v>
      </c>
    </row>
    <row r="19" spans="1:2">
      <c r="A19" s="3" t="s">
        <v>975</v>
      </c>
    </row>
    <row r="20" spans="1:2">
      <c r="A20" s="4" t="s">
        <v>979</v>
      </c>
      <c r="B20" s="5" t="n">
        <v>-5428</v>
      </c>
    </row>
    <row r="21" spans="1:2">
      <c r="A21" s="4" t="s">
        <v>980</v>
      </c>
      <c r="B21" s="5" t="n">
        <v>-5428</v>
      </c>
    </row>
    <row r="22" spans="1:2">
      <c r="A22" s="4" t="s">
        <v>984</v>
      </c>
    </row>
    <row r="23" spans="1:2">
      <c r="A23" s="3" t="s">
        <v>975</v>
      </c>
    </row>
    <row r="24" spans="1:2">
      <c r="A24" s="4" t="s">
        <v>979</v>
      </c>
      <c r="B24" s="5" t="n">
        <v>-15422</v>
      </c>
    </row>
    <row r="25" spans="1:2">
      <c r="A25" s="4" t="s">
        <v>980</v>
      </c>
      <c r="B25" s="6" t="n">
        <v>-11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1"/>
    <col customWidth="1" max="3" min="3" width="37"/>
    <col customWidth="1" max="4" min="4" width="27"/>
    <col customWidth="1" max="5" min="5" width="55"/>
  </cols>
  <sheetData>
    <row r="1" spans="1:5">
      <c r="A1" s="1" t="s">
        <v>114</v>
      </c>
      <c r="B1" s="2" t="s">
        <v>115</v>
      </c>
      <c r="C1" s="2" t="s">
        <v>116</v>
      </c>
      <c r="D1" s="2" t="s">
        <v>117</v>
      </c>
      <c r="E1" s="2" t="s">
        <v>118</v>
      </c>
    </row>
    <row r="2" spans="1:5">
      <c r="A2" s="4" t="s">
        <v>119</v>
      </c>
      <c r="B2" s="6" t="n">
        <v>767321</v>
      </c>
      <c r="C2" s="6" t="n">
        <v>375117</v>
      </c>
      <c r="D2" s="6" t="n">
        <v>402280</v>
      </c>
      <c r="E2" s="6" t="n">
        <v>-10076</v>
      </c>
    </row>
    <row r="3" spans="1:5">
      <c r="A3" s="3" t="s">
        <v>120</v>
      </c>
    </row>
    <row r="4" spans="1:5">
      <c r="A4" s="4" t="s">
        <v>121</v>
      </c>
      <c r="B4" s="5" t="n">
        <v>56617</v>
      </c>
      <c r="C4" s="5" t="n">
        <v>0</v>
      </c>
      <c r="E4" s="5" t="n">
        <v>2914</v>
      </c>
    </row>
    <row r="5" spans="1:5">
      <c r="A5" s="4" t="s">
        <v>48</v>
      </c>
      <c r="B5" s="5" t="n">
        <v>53703</v>
      </c>
      <c r="D5" s="5" t="n">
        <v>53703</v>
      </c>
    </row>
    <row r="6" spans="1:5">
      <c r="A6" s="4" t="s">
        <v>122</v>
      </c>
      <c r="B6" s="5" t="n">
        <v>-50993</v>
      </c>
      <c r="C6" s="5" t="n">
        <v>0</v>
      </c>
      <c r="D6" s="5" t="n">
        <v>-50993</v>
      </c>
      <c r="E6" s="5" t="n">
        <v>0</v>
      </c>
    </row>
    <row r="7" spans="1:5">
      <c r="A7" s="4" t="s">
        <v>123</v>
      </c>
      <c r="B7" s="5" t="n">
        <v>-118</v>
      </c>
      <c r="C7" s="5" t="n">
        <v>-118</v>
      </c>
      <c r="D7" s="5" t="n">
        <v>0</v>
      </c>
      <c r="E7" s="5" t="n">
        <v>0</v>
      </c>
    </row>
    <row r="8" spans="1:5">
      <c r="A8" s="4" t="s">
        <v>124</v>
      </c>
      <c r="B8" s="5" t="n">
        <v>3277</v>
      </c>
      <c r="C8" s="5" t="n">
        <v>3277</v>
      </c>
      <c r="D8" s="5" t="n">
        <v>0</v>
      </c>
      <c r="E8" s="5" t="n">
        <v>0</v>
      </c>
    </row>
    <row r="9" spans="1:5">
      <c r="A9" s="4" t="s">
        <v>125</v>
      </c>
      <c r="B9" s="5" t="n">
        <v>4868</v>
      </c>
      <c r="C9" s="5" t="n">
        <v>4868</v>
      </c>
      <c r="D9" s="5" t="n">
        <v>0</v>
      </c>
      <c r="E9" s="5" t="n">
        <v>0</v>
      </c>
    </row>
    <row r="10" spans="1:5">
      <c r="A10" s="4" t="s">
        <v>126</v>
      </c>
      <c r="B10" s="5" t="n">
        <v>780972</v>
      </c>
      <c r="C10" s="5" t="n">
        <v>383144</v>
      </c>
      <c r="D10" s="5" t="n">
        <v>404990</v>
      </c>
      <c r="E10" s="5" t="n">
        <v>-7162</v>
      </c>
    </row>
    <row r="11" spans="1:5">
      <c r="A11" s="3" t="s">
        <v>120</v>
      </c>
    </row>
    <row r="12" spans="1:5">
      <c r="A12" s="4" t="s">
        <v>121</v>
      </c>
      <c r="B12" s="5" t="n">
        <v>59106</v>
      </c>
      <c r="C12" s="5" t="n">
        <v>0</v>
      </c>
      <c r="E12" s="5" t="n">
        <v>211</v>
      </c>
    </row>
    <row r="13" spans="1:5">
      <c r="A13" s="4" t="s">
        <v>48</v>
      </c>
      <c r="B13" s="5" t="n">
        <v>58895</v>
      </c>
      <c r="D13" s="5" t="n">
        <v>58895</v>
      </c>
    </row>
    <row r="14" spans="1:5">
      <c r="A14" s="4" t="s">
        <v>122</v>
      </c>
      <c r="B14" s="5" t="n">
        <v>-51624</v>
      </c>
      <c r="C14" s="5" t="n">
        <v>0</v>
      </c>
      <c r="D14" s="5" t="n">
        <v>-51624</v>
      </c>
      <c r="E14" s="5" t="n">
        <v>0</v>
      </c>
    </row>
    <row r="15" spans="1:5">
      <c r="A15" s="4" t="s">
        <v>124</v>
      </c>
      <c r="B15" s="5" t="n">
        <v>2924</v>
      </c>
      <c r="C15" s="5" t="n">
        <v>2924</v>
      </c>
      <c r="D15" s="5" t="n">
        <v>0</v>
      </c>
      <c r="E15" s="5" t="n">
        <v>0</v>
      </c>
    </row>
    <row r="16" spans="1:5">
      <c r="A16" s="4" t="s">
        <v>125</v>
      </c>
      <c r="B16" s="5" t="n">
        <v>6358</v>
      </c>
      <c r="C16" s="5" t="n">
        <v>6358</v>
      </c>
      <c r="D16" s="5" t="n">
        <v>0</v>
      </c>
      <c r="E16" s="5" t="n">
        <v>0</v>
      </c>
    </row>
    <row r="17" spans="1:5">
      <c r="A17" s="4" t="s">
        <v>127</v>
      </c>
      <c r="B17" s="5" t="n">
        <v>52761</v>
      </c>
      <c r="C17" s="5" t="n">
        <v>52761</v>
      </c>
      <c r="D17" s="5" t="n">
        <v>0</v>
      </c>
      <c r="E17" s="5" t="n">
        <v>0</v>
      </c>
    </row>
    <row r="18" spans="1:5">
      <c r="A18" s="4" t="s">
        <v>128</v>
      </c>
      <c r="B18" s="5" t="n">
        <v>850497</v>
      </c>
      <c r="C18" s="5" t="n">
        <v>445187</v>
      </c>
      <c r="D18" s="5" t="n">
        <v>412261</v>
      </c>
      <c r="E18" s="5" t="n">
        <v>-6951</v>
      </c>
    </row>
    <row r="19" spans="1:5">
      <c r="A19" s="3" t="s">
        <v>120</v>
      </c>
    </row>
    <row r="20" spans="1:5">
      <c r="A20" s="4" t="s">
        <v>121</v>
      </c>
      <c r="B20" s="5" t="n">
        <v>-57110</v>
      </c>
      <c r="C20" s="5" t="n">
        <v>0</v>
      </c>
      <c r="E20" s="5" t="n">
        <v>-1487</v>
      </c>
    </row>
    <row r="21" spans="1:5">
      <c r="A21" s="4" t="s">
        <v>48</v>
      </c>
      <c r="B21" s="5" t="n">
        <v>-55623</v>
      </c>
    </row>
    <row r="22" spans="1:5">
      <c r="A22" s="4" t="s">
        <v>122</v>
      </c>
      <c r="B22" s="5" t="n">
        <v>-54289</v>
      </c>
      <c r="C22" s="5" t="n">
        <v>0</v>
      </c>
      <c r="D22" s="5" t="n">
        <v>-54289</v>
      </c>
      <c r="E22" s="5" t="n">
        <v>0</v>
      </c>
    </row>
    <row r="23" spans="1:5">
      <c r="A23" s="4" t="s">
        <v>124</v>
      </c>
      <c r="B23" s="5" t="n">
        <v>2882</v>
      </c>
      <c r="C23" s="5" t="n">
        <v>2882</v>
      </c>
      <c r="D23" s="5" t="n">
        <v>0</v>
      </c>
      <c r="E23" s="5" t="n">
        <v>0</v>
      </c>
    </row>
    <row r="24" spans="1:5">
      <c r="A24" s="4" t="s">
        <v>125</v>
      </c>
      <c r="B24" s="5" t="n">
        <v>796</v>
      </c>
      <c r="C24" s="5" t="n">
        <v>796</v>
      </c>
      <c r="D24" s="5" t="n">
        <v>0</v>
      </c>
      <c r="E24" s="5" t="n">
        <v>0</v>
      </c>
    </row>
    <row r="25" spans="1:5">
      <c r="A25" s="4" t="s">
        <v>129</v>
      </c>
      <c r="B25" s="6" t="n">
        <v>742776</v>
      </c>
      <c r="C25" s="6" t="n">
        <v>448865</v>
      </c>
      <c r="D25" s="6" t="n">
        <v>302349</v>
      </c>
      <c r="E25" s="6" t="n">
        <v>-8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986</v>
      </c>
    </row>
    <row r="4" spans="1:4">
      <c r="A4" s="4" t="s">
        <v>987</v>
      </c>
      <c r="B4" s="6" t="n">
        <v>187391</v>
      </c>
    </row>
    <row r="5" spans="1:4">
      <c r="A5" s="4" t="s">
        <v>802</v>
      </c>
      <c r="B5" s="5" t="n">
        <v>3204635</v>
      </c>
      <c r="C5" s="6" t="n">
        <v>2973140</v>
      </c>
    </row>
    <row r="6" spans="1:4">
      <c r="A6" s="4" t="s">
        <v>988</v>
      </c>
      <c r="B6" s="6" t="n">
        <v>135292</v>
      </c>
      <c r="C6" s="5" t="n">
        <v>130124</v>
      </c>
    </row>
    <row r="7" spans="1:4">
      <c r="A7" s="3" t="s">
        <v>989</v>
      </c>
    </row>
    <row r="8" spans="1:4">
      <c r="A8" s="4" t="s">
        <v>990</v>
      </c>
      <c r="B8" s="9" t="n">
        <v>2108</v>
      </c>
    </row>
    <row r="9" spans="1:4">
      <c r="A9" s="4" t="s">
        <v>991</v>
      </c>
      <c r="B9" s="6" t="n">
        <v>7300</v>
      </c>
      <c r="C9" s="5" t="n">
        <v>5900</v>
      </c>
      <c r="D9" s="6" t="n">
        <v>5100</v>
      </c>
    </row>
    <row r="10" spans="1:4">
      <c r="A10" s="4" t="s">
        <v>992</v>
      </c>
      <c r="B10" s="5" t="n">
        <v>85300</v>
      </c>
      <c r="C10" s="5" t="n">
        <v>85000</v>
      </c>
      <c r="D10" s="5" t="n">
        <v>85200</v>
      </c>
    </row>
    <row r="11" spans="1:4">
      <c r="A11" s="4" t="s">
        <v>993</v>
      </c>
      <c r="B11" s="5" t="n">
        <v>4500</v>
      </c>
      <c r="C11" s="6" t="n">
        <v>4500</v>
      </c>
      <c r="D11" s="6" t="n">
        <v>4400</v>
      </c>
    </row>
    <row r="12" spans="1:4">
      <c r="A12" s="3" t="s">
        <v>994</v>
      </c>
    </row>
    <row r="13" spans="1:4">
      <c r="A13" s="4" t="s">
        <v>995</v>
      </c>
      <c r="B13" s="5" t="n">
        <v>5065</v>
      </c>
    </row>
    <row r="14" spans="1:4">
      <c r="A14" s="4" t="s">
        <v>996</v>
      </c>
      <c r="B14" s="5" t="n">
        <v>5043</v>
      </c>
    </row>
    <row r="15" spans="1:4">
      <c r="A15" s="4" t="s">
        <v>997</v>
      </c>
      <c r="B15" s="5" t="n">
        <v>6601</v>
      </c>
    </row>
    <row r="16" spans="1:4">
      <c r="A16" s="4" t="s">
        <v>998</v>
      </c>
      <c r="B16" s="5" t="n">
        <v>7137</v>
      </c>
    </row>
    <row r="17" spans="1:4">
      <c r="A17" s="4" t="s">
        <v>999</v>
      </c>
      <c r="B17" s="5" t="n">
        <v>7283</v>
      </c>
    </row>
    <row r="18" spans="1:4">
      <c r="A18" s="4" t="s">
        <v>1000</v>
      </c>
      <c r="B18" s="5" t="n">
        <v>156262</v>
      </c>
    </row>
    <row r="19" spans="1:4">
      <c r="A19" s="4" t="s">
        <v>1001</v>
      </c>
      <c r="B19" s="5" t="n">
        <v>3</v>
      </c>
    </row>
    <row r="20" spans="1:4">
      <c r="A20" s="4" t="s">
        <v>1002</v>
      </c>
      <c r="B20" s="5" t="n">
        <v>0</v>
      </c>
    </row>
    <row r="21" spans="1:4">
      <c r="A21" s="4" t="s">
        <v>1003</v>
      </c>
      <c r="B21" s="5" t="n">
        <v>0</v>
      </c>
    </row>
    <row r="22" spans="1:4">
      <c r="A22" s="4" t="s">
        <v>1004</v>
      </c>
      <c r="B22" s="5" t="n">
        <v>0</v>
      </c>
    </row>
    <row r="23" spans="1:4">
      <c r="A23" s="4" t="s">
        <v>1005</v>
      </c>
      <c r="B23" s="5" t="n">
        <v>0</v>
      </c>
    </row>
    <row r="24" spans="1:4">
      <c r="A24" s="4" t="s">
        <v>1006</v>
      </c>
      <c r="B24" s="5" t="n">
        <v>0</v>
      </c>
    </row>
    <row r="25" spans="1:4">
      <c r="A25" s="4" t="s">
        <v>1007</v>
      </c>
      <c r="B25" s="5" t="n">
        <v>3</v>
      </c>
    </row>
    <row r="26" spans="1:4">
      <c r="A26" s="4" t="s">
        <v>1008</v>
      </c>
      <c r="B26" s="5" t="n">
        <v>5068</v>
      </c>
    </row>
    <row r="27" spans="1:4">
      <c r="A27" s="4" t="s">
        <v>1009</v>
      </c>
      <c r="B27" s="5" t="n">
        <v>5043</v>
      </c>
    </row>
    <row r="28" spans="1:4">
      <c r="A28" s="4" t="s">
        <v>1010</v>
      </c>
      <c r="B28" s="5" t="n">
        <v>6601</v>
      </c>
    </row>
    <row r="29" spans="1:4">
      <c r="A29" s="4" t="s">
        <v>1011</v>
      </c>
      <c r="B29" s="5" t="n">
        <v>7137</v>
      </c>
    </row>
    <row r="30" spans="1:4">
      <c r="A30" s="4" t="s">
        <v>1012</v>
      </c>
      <c r="B30" s="5" t="n">
        <v>7283</v>
      </c>
    </row>
    <row r="31" spans="1:4">
      <c r="A31" s="4" t="s">
        <v>1013</v>
      </c>
      <c r="B31" s="5" t="n">
        <v>156262</v>
      </c>
    </row>
    <row r="32" spans="1:4">
      <c r="A32" s="4" t="s">
        <v>1014</v>
      </c>
      <c r="B32" s="5" t="n">
        <v>187394</v>
      </c>
    </row>
    <row r="33" spans="1:4">
      <c r="A33" s="4" t="s">
        <v>1015</v>
      </c>
    </row>
    <row r="34" spans="1:4">
      <c r="A34" s="3" t="s">
        <v>986</v>
      </c>
    </row>
    <row r="35" spans="1:4">
      <c r="A35" s="4" t="s">
        <v>1016</v>
      </c>
      <c r="B35" s="5" t="n">
        <v>63944</v>
      </c>
    </row>
    <row r="36" spans="1:4">
      <c r="A36" s="4" t="s">
        <v>1017</v>
      </c>
      <c r="B36" s="5" t="n">
        <v>2729</v>
      </c>
    </row>
    <row r="37" spans="1:4">
      <c r="A37" s="4" t="s">
        <v>1018</v>
      </c>
      <c r="B37" s="5" t="n">
        <v>2729</v>
      </c>
    </row>
    <row r="38" spans="1:4">
      <c r="A38" s="4" t="s">
        <v>1019</v>
      </c>
      <c r="B38" s="5" t="n">
        <v>2273</v>
      </c>
    </row>
    <row r="39" spans="1:4">
      <c r="A39" s="4" t="s">
        <v>1020</v>
      </c>
      <c r="B39" s="5" t="n">
        <v>0</v>
      </c>
    </row>
    <row r="40" spans="1:4">
      <c r="A40" s="4" t="s">
        <v>1021</v>
      </c>
      <c r="B40" s="5" t="n">
        <v>0</v>
      </c>
    </row>
    <row r="41" spans="1:4">
      <c r="A41" s="4" t="s">
        <v>1022</v>
      </c>
      <c r="B41" s="5" t="n">
        <v>71675</v>
      </c>
    </row>
    <row r="42" spans="1:4">
      <c r="A42" s="4" t="s">
        <v>1023</v>
      </c>
      <c r="B42" s="5" t="n">
        <v>601</v>
      </c>
    </row>
    <row r="43" spans="1:4">
      <c r="A43" s="4" t="s">
        <v>1024</v>
      </c>
      <c r="B43" s="5" t="n">
        <v>71074</v>
      </c>
    </row>
    <row r="44" spans="1:4">
      <c r="A44" s="4" t="s">
        <v>1025</v>
      </c>
    </row>
    <row r="45" spans="1:4">
      <c r="A45" s="3" t="s">
        <v>986</v>
      </c>
    </row>
    <row r="46" spans="1:4">
      <c r="A46" s="4" t="s">
        <v>1016</v>
      </c>
      <c r="B46" s="5" t="n">
        <v>79891</v>
      </c>
    </row>
    <row r="47" spans="1:4">
      <c r="A47" s="4" t="s">
        <v>1017</v>
      </c>
      <c r="B47" s="5" t="n">
        <v>82129</v>
      </c>
    </row>
    <row r="48" spans="1:4">
      <c r="A48" s="4" t="s">
        <v>1018</v>
      </c>
      <c r="B48" s="5" t="n">
        <v>77028</v>
      </c>
    </row>
    <row r="49" spans="1:4">
      <c r="A49" s="4" t="s">
        <v>1019</v>
      </c>
      <c r="B49" s="5" t="n">
        <v>65630</v>
      </c>
    </row>
    <row r="50" spans="1:4">
      <c r="A50" s="4" t="s">
        <v>1020</v>
      </c>
      <c r="B50" s="5" t="n">
        <v>60050</v>
      </c>
    </row>
    <row r="51" spans="1:4">
      <c r="A51" s="4" t="s">
        <v>1021</v>
      </c>
      <c r="B51" s="5" t="n">
        <v>601844</v>
      </c>
    </row>
    <row r="52" spans="1:4">
      <c r="A52" s="4" t="s">
        <v>1022</v>
      </c>
      <c r="B52" s="5" t="n">
        <v>966572</v>
      </c>
    </row>
    <row r="53" spans="1:4">
      <c r="A53" s="4" t="s">
        <v>1023</v>
      </c>
      <c r="B53" s="5" t="n">
        <v>174542</v>
      </c>
    </row>
    <row r="54" spans="1:4">
      <c r="A54" s="4" t="s">
        <v>1024</v>
      </c>
      <c r="B54" s="5" t="n">
        <v>792030</v>
      </c>
    </row>
    <row r="55" spans="1:4">
      <c r="A55" s="4" t="s">
        <v>1026</v>
      </c>
    </row>
    <row r="56" spans="1:4">
      <c r="A56" s="3" t="s">
        <v>986</v>
      </c>
    </row>
    <row r="57" spans="1:4">
      <c r="A57" s="4" t="s">
        <v>1016</v>
      </c>
      <c r="B57" s="5" t="n">
        <v>3581</v>
      </c>
    </row>
    <row r="58" spans="1:4">
      <c r="A58" s="4" t="s">
        <v>1017</v>
      </c>
      <c r="B58" s="5" t="n">
        <v>0</v>
      </c>
    </row>
    <row r="59" spans="1:4">
      <c r="A59" s="4" t="s">
        <v>1018</v>
      </c>
      <c r="B59" s="5" t="n">
        <v>0</v>
      </c>
    </row>
    <row r="60" spans="1:4">
      <c r="A60" s="4" t="s">
        <v>1019</v>
      </c>
      <c r="B60" s="5" t="n">
        <v>0</v>
      </c>
    </row>
    <row r="61" spans="1:4">
      <c r="A61" s="4" t="s">
        <v>1020</v>
      </c>
      <c r="B61" s="5" t="n">
        <v>0</v>
      </c>
    </row>
    <row r="62" spans="1:4">
      <c r="A62" s="4" t="s">
        <v>1021</v>
      </c>
      <c r="B62" s="5" t="n">
        <v>0</v>
      </c>
    </row>
    <row r="63" spans="1:4">
      <c r="A63" s="4" t="s">
        <v>1022</v>
      </c>
      <c r="B63" s="5" t="n">
        <v>3581</v>
      </c>
    </row>
    <row r="64" spans="1:4">
      <c r="A64" s="4" t="s">
        <v>1023</v>
      </c>
      <c r="B64" s="5" t="n">
        <v>24</v>
      </c>
    </row>
    <row r="65" spans="1:4">
      <c r="A65" s="4" t="s">
        <v>1024</v>
      </c>
      <c r="B65" s="6" t="n">
        <v>3557</v>
      </c>
    </row>
    <row r="66" spans="1:4">
      <c r="A66" s="4" t="s">
        <v>1027</v>
      </c>
    </row>
    <row r="67" spans="1:4">
      <c r="A67" s="3" t="s">
        <v>986</v>
      </c>
    </row>
    <row r="68" spans="1:4">
      <c r="A68" s="4" t="s">
        <v>1028</v>
      </c>
      <c r="B68" s="4" t="s">
        <v>1029</v>
      </c>
    </row>
    <row r="69" spans="1:4">
      <c r="A69" s="4" t="s">
        <v>1030</v>
      </c>
    </row>
    <row r="70" spans="1:4">
      <c r="A70" s="3" t="s">
        <v>986</v>
      </c>
    </row>
    <row r="71" spans="1:4">
      <c r="A71" s="4" t="s">
        <v>1028</v>
      </c>
      <c r="B71" s="4" t="s">
        <v>1029</v>
      </c>
    </row>
    <row r="72" spans="1:4">
      <c r="A72" s="4" t="s">
        <v>1031</v>
      </c>
    </row>
    <row r="73" spans="1:4">
      <c r="A73" s="3" t="s">
        <v>986</v>
      </c>
    </row>
    <row r="74" spans="1:4">
      <c r="A74" s="4" t="s">
        <v>1032</v>
      </c>
      <c r="B74" s="4" t="s">
        <v>1033</v>
      </c>
    </row>
    <row r="75" spans="1:4">
      <c r="A75" s="4" t="s">
        <v>1034</v>
      </c>
      <c r="B75" s="4" t="s">
        <v>1035</v>
      </c>
    </row>
    <row r="76" spans="1:4">
      <c r="A76" s="4" t="s">
        <v>987</v>
      </c>
      <c r="B76" s="6" t="n">
        <v>160000</v>
      </c>
    </row>
    <row r="77" spans="1:4">
      <c r="A77" s="4" t="s">
        <v>1036</v>
      </c>
    </row>
    <row r="78" spans="1:4">
      <c r="A78" s="3" t="s">
        <v>986</v>
      </c>
    </row>
    <row r="79" spans="1:4">
      <c r="A79" s="4" t="s">
        <v>1037</v>
      </c>
      <c r="B79" s="4" t="s">
        <v>1038</v>
      </c>
    </row>
    <row r="80" spans="1:4">
      <c r="A80" s="4" t="s">
        <v>1039</v>
      </c>
    </row>
    <row r="81" spans="1:4">
      <c r="A81" s="3" t="s">
        <v>986</v>
      </c>
    </row>
    <row r="82" spans="1:4">
      <c r="A82" s="4" t="s">
        <v>802</v>
      </c>
      <c r="B82" s="6" t="n">
        <v>500</v>
      </c>
    </row>
    <row r="83" spans="1:4">
      <c r="A83" s="4" t="s">
        <v>988</v>
      </c>
      <c r="B83" s="6" t="n">
        <v>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30"/>
    <col customWidth="1" max="5" min="5" width="14"/>
  </cols>
  <sheetData>
    <row r="1" spans="1:5">
      <c r="A1" s="1" t="s">
        <v>1040</v>
      </c>
      <c r="B1" s="2" t="s">
        <v>1041</v>
      </c>
      <c r="C1" s="2" t="s">
        <v>437</v>
      </c>
      <c r="D1" s="2" t="s">
        <v>1</v>
      </c>
    </row>
    <row r="2" spans="1:5">
      <c r="B2" s="2" t="s">
        <v>1042</v>
      </c>
      <c r="C2" s="2" t="s">
        <v>4</v>
      </c>
      <c r="D2" s="2" t="s">
        <v>2</v>
      </c>
      <c r="E2" s="2" t="s">
        <v>30</v>
      </c>
    </row>
    <row r="3" spans="1:5">
      <c r="A3" s="3" t="s">
        <v>1043</v>
      </c>
    </row>
    <row r="4" spans="1:5">
      <c r="A4" s="4" t="s">
        <v>1044</v>
      </c>
      <c r="D4" s="4" t="s">
        <v>1045</v>
      </c>
    </row>
    <row r="5" spans="1:5">
      <c r="A5" s="3" t="s">
        <v>1046</v>
      </c>
    </row>
    <row r="6" spans="1:5">
      <c r="A6" s="4" t="s">
        <v>1047</v>
      </c>
      <c r="D6" s="6" t="n">
        <v>19088000</v>
      </c>
      <c r="E6" s="6" t="n">
        <v>14475000</v>
      </c>
    </row>
    <row r="7" spans="1:5">
      <c r="A7" s="4" t="s">
        <v>1048</v>
      </c>
      <c r="D7" s="5" t="n">
        <v>108280000</v>
      </c>
      <c r="E7" s="5" t="n">
        <v>105268000</v>
      </c>
    </row>
    <row r="8" spans="1:5">
      <c r="A8" s="4" t="s">
        <v>1049</v>
      </c>
      <c r="D8" s="6" t="n">
        <v>1050000000</v>
      </c>
    </row>
    <row r="9" spans="1:5">
      <c r="A9" s="4" t="s">
        <v>1050</v>
      </c>
      <c r="D9" s="4" t="s">
        <v>1051</v>
      </c>
    </row>
    <row r="10" spans="1:5">
      <c r="A10" s="4" t="s">
        <v>1052</v>
      </c>
      <c r="D10" s="4" t="s">
        <v>1053</v>
      </c>
    </row>
    <row r="11" spans="1:5">
      <c r="A11" s="4" t="s">
        <v>1054</v>
      </c>
      <c r="D11" s="6" t="n">
        <v>48000000</v>
      </c>
    </row>
    <row r="12" spans="1:5">
      <c r="A12" s="4" t="s">
        <v>1055</v>
      </c>
      <c r="D12" s="5" t="n">
        <v>300000</v>
      </c>
    </row>
    <row r="13" spans="1:5">
      <c r="A13" s="4" t="s">
        <v>1056</v>
      </c>
      <c r="C13" s="6" t="n">
        <v>10500000</v>
      </c>
    </row>
    <row r="14" spans="1:5">
      <c r="A14" s="4" t="s">
        <v>1057</v>
      </c>
      <c r="D14" s="5" t="n">
        <v>1300000</v>
      </c>
    </row>
    <row r="15" spans="1:5">
      <c r="A15" s="4" t="s">
        <v>1058</v>
      </c>
      <c r="D15" s="5" t="n">
        <v>15000000</v>
      </c>
    </row>
    <row r="16" spans="1:5">
      <c r="A16" s="4" t="s">
        <v>1059</v>
      </c>
      <c r="D16" s="5" t="n">
        <v>95000000</v>
      </c>
    </row>
    <row r="17" spans="1:5">
      <c r="A17" s="4" t="s">
        <v>1060</v>
      </c>
      <c r="B17" s="6" t="n">
        <v>13800000</v>
      </c>
    </row>
    <row r="18" spans="1:5">
      <c r="A18" s="4" t="s">
        <v>1061</v>
      </c>
      <c r="B18" s="5" t="n">
        <v>3300000</v>
      </c>
    </row>
    <row r="19" spans="1:5">
      <c r="A19" s="4" t="s">
        <v>1062</v>
      </c>
      <c r="B19" s="5" t="n">
        <v>2800000</v>
      </c>
    </row>
    <row r="20" spans="1:5">
      <c r="A20" s="4" t="s">
        <v>1063</v>
      </c>
      <c r="B20" s="6" t="n">
        <v>500000</v>
      </c>
    </row>
    <row r="21" spans="1:5">
      <c r="A21" s="4" t="s">
        <v>1064</v>
      </c>
      <c r="D21" s="5" t="n">
        <v>5000000</v>
      </c>
    </row>
    <row r="22" spans="1:5">
      <c r="A22" s="4" t="s">
        <v>1065</v>
      </c>
      <c r="D22" s="5" t="n">
        <v>150000000</v>
      </c>
    </row>
    <row r="23" spans="1:5">
      <c r="A23" s="4" t="s">
        <v>1066</v>
      </c>
      <c r="D23" s="5" t="n">
        <v>5000000</v>
      </c>
    </row>
    <row r="24" spans="1:5">
      <c r="A24" s="4" t="s">
        <v>1067</v>
      </c>
      <c r="D24" s="5" t="n">
        <v>68200000</v>
      </c>
    </row>
    <row r="25" spans="1:5">
      <c r="A25" s="3" t="s">
        <v>1068</v>
      </c>
    </row>
    <row r="26" spans="1:5">
      <c r="A26" s="4" t="s">
        <v>413</v>
      </c>
      <c r="D26" s="5" t="n">
        <v>45781000</v>
      </c>
      <c r="E26" s="5" t="n">
        <v>42362000</v>
      </c>
    </row>
    <row r="27" spans="1:5">
      <c r="A27" s="4" t="s">
        <v>414</v>
      </c>
      <c r="D27" s="5" t="n">
        <v>356608000</v>
      </c>
      <c r="E27" s="5" t="n">
        <v>357530000</v>
      </c>
    </row>
    <row r="28" spans="1:5">
      <c r="A28" s="4" t="s">
        <v>1069</v>
      </c>
      <c r="D28" s="5" t="n">
        <v>5000000</v>
      </c>
    </row>
    <row r="29" spans="1:5">
      <c r="A29" s="4" t="s">
        <v>1070</v>
      </c>
      <c r="D29" s="5" t="n">
        <v>10000000</v>
      </c>
    </row>
    <row r="30" spans="1:5">
      <c r="A30" s="4" t="s">
        <v>393</v>
      </c>
    </row>
    <row r="31" spans="1:5">
      <c r="A31" s="3" t="s">
        <v>1046</v>
      </c>
    </row>
    <row r="32" spans="1:5">
      <c r="A32" s="4" t="s">
        <v>1049</v>
      </c>
      <c r="D32" s="8" t="n">
        <v>-0.3</v>
      </c>
    </row>
    <row r="33" spans="1:5">
      <c r="A33" s="4" t="s">
        <v>398</v>
      </c>
    </row>
    <row r="34" spans="1:5">
      <c r="A34" s="3" t="s">
        <v>1046</v>
      </c>
    </row>
    <row r="35" spans="1:5">
      <c r="A35" s="4" t="s">
        <v>1049</v>
      </c>
      <c r="D35" s="8" t="n">
        <v>0.5</v>
      </c>
    </row>
    <row r="36" spans="1:5">
      <c r="A36" s="4" t="s">
        <v>1071</v>
      </c>
    </row>
    <row r="37" spans="1:5">
      <c r="A37" s="3" t="s">
        <v>1046</v>
      </c>
    </row>
    <row r="38" spans="1:5">
      <c r="A38" s="4" t="s">
        <v>1047</v>
      </c>
      <c r="D38" s="5" t="n">
        <v>2683000</v>
      </c>
      <c r="E38" s="5" t="n">
        <v>869000</v>
      </c>
    </row>
    <row r="39" spans="1:5">
      <c r="A39" s="4" t="s">
        <v>1048</v>
      </c>
      <c r="D39" s="5" t="n">
        <v>45346000</v>
      </c>
      <c r="E39" s="5" t="n">
        <v>43972000</v>
      </c>
    </row>
    <row r="40" spans="1:5">
      <c r="A40" s="4" t="s">
        <v>1072</v>
      </c>
    </row>
    <row r="41" spans="1:5">
      <c r="A41" s="3" t="s">
        <v>1046</v>
      </c>
    </row>
    <row r="42" spans="1:5">
      <c r="A42" s="4" t="s">
        <v>1047</v>
      </c>
      <c r="D42" s="5" t="n">
        <v>1949000</v>
      </c>
      <c r="E42" s="5" t="n">
        <v>1970000</v>
      </c>
    </row>
    <row r="43" spans="1:5">
      <c r="A43" s="4" t="s">
        <v>1048</v>
      </c>
      <c r="D43" s="5" t="n">
        <v>4163000</v>
      </c>
      <c r="E43" s="5" t="n">
        <v>4148000</v>
      </c>
    </row>
    <row r="44" spans="1:5">
      <c r="A44" s="4" t="s">
        <v>1073</v>
      </c>
    </row>
    <row r="45" spans="1:5">
      <c r="A45" s="3" t="s">
        <v>1046</v>
      </c>
    </row>
    <row r="46" spans="1:5">
      <c r="A46" s="4" t="s">
        <v>1047</v>
      </c>
      <c r="D46" s="5" t="n">
        <v>13422000</v>
      </c>
      <c r="E46" s="5" t="n">
        <v>10657000</v>
      </c>
    </row>
    <row r="47" spans="1:5">
      <c r="A47" s="4" t="s">
        <v>1048</v>
      </c>
      <c r="D47" s="5" t="n">
        <v>47835000</v>
      </c>
      <c r="E47" s="5" t="n">
        <v>49183000</v>
      </c>
    </row>
    <row r="48" spans="1:5">
      <c r="A48" s="4" t="s">
        <v>1074</v>
      </c>
    </row>
    <row r="49" spans="1:5">
      <c r="A49" s="3" t="s">
        <v>1046</v>
      </c>
    </row>
    <row r="50" spans="1:5">
      <c r="A50" s="4" t="s">
        <v>1047</v>
      </c>
      <c r="D50" s="5" t="n">
        <v>25000</v>
      </c>
      <c r="E50" s="5" t="n">
        <v>73000</v>
      </c>
    </row>
    <row r="51" spans="1:5">
      <c r="A51" s="4" t="s">
        <v>1048</v>
      </c>
      <c r="D51" s="5" t="n">
        <v>0</v>
      </c>
      <c r="E51" s="5" t="n">
        <v>0</v>
      </c>
    </row>
    <row r="52" spans="1:5">
      <c r="A52" s="4" t="s">
        <v>1075</v>
      </c>
    </row>
    <row r="53" spans="1:5">
      <c r="A53" s="3" t="s">
        <v>1046</v>
      </c>
    </row>
    <row r="54" spans="1:5">
      <c r="A54" s="4" t="s">
        <v>1047</v>
      </c>
      <c r="D54" s="5" t="n">
        <v>1009000</v>
      </c>
      <c r="E54" s="5" t="n">
        <v>906000</v>
      </c>
    </row>
    <row r="55" spans="1:5">
      <c r="A55" s="4" t="s">
        <v>1048</v>
      </c>
      <c r="D55" s="5" t="n">
        <v>10757000</v>
      </c>
      <c r="E55" s="5" t="n">
        <v>7786000</v>
      </c>
    </row>
    <row r="56" spans="1:5">
      <c r="A56" s="4" t="s">
        <v>1076</v>
      </c>
    </row>
    <row r="57" spans="1:5">
      <c r="A57" s="3" t="s">
        <v>1046</v>
      </c>
    </row>
    <row r="58" spans="1:5">
      <c r="A58" s="4" t="s">
        <v>1047</v>
      </c>
      <c r="D58" s="5" t="n">
        <v>0</v>
      </c>
      <c r="E58" s="5" t="n">
        <v>0</v>
      </c>
    </row>
    <row r="59" spans="1:5">
      <c r="A59" s="4" t="s">
        <v>1048</v>
      </c>
      <c r="D59" s="5" t="n">
        <v>179000</v>
      </c>
      <c r="E59" s="5" t="n">
        <v>179000</v>
      </c>
    </row>
    <row r="60" spans="1:5">
      <c r="A60" s="4" t="s">
        <v>421</v>
      </c>
    </row>
    <row r="61" spans="1:5">
      <c r="A61" s="3" t="s">
        <v>1068</v>
      </c>
    </row>
    <row r="62" spans="1:5">
      <c r="A62" s="4" t="s">
        <v>1077</v>
      </c>
      <c r="D62" s="5" t="n">
        <v>45546000</v>
      </c>
      <c r="E62" s="5" t="n">
        <v>53039000</v>
      </c>
    </row>
    <row r="63" spans="1:5">
      <c r="A63" s="4" t="s">
        <v>1078</v>
      </c>
      <c r="D63" s="5" t="n">
        <v>126950000</v>
      </c>
      <c r="E63" s="5" t="n">
        <v>119443000</v>
      </c>
    </row>
    <row r="64" spans="1:5">
      <c r="A64" s="4" t="s">
        <v>1079</v>
      </c>
      <c r="D64" s="5" t="n">
        <v>-94170000</v>
      </c>
      <c r="E64" s="5" t="n">
        <v>-98523000</v>
      </c>
    </row>
    <row r="65" spans="1:5">
      <c r="A65" s="4" t="s">
        <v>1080</v>
      </c>
      <c r="D65" s="5" t="n">
        <v>78326000</v>
      </c>
      <c r="E65" s="5" t="n">
        <v>73959000</v>
      </c>
    </row>
    <row r="66" spans="1:5">
      <c r="A66" s="4" t="s">
        <v>413</v>
      </c>
      <c r="D66" s="5" t="n">
        <v>6198000</v>
      </c>
      <c r="E66" s="5" t="n">
        <v>9989000</v>
      </c>
    </row>
    <row r="67" spans="1:5">
      <c r="A67" s="4" t="s">
        <v>414</v>
      </c>
      <c r="D67" s="6" t="n">
        <v>72128000</v>
      </c>
      <c r="E67" s="6" t="n">
        <v>6397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0"/>
    <col customWidth="1" max="12" min="12" width="14"/>
    <col customWidth="1" max="13" min="13" width="14"/>
  </cols>
  <sheetData>
    <row r="1" spans="1:13">
      <c r="A1" s="1" t="s">
        <v>1081</v>
      </c>
      <c r="B1" s="2" t="s">
        <v>437</v>
      </c>
      <c r="J1" s="2" t="s">
        <v>1</v>
      </c>
    </row>
    <row r="2" spans="1:13">
      <c r="B2" s="2" t="s">
        <v>2</v>
      </c>
      <c r="C2" s="2" t="s">
        <v>438</v>
      </c>
      <c r="D2" s="2" t="s">
        <v>4</v>
      </c>
      <c r="E2" s="2" t="s">
        <v>439</v>
      </c>
      <c r="F2" s="2" t="s">
        <v>30</v>
      </c>
      <c r="G2" s="2" t="s">
        <v>440</v>
      </c>
      <c r="H2" s="2" t="s">
        <v>441</v>
      </c>
      <c r="I2" s="2" t="s">
        <v>442</v>
      </c>
      <c r="J2" s="2" t="s">
        <v>1082</v>
      </c>
      <c r="K2" s="2" t="s">
        <v>2</v>
      </c>
      <c r="L2" s="2" t="s">
        <v>30</v>
      </c>
      <c r="M2" s="2" t="s">
        <v>31</v>
      </c>
    </row>
    <row r="3" spans="1:13">
      <c r="A3" s="3" t="s">
        <v>365</v>
      </c>
    </row>
    <row r="4" spans="1:13">
      <c r="A4" s="4" t="s">
        <v>1083</v>
      </c>
      <c r="K4" s="4" t="s">
        <v>1084</v>
      </c>
    </row>
    <row r="5" spans="1:13">
      <c r="A5" s="3" t="s">
        <v>1085</v>
      </c>
    </row>
    <row r="6" spans="1:13">
      <c r="A6" s="4" t="s">
        <v>73</v>
      </c>
      <c r="B6" s="6" t="n">
        <v>3057</v>
      </c>
      <c r="F6" s="6" t="n">
        <v>2960</v>
      </c>
      <c r="K6" s="6" t="n">
        <v>3057</v>
      </c>
      <c r="L6" s="6" t="n">
        <v>2960</v>
      </c>
    </row>
    <row r="7" spans="1:13">
      <c r="A7" s="4" t="s">
        <v>81</v>
      </c>
      <c r="B7" s="5" t="n">
        <v>10817</v>
      </c>
      <c r="F7" s="5" t="n">
        <v>207455</v>
      </c>
      <c r="K7" s="5" t="n">
        <v>10817</v>
      </c>
      <c r="L7" s="5" t="n">
        <v>207455</v>
      </c>
    </row>
    <row r="8" spans="1:13">
      <c r="A8" s="4" t="s">
        <v>83</v>
      </c>
      <c r="B8" s="5" t="n">
        <v>3039746</v>
      </c>
      <c r="F8" s="5" t="n">
        <v>3079801</v>
      </c>
      <c r="K8" s="5" t="n">
        <v>3039746</v>
      </c>
      <c r="L8" s="5" t="n">
        <v>3079801</v>
      </c>
    </row>
    <row r="9" spans="1:13">
      <c r="A9" s="4" t="s">
        <v>92</v>
      </c>
      <c r="B9" s="5" t="n">
        <v>1593</v>
      </c>
      <c r="F9" s="5" t="n">
        <v>1231</v>
      </c>
      <c r="K9" s="5" t="n">
        <v>1593</v>
      </c>
      <c r="L9" s="5" t="n">
        <v>1231</v>
      </c>
    </row>
    <row r="10" spans="1:13">
      <c r="A10" s="4" t="s">
        <v>99</v>
      </c>
      <c r="B10" s="5" t="n">
        <v>12043</v>
      </c>
      <c r="F10" s="5" t="n">
        <v>12287</v>
      </c>
      <c r="K10" s="5" t="n">
        <v>12043</v>
      </c>
      <c r="L10" s="5" t="n">
        <v>12287</v>
      </c>
    </row>
    <row r="11" spans="1:13">
      <c r="A11" s="3" t="s">
        <v>1086</v>
      </c>
    </row>
    <row r="12" spans="1:13">
      <c r="A12" s="4" t="s">
        <v>47</v>
      </c>
      <c r="B12" s="6" t="n">
        <v>-124655</v>
      </c>
      <c r="C12" s="6" t="n">
        <v>-608</v>
      </c>
      <c r="D12" s="6" t="n">
        <v>-1346</v>
      </c>
      <c r="E12" s="6" t="n">
        <v>-1087</v>
      </c>
      <c r="F12" s="6" t="n">
        <v>-1345</v>
      </c>
      <c r="G12" s="6" t="n">
        <v>-535</v>
      </c>
      <c r="H12" s="6" t="n">
        <v>-774</v>
      </c>
      <c r="I12" s="6" t="n">
        <v>-870</v>
      </c>
      <c r="K12" s="5" t="n">
        <v>-127696</v>
      </c>
      <c r="L12" s="5" t="n">
        <v>-3524</v>
      </c>
      <c r="M12" s="6" t="n">
        <v>-6323</v>
      </c>
    </row>
    <row r="13" spans="1:13">
      <c r="A13" s="3" t="s">
        <v>1087</v>
      </c>
    </row>
    <row r="14" spans="1:13">
      <c r="A14" s="4" t="s">
        <v>54</v>
      </c>
      <c r="B14" s="7" t="n">
        <v>-4.34</v>
      </c>
      <c r="C14" s="7" t="n">
        <v>-0.02</v>
      </c>
      <c r="D14" s="7" t="n">
        <v>-0.04</v>
      </c>
      <c r="E14" s="7" t="n">
        <v>-0.04</v>
      </c>
      <c r="F14" s="7" t="n">
        <v>-0.05</v>
      </c>
      <c r="G14" s="7" t="n">
        <v>-0.02</v>
      </c>
      <c r="H14" s="7" t="n">
        <v>-0.03</v>
      </c>
      <c r="I14" s="7" t="n">
        <v>-0.03</v>
      </c>
    </row>
    <row r="15" spans="1:13">
      <c r="A15" s="4" t="s">
        <v>55</v>
      </c>
      <c r="B15" s="7" t="n">
        <v>-4.33</v>
      </c>
      <c r="C15" s="7" t="n">
        <v>-0.02</v>
      </c>
      <c r="D15" s="7" t="n">
        <v>-0.04</v>
      </c>
      <c r="E15" s="7" t="n">
        <v>-0.04</v>
      </c>
      <c r="F15" s="7" t="n">
        <v>-0.05</v>
      </c>
      <c r="G15" s="7" t="n">
        <v>-0.02</v>
      </c>
      <c r="H15" s="7" t="n">
        <v>-0.03</v>
      </c>
      <c r="I15" s="7" t="n">
        <v>-0.03</v>
      </c>
    </row>
    <row r="16" spans="1:13">
      <c r="A16" s="4" t="s">
        <v>1088</v>
      </c>
    </row>
    <row r="17" spans="1:13">
      <c r="A17" s="3" t="s">
        <v>1085</v>
      </c>
    </row>
    <row r="18" spans="1:13">
      <c r="A18" s="4" t="s">
        <v>65</v>
      </c>
      <c r="B18" s="6" t="n">
        <v>2126</v>
      </c>
      <c r="F18" s="6" t="n">
        <v>1944</v>
      </c>
      <c r="K18" s="5" t="n">
        <v>2126</v>
      </c>
      <c r="L18" s="5" t="n">
        <v>1944</v>
      </c>
    </row>
    <row r="19" spans="1:13">
      <c r="A19" s="4" t="s">
        <v>70</v>
      </c>
      <c r="B19" s="5" t="n">
        <v>396</v>
      </c>
      <c r="F19" s="5" t="n">
        <v>366</v>
      </c>
      <c r="K19" s="5" t="n">
        <v>396</v>
      </c>
      <c r="L19" s="5" t="n">
        <v>366</v>
      </c>
    </row>
    <row r="20" spans="1:13">
      <c r="A20" s="4" t="s">
        <v>72</v>
      </c>
      <c r="B20" s="5" t="n">
        <v>535</v>
      </c>
      <c r="F20" s="5" t="n">
        <v>650</v>
      </c>
      <c r="K20" s="5" t="n">
        <v>535</v>
      </c>
      <c r="L20" s="5" t="n">
        <v>650</v>
      </c>
    </row>
    <row r="21" spans="1:13">
      <c r="A21" s="4" t="s">
        <v>73</v>
      </c>
      <c r="B21" s="5" t="n">
        <v>3057</v>
      </c>
      <c r="F21" s="5" t="n">
        <v>2960</v>
      </c>
      <c r="K21" s="5" t="n">
        <v>3057</v>
      </c>
      <c r="L21" s="5" t="n">
        <v>2960</v>
      </c>
    </row>
    <row r="22" spans="1:13">
      <c r="A22" s="4" t="s">
        <v>76</v>
      </c>
      <c r="B22" s="5" t="n">
        <v>10816</v>
      </c>
      <c r="F22" s="5" t="n">
        <v>235676</v>
      </c>
      <c r="K22" s="5" t="n">
        <v>10816</v>
      </c>
      <c r="L22" s="5" t="n">
        <v>235676</v>
      </c>
    </row>
    <row r="23" spans="1:13">
      <c r="A23" s="4" t="s">
        <v>1089</v>
      </c>
      <c r="B23" s="5" t="n">
        <v>0</v>
      </c>
      <c r="F23" s="5" t="n">
        <v>28475</v>
      </c>
      <c r="K23" s="5" t="n">
        <v>0</v>
      </c>
      <c r="L23" s="5" t="n">
        <v>28475</v>
      </c>
    </row>
    <row r="24" spans="1:13">
      <c r="A24" s="4" t="s">
        <v>80</v>
      </c>
      <c r="B24" s="5" t="n">
        <v>1</v>
      </c>
      <c r="F24" s="5" t="n">
        <v>254</v>
      </c>
      <c r="K24" s="5" t="n">
        <v>1</v>
      </c>
      <c r="L24" s="5" t="n">
        <v>254</v>
      </c>
    </row>
    <row r="25" spans="1:13">
      <c r="A25" s="4" t="s">
        <v>81</v>
      </c>
      <c r="B25" s="5" t="n">
        <v>10817</v>
      </c>
      <c r="F25" s="5" t="n">
        <v>207455</v>
      </c>
      <c r="K25" s="5" t="n">
        <v>10817</v>
      </c>
      <c r="L25" s="5" t="n">
        <v>207455</v>
      </c>
    </row>
    <row r="26" spans="1:13">
      <c r="A26" s="4" t="s">
        <v>87</v>
      </c>
      <c r="B26" s="5" t="n">
        <v>1287</v>
      </c>
      <c r="F26" s="5" t="n">
        <v>742</v>
      </c>
      <c r="K26" s="5" t="n">
        <v>1287</v>
      </c>
      <c r="L26" s="5" t="n">
        <v>742</v>
      </c>
    </row>
    <row r="27" spans="1:13">
      <c r="A27" s="4" t="s">
        <v>91</v>
      </c>
      <c r="B27" s="5" t="n">
        <v>306</v>
      </c>
      <c r="F27" s="5" t="n">
        <v>489</v>
      </c>
      <c r="K27" s="5" t="n">
        <v>306</v>
      </c>
      <c r="L27" s="5" t="n">
        <v>489</v>
      </c>
    </row>
    <row r="28" spans="1:13">
      <c r="A28" s="4" t="s">
        <v>92</v>
      </c>
      <c r="B28" s="5" t="n">
        <v>1593</v>
      </c>
      <c r="F28" s="5" t="n">
        <v>1231</v>
      </c>
      <c r="K28" s="5" t="n">
        <v>1593</v>
      </c>
      <c r="L28" s="5" t="n">
        <v>1231</v>
      </c>
    </row>
    <row r="29" spans="1:13">
      <c r="A29" s="4" t="s">
        <v>98</v>
      </c>
      <c r="B29" s="5" t="n">
        <v>12043</v>
      </c>
      <c r="F29" s="5" t="n">
        <v>12287</v>
      </c>
      <c r="K29" s="5" t="n">
        <v>12043</v>
      </c>
      <c r="L29" s="5" t="n">
        <v>12287</v>
      </c>
    </row>
    <row r="30" spans="1:13">
      <c r="A30" s="4" t="s">
        <v>99</v>
      </c>
      <c r="B30" s="5" t="n">
        <v>12043</v>
      </c>
      <c r="F30" s="5" t="n">
        <v>12287</v>
      </c>
      <c r="K30" s="5" t="n">
        <v>12043</v>
      </c>
      <c r="L30" s="5" t="n">
        <v>12287</v>
      </c>
    </row>
    <row r="31" spans="1:13">
      <c r="A31" s="4" t="s">
        <v>409</v>
      </c>
    </row>
    <row r="32" spans="1:13">
      <c r="A32" s="3" t="s">
        <v>1086</v>
      </c>
    </row>
    <row r="33" spans="1:13">
      <c r="A33" s="4" t="s">
        <v>1090</v>
      </c>
      <c r="K33" s="5" t="n">
        <v>7135</v>
      </c>
      <c r="L33" s="5" t="n">
        <v>7794</v>
      </c>
      <c r="M33" s="5" t="n">
        <v>5903</v>
      </c>
    </row>
    <row r="34" spans="1:13">
      <c r="A34" s="4" t="s">
        <v>36</v>
      </c>
      <c r="K34" s="5" t="n">
        <v>7245</v>
      </c>
      <c r="L34" s="5" t="n">
        <v>6643</v>
      </c>
      <c r="M34" s="5" t="n">
        <v>6172</v>
      </c>
    </row>
    <row r="35" spans="1:13">
      <c r="A35" s="4" t="s">
        <v>38</v>
      </c>
      <c r="K35" s="5" t="n">
        <v>1373</v>
      </c>
      <c r="L35" s="5" t="n">
        <v>1295</v>
      </c>
      <c r="M35" s="5" t="n">
        <v>1319</v>
      </c>
    </row>
    <row r="36" spans="1:13">
      <c r="A36" s="4" t="s">
        <v>39</v>
      </c>
      <c r="K36" s="5" t="n">
        <v>4525</v>
      </c>
      <c r="L36" s="5" t="n">
        <v>4685</v>
      </c>
      <c r="M36" s="5" t="n">
        <v>5201</v>
      </c>
    </row>
    <row r="37" spans="1:13">
      <c r="A37" s="4" t="s">
        <v>1091</v>
      </c>
      <c r="K37" s="5" t="n">
        <v>975</v>
      </c>
      <c r="L37" s="5" t="n">
        <v>992</v>
      </c>
      <c r="M37" s="5" t="n">
        <v>3687</v>
      </c>
    </row>
    <row r="38" spans="1:13">
      <c r="A38" s="4" t="s">
        <v>1092</v>
      </c>
      <c r="K38" s="5" t="n">
        <v>192478</v>
      </c>
      <c r="L38" s="5" t="n">
        <v>0</v>
      </c>
      <c r="M38" s="5" t="n">
        <v>0</v>
      </c>
    </row>
    <row r="39" spans="1:13">
      <c r="A39" s="4" t="s">
        <v>1093</v>
      </c>
      <c r="K39" s="5" t="n">
        <v>206596</v>
      </c>
      <c r="L39" s="5" t="n">
        <v>13615</v>
      </c>
      <c r="M39" s="5" t="n">
        <v>16379</v>
      </c>
    </row>
    <row r="40" spans="1:13">
      <c r="A40" s="4" t="s">
        <v>1094</v>
      </c>
      <c r="K40" s="5" t="n">
        <v>-199461</v>
      </c>
      <c r="L40" s="5" t="n">
        <v>-5821</v>
      </c>
      <c r="M40" s="5" t="n">
        <v>-10476</v>
      </c>
    </row>
    <row r="41" spans="1:13">
      <c r="A41" s="4" t="s">
        <v>1095</v>
      </c>
      <c r="K41" s="5" t="n">
        <v>-71765</v>
      </c>
      <c r="L41" s="5" t="n">
        <v>-2297</v>
      </c>
      <c r="M41" s="5" t="n">
        <v>-4153</v>
      </c>
    </row>
    <row r="42" spans="1:13">
      <c r="A42" s="4" t="s">
        <v>47</v>
      </c>
      <c r="K42" s="6" t="n">
        <v>-127696</v>
      </c>
      <c r="L42" s="6" t="n">
        <v>-3524</v>
      </c>
      <c r="M42" s="6" t="n">
        <v>-6323</v>
      </c>
    </row>
    <row r="43" spans="1:13">
      <c r="A43" s="3" t="s">
        <v>1087</v>
      </c>
    </row>
    <row r="44" spans="1:13">
      <c r="A44" s="4" t="s">
        <v>54</v>
      </c>
      <c r="K44" s="7" t="n">
        <v>-4.45</v>
      </c>
      <c r="L44" s="7" t="n">
        <v>-0.13</v>
      </c>
      <c r="M44" s="7" t="n">
        <v>-0.23</v>
      </c>
    </row>
    <row r="45" spans="1:13">
      <c r="A45" s="4" t="s">
        <v>55</v>
      </c>
      <c r="K45" s="7" t="n">
        <v>-4.44</v>
      </c>
      <c r="L45" s="7" t="n">
        <v>-0.13</v>
      </c>
      <c r="M45" s="7" t="n">
        <v>-0.23</v>
      </c>
    </row>
    <row r="46" spans="1:13">
      <c r="A46" s="4" t="s">
        <v>1096</v>
      </c>
    </row>
    <row r="47" spans="1:13">
      <c r="A47" s="3" t="s">
        <v>1085</v>
      </c>
    </row>
    <row r="48" spans="1:13">
      <c r="A48" s="4" t="s">
        <v>83</v>
      </c>
      <c r="B48" s="5" t="n">
        <v>13874</v>
      </c>
      <c r="F48" s="5" t="n">
        <v>210415</v>
      </c>
      <c r="K48" s="6" t="n">
        <v>13874</v>
      </c>
      <c r="L48" s="6" t="n">
        <v>210415</v>
      </c>
    </row>
    <row r="49" spans="1:13">
      <c r="A49" s="4" t="s">
        <v>1097</v>
      </c>
      <c r="B49" s="6" t="n">
        <v>13636</v>
      </c>
      <c r="F49" s="6" t="n">
        <v>13518</v>
      </c>
      <c r="K49" s="6" t="n">
        <v>13636</v>
      </c>
      <c r="L49" s="6" t="n">
        <v>13518</v>
      </c>
    </row>
    <row r="50" spans="1:13">
      <c r="A50" s="4" t="s">
        <v>1098</v>
      </c>
    </row>
    <row r="51" spans="1:13">
      <c r="A51" s="3" t="s">
        <v>365</v>
      </c>
    </row>
    <row r="52" spans="1:13">
      <c r="A52" s="4" t="s">
        <v>1099</v>
      </c>
      <c r="B52" s="4" t="s">
        <v>688</v>
      </c>
      <c r="K52" s="4" t="s">
        <v>688</v>
      </c>
    </row>
    <row r="53" spans="1:13">
      <c r="A53" s="4" t="s">
        <v>1088</v>
      </c>
    </row>
    <row r="54" spans="1:13">
      <c r="A54" s="3" t="s">
        <v>365</v>
      </c>
    </row>
    <row r="55" spans="1:13">
      <c r="A55" s="4" t="s">
        <v>1099</v>
      </c>
      <c r="B55" s="4" t="s">
        <v>1100</v>
      </c>
      <c r="K55" s="4" t="s">
        <v>1100</v>
      </c>
    </row>
    <row r="56" spans="1:13">
      <c r="A56" s="4" t="s">
        <v>1101</v>
      </c>
    </row>
    <row r="57" spans="1:13">
      <c r="A57" s="3" t="s">
        <v>365</v>
      </c>
    </row>
    <row r="58" spans="1:13">
      <c r="A58" s="4" t="s">
        <v>1102</v>
      </c>
      <c r="J58" s="6" t="n">
        <v>25000</v>
      </c>
    </row>
    <row r="59" spans="1:13">
      <c r="A59" s="4" t="s">
        <v>1103</v>
      </c>
    </row>
    <row r="60" spans="1:13">
      <c r="A60" s="3" t="s">
        <v>365</v>
      </c>
    </row>
    <row r="61" spans="1:13">
      <c r="A61" s="4" t="s">
        <v>1102</v>
      </c>
      <c r="J61" s="6" t="n">
        <v>26500</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437</v>
      </c>
      <c r="J1" s="2" t="s">
        <v>1</v>
      </c>
    </row>
    <row r="2" spans="1:12">
      <c r="B2" s="2" t="s">
        <v>2</v>
      </c>
      <c r="C2" s="2" t="s">
        <v>438</v>
      </c>
      <c r="D2" s="2" t="s">
        <v>4</v>
      </c>
      <c r="E2" s="2" t="s">
        <v>439</v>
      </c>
      <c r="F2" s="2" t="s">
        <v>30</v>
      </c>
      <c r="G2" s="2" t="s">
        <v>440</v>
      </c>
      <c r="H2" s="2" t="s">
        <v>441</v>
      </c>
      <c r="I2" s="2" t="s">
        <v>442</v>
      </c>
      <c r="J2" s="2" t="s">
        <v>2</v>
      </c>
      <c r="K2" s="2" t="s">
        <v>30</v>
      </c>
      <c r="L2" s="2" t="s">
        <v>31</v>
      </c>
    </row>
    <row r="3" spans="1:12">
      <c r="A3" s="3" t="s">
        <v>231</v>
      </c>
    </row>
    <row r="4" spans="1:12">
      <c r="A4" s="4" t="s">
        <v>33</v>
      </c>
      <c r="B4" s="6" t="n">
        <v>238626</v>
      </c>
      <c r="C4" s="6" t="n">
        <v>86212</v>
      </c>
      <c r="D4" s="6" t="n">
        <v>134476</v>
      </c>
      <c r="E4" s="6" t="n">
        <v>295724</v>
      </c>
      <c r="F4" s="6" t="n">
        <v>231705</v>
      </c>
      <c r="G4" s="6" t="n">
        <v>85457</v>
      </c>
      <c r="H4" s="6" t="n">
        <v>97077</v>
      </c>
      <c r="I4" s="6" t="n">
        <v>253934</v>
      </c>
      <c r="J4" s="6" t="n">
        <v>755038</v>
      </c>
      <c r="K4" s="6" t="n">
        <v>668173</v>
      </c>
      <c r="L4" s="6" t="n">
        <v>717888</v>
      </c>
    </row>
    <row r="5" spans="1:12">
      <c r="A5" s="4" t="s">
        <v>46</v>
      </c>
      <c r="B5" s="5" t="n">
        <v>34488</v>
      </c>
      <c r="C5" s="5" t="n">
        <v>-7887</v>
      </c>
      <c r="D5" s="5" t="n">
        <v>4075</v>
      </c>
      <c r="E5" s="5" t="n">
        <v>41397</v>
      </c>
      <c r="F5" s="5" t="n">
        <v>29620</v>
      </c>
      <c r="G5" s="5" t="n">
        <v>-7505</v>
      </c>
      <c r="H5" s="5" t="n">
        <v>2793</v>
      </c>
      <c r="I5" s="5" t="n">
        <v>37511</v>
      </c>
      <c r="J5" s="5" t="n">
        <v>72073</v>
      </c>
      <c r="K5" s="5" t="n">
        <v>62419</v>
      </c>
      <c r="L5" s="5" t="n">
        <v>60026</v>
      </c>
    </row>
    <row r="6" spans="1:12">
      <c r="A6" s="4" t="s">
        <v>47</v>
      </c>
      <c r="B6" s="5" t="n">
        <v>-124655</v>
      </c>
      <c r="C6" s="5" t="n">
        <v>-608</v>
      </c>
      <c r="D6" s="5" t="n">
        <v>-1346</v>
      </c>
      <c r="E6" s="5" t="n">
        <v>-1087</v>
      </c>
      <c r="F6" s="5" t="n">
        <v>-1345</v>
      </c>
      <c r="G6" s="5" t="n">
        <v>-535</v>
      </c>
      <c r="H6" s="5" t="n">
        <v>-774</v>
      </c>
      <c r="I6" s="5" t="n">
        <v>-870</v>
      </c>
      <c r="J6" s="5" t="n">
        <v>-127696</v>
      </c>
      <c r="K6" s="5" t="n">
        <v>-3524</v>
      </c>
      <c r="L6" s="5" t="n">
        <v>-6323</v>
      </c>
    </row>
    <row r="7" spans="1:12">
      <c r="A7" s="4" t="s">
        <v>48</v>
      </c>
      <c r="B7" s="6" t="n">
        <v>-90167</v>
      </c>
      <c r="C7" s="6" t="n">
        <v>-8495</v>
      </c>
      <c r="D7" s="6" t="n">
        <v>2729</v>
      </c>
      <c r="E7" s="6" t="n">
        <v>40310</v>
      </c>
      <c r="F7" s="6" t="n">
        <v>28275</v>
      </c>
      <c r="G7" s="6" t="n">
        <v>-8040</v>
      </c>
      <c r="H7" s="6" t="n">
        <v>2019</v>
      </c>
      <c r="I7" s="6" t="n">
        <v>36641</v>
      </c>
      <c r="J7" s="6" t="n">
        <v>-55623</v>
      </c>
      <c r="K7" s="6" t="n">
        <v>58895</v>
      </c>
      <c r="L7" s="6" t="n">
        <v>53703</v>
      </c>
    </row>
    <row r="8" spans="1:12">
      <c r="A8" s="4" t="s">
        <v>445</v>
      </c>
      <c r="B8" s="5" t="n">
        <v>28716000</v>
      </c>
      <c r="C8" s="5" t="n">
        <v>28678000</v>
      </c>
      <c r="D8" s="5" t="n">
        <v>28648000</v>
      </c>
      <c r="E8" s="5" t="n">
        <v>28633000</v>
      </c>
      <c r="F8" s="5" t="n">
        <v>28071000</v>
      </c>
      <c r="G8" s="5" t="n">
        <v>27554000</v>
      </c>
      <c r="H8" s="5" t="n">
        <v>27510000</v>
      </c>
      <c r="I8" s="5" t="n">
        <v>27448000</v>
      </c>
      <c r="J8" s="5" t="n">
        <v>28669000</v>
      </c>
      <c r="K8" s="5" t="n">
        <v>27647000</v>
      </c>
      <c r="L8" s="5" t="n">
        <v>27347000</v>
      </c>
    </row>
    <row r="9" spans="1:12">
      <c r="A9" s="4" t="s">
        <v>1105</v>
      </c>
      <c r="B9" s="5" t="n">
        <v>28797000</v>
      </c>
      <c r="C9" s="5" t="n">
        <v>28678000</v>
      </c>
      <c r="D9" s="5" t="n">
        <v>28717000</v>
      </c>
      <c r="E9" s="5" t="n">
        <v>28723000</v>
      </c>
      <c r="F9" s="5" t="n">
        <v>28202000</v>
      </c>
      <c r="G9" s="5" t="n">
        <v>27554000</v>
      </c>
      <c r="H9" s="5" t="n">
        <v>27632000</v>
      </c>
      <c r="I9" s="5" t="n">
        <v>27560000</v>
      </c>
      <c r="J9" s="5" t="n">
        <v>28753000</v>
      </c>
      <c r="K9" s="5" t="n">
        <v>27779000</v>
      </c>
      <c r="L9" s="5" t="n">
        <v>27417000</v>
      </c>
    </row>
    <row r="10" spans="1:12">
      <c r="A10" s="4" t="s">
        <v>54</v>
      </c>
      <c r="B10" s="7" t="n">
        <v>1.2</v>
      </c>
      <c r="C10" s="7" t="n">
        <v>-0.28</v>
      </c>
      <c r="D10" s="7" t="n">
        <v>0.14</v>
      </c>
      <c r="E10" s="7" t="n">
        <v>1.45</v>
      </c>
      <c r="F10" s="7" t="n">
        <v>1.06</v>
      </c>
      <c r="G10" s="7" t="n">
        <v>-0.27</v>
      </c>
      <c r="H10" s="7" t="n">
        <v>0.1</v>
      </c>
      <c r="I10" s="7" t="n">
        <v>1.37</v>
      </c>
      <c r="J10" s="7" t="n">
        <v>2.51</v>
      </c>
      <c r="K10" s="7" t="n">
        <v>2.26</v>
      </c>
      <c r="L10" s="7" t="n">
        <v>2.19</v>
      </c>
    </row>
    <row r="11" spans="1:12">
      <c r="A11" s="4" t="s">
        <v>55</v>
      </c>
      <c r="B11" s="8" t="n">
        <v>1.2</v>
      </c>
      <c r="C11" s="8" t="n">
        <v>-0.28</v>
      </c>
      <c r="D11" s="8" t="n">
        <v>0.14</v>
      </c>
      <c r="E11" s="8" t="n">
        <v>1.44</v>
      </c>
      <c r="F11" s="8" t="n">
        <v>1.05</v>
      </c>
      <c r="G11" s="8" t="n">
        <v>-0.27</v>
      </c>
      <c r="H11" s="8" t="n">
        <v>0.1</v>
      </c>
      <c r="I11" s="8" t="n">
        <v>1.36</v>
      </c>
      <c r="J11" s="8" t="n">
        <v>2.51</v>
      </c>
      <c r="K11" s="8" t="n">
        <v>2.25</v>
      </c>
      <c r="L11" s="8" t="n">
        <v>2.19</v>
      </c>
    </row>
    <row r="12" spans="1:12">
      <c r="A12" s="4" t="s">
        <v>54</v>
      </c>
      <c r="B12" s="8" t="n">
        <v>-4.34</v>
      </c>
      <c r="C12" s="8" t="n">
        <v>-0.02</v>
      </c>
      <c r="D12" s="8" t="n">
        <v>-0.04</v>
      </c>
      <c r="E12" s="8" t="n">
        <v>-0.04</v>
      </c>
      <c r="F12" s="8" t="n">
        <v>-0.05</v>
      </c>
      <c r="G12" s="8" t="n">
        <v>-0.02</v>
      </c>
      <c r="H12" s="8" t="n">
        <v>-0.03</v>
      </c>
      <c r="I12" s="8" t="n">
        <v>-0.03</v>
      </c>
    </row>
    <row r="13" spans="1:12">
      <c r="A13" s="4" t="s">
        <v>55</v>
      </c>
      <c r="B13" s="8" t="n">
        <v>-4.33</v>
      </c>
      <c r="C13" s="8" t="n">
        <v>-0.02</v>
      </c>
      <c r="D13" s="8" t="n">
        <v>-0.04</v>
      </c>
      <c r="E13" s="8" t="n">
        <v>-0.04</v>
      </c>
      <c r="F13" s="8" t="n">
        <v>-0.05</v>
      </c>
      <c r="G13" s="8" t="n">
        <v>-0.02</v>
      </c>
      <c r="H13" s="8" t="n">
        <v>-0.03</v>
      </c>
      <c r="I13" s="8" t="n">
        <v>-0.03</v>
      </c>
    </row>
    <row r="14" spans="1:12">
      <c r="A14" s="4" t="s">
        <v>451</v>
      </c>
      <c r="B14" s="8" t="n">
        <v>-3.14</v>
      </c>
      <c r="C14" s="8" t="n">
        <v>-0.3</v>
      </c>
      <c r="D14" s="8" t="n">
        <v>0.1</v>
      </c>
      <c r="E14" s="8" t="n">
        <v>1.41</v>
      </c>
      <c r="F14" s="8" t="n">
        <v>1.01</v>
      </c>
      <c r="G14" s="8" t="n">
        <v>-0.29</v>
      </c>
      <c r="H14" s="8" t="n">
        <v>0.07000000000000001</v>
      </c>
      <c r="I14" s="8" t="n">
        <v>1.33</v>
      </c>
      <c r="J14" s="8" t="n">
        <v>-1.94</v>
      </c>
      <c r="K14" s="8" t="n">
        <v>2.13</v>
      </c>
      <c r="L14" s="8" t="n">
        <v>1.96</v>
      </c>
    </row>
    <row r="15" spans="1:12">
      <c r="A15" s="4" t="s">
        <v>452</v>
      </c>
      <c r="B15" s="7" t="n">
        <v>-3.13</v>
      </c>
      <c r="C15" s="7" t="n">
        <v>-0.3</v>
      </c>
      <c r="D15" s="7" t="n">
        <v>0.1</v>
      </c>
      <c r="E15" s="7" t="n">
        <v>1.4</v>
      </c>
      <c r="F15" s="6" t="n">
        <v>1</v>
      </c>
      <c r="G15" s="7" t="n">
        <v>-0.29</v>
      </c>
      <c r="H15" s="7" t="n">
        <v>0.07000000000000001</v>
      </c>
      <c r="I15" s="7" t="n">
        <v>1.33</v>
      </c>
      <c r="J15" s="7" t="n">
        <v>-1.93</v>
      </c>
      <c r="K15" s="7" t="n">
        <v>2.12</v>
      </c>
      <c r="L15" s="7" t="n">
        <v>1.9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06</v>
      </c>
      <c r="B1" s="2" t="s">
        <v>1</v>
      </c>
    </row>
    <row r="2" spans="1:4">
      <c r="B2" s="2" t="s">
        <v>2</v>
      </c>
      <c r="C2" s="2" t="s">
        <v>30</v>
      </c>
      <c r="D2" s="2" t="s">
        <v>31</v>
      </c>
    </row>
    <row r="3" spans="1:4">
      <c r="A3" s="3" t="s">
        <v>235</v>
      </c>
    </row>
    <row r="4" spans="1:4">
      <c r="A4" s="4" t="s">
        <v>1107</v>
      </c>
      <c r="B4" s="6" t="n">
        <v>1290</v>
      </c>
      <c r="C4" s="6" t="n">
        <v>870</v>
      </c>
      <c r="D4" s="6" t="n">
        <v>969</v>
      </c>
    </row>
    <row r="5" spans="1:4">
      <c r="A5" s="4" t="s">
        <v>1108</v>
      </c>
      <c r="B5" s="5" t="n">
        <v>865</v>
      </c>
      <c r="C5" s="5" t="n">
        <v>1246</v>
      </c>
      <c r="D5" s="5" t="n">
        <v>760</v>
      </c>
    </row>
    <row r="6" spans="1:4">
      <c r="A6" s="4" t="s">
        <v>1109</v>
      </c>
      <c r="B6" s="5" t="n">
        <v>0</v>
      </c>
      <c r="C6" s="5" t="n">
        <v>0</v>
      </c>
      <c r="D6" s="5" t="n">
        <v>0</v>
      </c>
    </row>
    <row r="7" spans="1:4">
      <c r="A7" s="4" t="s">
        <v>1110</v>
      </c>
      <c r="B7" s="5" t="n">
        <v>1199</v>
      </c>
      <c r="C7" s="5" t="n">
        <v>826</v>
      </c>
      <c r="D7" s="5" t="n">
        <v>859</v>
      </c>
    </row>
    <row r="8" spans="1:4">
      <c r="A8" s="4" t="s">
        <v>1111</v>
      </c>
      <c r="B8" s="6" t="n">
        <v>956</v>
      </c>
      <c r="C8" s="6" t="n">
        <v>1290</v>
      </c>
      <c r="D8" s="6" t="n">
        <v>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48</v>
      </c>
      <c r="B4" s="6" t="n">
        <v>-55623</v>
      </c>
      <c r="C4" s="6" t="n">
        <v>58895</v>
      </c>
      <c r="D4" s="6" t="n">
        <v>53703</v>
      </c>
    </row>
    <row r="5" spans="1:4">
      <c r="A5" s="3" t="s">
        <v>132</v>
      </c>
    </row>
    <row r="6" spans="1:4">
      <c r="A6" s="4" t="s">
        <v>39</v>
      </c>
      <c r="B6" s="5" t="n">
        <v>81053</v>
      </c>
      <c r="C6" s="5" t="n">
        <v>77604</v>
      </c>
      <c r="D6" s="5" t="n">
        <v>75722</v>
      </c>
    </row>
    <row r="7" spans="1:4">
      <c r="A7" s="4" t="s">
        <v>133</v>
      </c>
      <c r="B7" s="5" t="n">
        <v>16353</v>
      </c>
      <c r="C7" s="5" t="n">
        <v>15525</v>
      </c>
      <c r="D7" s="5" t="n">
        <v>17991</v>
      </c>
    </row>
    <row r="8" spans="1:4">
      <c r="A8" s="4" t="s">
        <v>134</v>
      </c>
      <c r="B8" s="5" t="n">
        <v>-52414</v>
      </c>
      <c r="C8" s="5" t="n">
        <v>32056</v>
      </c>
      <c r="D8" s="5" t="n">
        <v>26972</v>
      </c>
    </row>
    <row r="9" spans="1:4">
      <c r="A9" s="4" t="s">
        <v>135</v>
      </c>
      <c r="B9" s="5" t="n">
        <v>5364</v>
      </c>
      <c r="C9" s="5" t="n">
        <v>5274</v>
      </c>
      <c r="D9" s="5" t="n">
        <v>5697</v>
      </c>
    </row>
    <row r="10" spans="1:4">
      <c r="A10" s="4" t="s">
        <v>136</v>
      </c>
      <c r="B10" s="5" t="n">
        <v>-19430</v>
      </c>
      <c r="C10" s="5" t="n">
        <v>-14470</v>
      </c>
      <c r="D10" s="5" t="n">
        <v>-14120</v>
      </c>
    </row>
    <row r="11" spans="1:4">
      <c r="A11" s="4" t="s">
        <v>137</v>
      </c>
      <c r="B11" s="5" t="n">
        <v>-13716</v>
      </c>
      <c r="C11" s="5" t="n">
        <v>-10469</v>
      </c>
      <c r="D11" s="5" t="n">
        <v>-10568</v>
      </c>
    </row>
    <row r="12" spans="1:4">
      <c r="A12" s="4" t="s">
        <v>138</v>
      </c>
      <c r="B12" s="5" t="n">
        <v>0</v>
      </c>
      <c r="C12" s="5" t="n">
        <v>3287</v>
      </c>
      <c r="D12" s="5" t="n">
        <v>15000</v>
      </c>
    </row>
    <row r="13" spans="1:4">
      <c r="A13" s="4" t="s">
        <v>139</v>
      </c>
      <c r="B13" s="5" t="n">
        <v>15291</v>
      </c>
      <c r="C13" s="5" t="n">
        <v>13298</v>
      </c>
      <c r="D13" s="5" t="n">
        <v>3513</v>
      </c>
    </row>
    <row r="14" spans="1:4">
      <c r="A14" s="4" t="s">
        <v>140</v>
      </c>
      <c r="B14" s="5" t="n">
        <v>2102</v>
      </c>
      <c r="C14" s="5" t="n">
        <v>2846</v>
      </c>
      <c r="D14" s="5" t="n">
        <v>-1652</v>
      </c>
    </row>
    <row r="15" spans="1:4">
      <c r="A15" s="3" t="s">
        <v>141</v>
      </c>
    </row>
    <row r="16" spans="1:4">
      <c r="A16" s="4" t="s">
        <v>142</v>
      </c>
      <c r="B16" s="5" t="n">
        <v>3282</v>
      </c>
      <c r="C16" s="5" t="n">
        <v>-6395</v>
      </c>
      <c r="D16" s="5" t="n">
        <v>2613</v>
      </c>
    </row>
    <row r="17" spans="1:4">
      <c r="A17" s="4" t="s">
        <v>70</v>
      </c>
      <c r="B17" s="5" t="n">
        <v>5600</v>
      </c>
      <c r="C17" s="5" t="n">
        <v>16565</v>
      </c>
      <c r="D17" s="5" t="n">
        <v>7000</v>
      </c>
    </row>
    <row r="18" spans="1:4">
      <c r="A18" s="4" t="s">
        <v>143</v>
      </c>
      <c r="B18" s="5" t="n">
        <v>6734</v>
      </c>
      <c r="C18" s="5" t="n">
        <v>9467</v>
      </c>
      <c r="D18" s="5" t="n">
        <v>-6541</v>
      </c>
    </row>
    <row r="19" spans="1:4">
      <c r="A19" s="4" t="s">
        <v>87</v>
      </c>
      <c r="B19" s="5" t="n">
        <v>1092</v>
      </c>
      <c r="C19" s="5" t="n">
        <v>12028</v>
      </c>
      <c r="D19" s="5" t="n">
        <v>-16004</v>
      </c>
    </row>
    <row r="20" spans="1:4">
      <c r="A20" s="4" t="s">
        <v>89</v>
      </c>
      <c r="B20" s="5" t="n">
        <v>807</v>
      </c>
      <c r="C20" s="5" t="n">
        <v>93</v>
      </c>
      <c r="D20" s="5" t="n">
        <v>-77</v>
      </c>
    </row>
    <row r="21" spans="1:4">
      <c r="A21" s="4" t="s">
        <v>144</v>
      </c>
      <c r="B21" s="5" t="n">
        <v>17122</v>
      </c>
      <c r="C21" s="5" t="n">
        <v>-10204</v>
      </c>
      <c r="D21" s="5" t="n">
        <v>31918</v>
      </c>
    </row>
    <row r="22" spans="1:4">
      <c r="A22" s="4" t="s">
        <v>145</v>
      </c>
      <c r="B22" s="5" t="n">
        <v>-4093</v>
      </c>
      <c r="C22" s="5" t="n">
        <v>11727</v>
      </c>
      <c r="D22" s="5" t="n">
        <v>-10306</v>
      </c>
    </row>
    <row r="23" spans="1:4">
      <c r="A23" s="4" t="s">
        <v>146</v>
      </c>
      <c r="B23" s="5" t="n">
        <v>197180</v>
      </c>
      <c r="C23" s="5" t="n">
        <v>5020</v>
      </c>
      <c r="D23" s="5" t="n">
        <v>3827</v>
      </c>
    </row>
    <row r="24" spans="1:4">
      <c r="A24" s="4" t="s">
        <v>147</v>
      </c>
      <c r="B24" s="5" t="n">
        <v>206704</v>
      </c>
      <c r="C24" s="5" t="n">
        <v>222147</v>
      </c>
      <c r="D24" s="5" t="n">
        <v>184688</v>
      </c>
    </row>
    <row r="25" spans="1:4">
      <c r="A25" s="3" t="s">
        <v>148</v>
      </c>
    </row>
    <row r="26" spans="1:4">
      <c r="A26" s="4" t="s">
        <v>149</v>
      </c>
      <c r="B26" s="5" t="n">
        <v>-213325</v>
      </c>
      <c r="C26" s="5" t="n">
        <v>-138357</v>
      </c>
      <c r="D26" s="5" t="n">
        <v>-116312</v>
      </c>
    </row>
    <row r="27" spans="1:4">
      <c r="A27" s="4" t="s">
        <v>140</v>
      </c>
      <c r="B27" s="5" t="n">
        <v>-577</v>
      </c>
      <c r="C27" s="5" t="n">
        <v>2882</v>
      </c>
      <c r="D27" s="5" t="n">
        <v>22</v>
      </c>
    </row>
    <row r="28" spans="1:4">
      <c r="A28" s="4" t="s">
        <v>146</v>
      </c>
      <c r="B28" s="5" t="n">
        <v>-270</v>
      </c>
      <c r="C28" s="5" t="n">
        <v>-1154</v>
      </c>
      <c r="D28" s="5" t="n">
        <v>992</v>
      </c>
    </row>
    <row r="29" spans="1:4">
      <c r="A29" s="4" t="s">
        <v>150</v>
      </c>
      <c r="B29" s="5" t="n">
        <v>-214172</v>
      </c>
      <c r="C29" s="5" t="n">
        <v>-136629</v>
      </c>
      <c r="D29" s="5" t="n">
        <v>-115298</v>
      </c>
    </row>
    <row r="30" spans="1:4">
      <c r="A30" s="3" t="s">
        <v>151</v>
      </c>
    </row>
    <row r="31" spans="1:4">
      <c r="A31" s="4" t="s">
        <v>152</v>
      </c>
      <c r="B31" s="5" t="n">
        <v>-2034</v>
      </c>
      <c r="C31" s="5" t="n">
        <v>-1042</v>
      </c>
      <c r="D31" s="5" t="n">
        <v>0</v>
      </c>
    </row>
    <row r="32" spans="1:4">
      <c r="A32" s="4" t="s">
        <v>153</v>
      </c>
      <c r="B32" s="5" t="n">
        <v>4819</v>
      </c>
      <c r="C32" s="5" t="n">
        <v>8404</v>
      </c>
      <c r="D32" s="5" t="n">
        <v>3875</v>
      </c>
    </row>
    <row r="33" spans="1:4">
      <c r="A33" s="4" t="s">
        <v>154</v>
      </c>
      <c r="B33" s="5" t="n">
        <v>0</v>
      </c>
      <c r="C33" s="5" t="n">
        <v>52760</v>
      </c>
      <c r="D33" s="5" t="n">
        <v>0</v>
      </c>
    </row>
    <row r="34" spans="1:4">
      <c r="A34" s="4" t="s">
        <v>155</v>
      </c>
      <c r="B34" s="5" t="n">
        <v>100000</v>
      </c>
      <c r="C34" s="5" t="n">
        <v>150000</v>
      </c>
      <c r="D34" s="5" t="n">
        <v>0</v>
      </c>
    </row>
    <row r="35" spans="1:4">
      <c r="A35" s="4" t="s">
        <v>156</v>
      </c>
      <c r="B35" s="5" t="n">
        <v>-40000</v>
      </c>
      <c r="C35" s="5" t="n">
        <v>-25000</v>
      </c>
      <c r="D35" s="5" t="n">
        <v>-40000</v>
      </c>
    </row>
    <row r="36" spans="1:4">
      <c r="A36" s="4" t="s">
        <v>157</v>
      </c>
      <c r="B36" s="5" t="n">
        <v>900</v>
      </c>
      <c r="C36" s="5" t="n">
        <v>-216735</v>
      </c>
      <c r="D36" s="5" t="n">
        <v>35335</v>
      </c>
    </row>
    <row r="37" spans="1:4">
      <c r="A37" s="4" t="s">
        <v>158</v>
      </c>
      <c r="B37" s="5" t="n">
        <v>-53957</v>
      </c>
      <c r="C37" s="5" t="n">
        <v>-51508</v>
      </c>
      <c r="D37" s="5" t="n">
        <v>-49243</v>
      </c>
    </row>
    <row r="38" spans="1:4">
      <c r="A38" s="4" t="s">
        <v>140</v>
      </c>
      <c r="B38" s="5" t="n">
        <v>-2309</v>
      </c>
      <c r="C38" s="5" t="n">
        <v>-3087</v>
      </c>
      <c r="D38" s="5" t="n">
        <v>-4680</v>
      </c>
    </row>
    <row r="39" spans="1:4">
      <c r="A39" s="4" t="s">
        <v>146</v>
      </c>
      <c r="B39" s="5" t="n">
        <v>0</v>
      </c>
      <c r="C39" s="5" t="n">
        <v>0</v>
      </c>
      <c r="D39" s="5" t="n">
        <v>-20000</v>
      </c>
    </row>
    <row r="40" spans="1:4">
      <c r="A40" s="4" t="s">
        <v>159</v>
      </c>
      <c r="B40" s="5" t="n">
        <v>7419</v>
      </c>
      <c r="C40" s="5" t="n">
        <v>-86208</v>
      </c>
      <c r="D40" s="5" t="n">
        <v>-74713</v>
      </c>
    </row>
    <row r="41" spans="1:4">
      <c r="A41" s="4" t="s">
        <v>160</v>
      </c>
      <c r="B41" s="5" t="n">
        <v>-49</v>
      </c>
      <c r="C41" s="5" t="n">
        <v>-690</v>
      </c>
      <c r="D41" s="5" t="n">
        <v>-5323</v>
      </c>
    </row>
    <row r="42" spans="1:4">
      <c r="A42" s="4" t="s">
        <v>161</v>
      </c>
      <c r="B42" s="5" t="n">
        <v>3521</v>
      </c>
      <c r="C42" s="5" t="n">
        <v>4211</v>
      </c>
      <c r="D42" s="5" t="n">
        <v>9534</v>
      </c>
    </row>
    <row r="43" spans="1:4">
      <c r="A43" s="4" t="s">
        <v>162</v>
      </c>
      <c r="B43" s="5" t="n">
        <v>3472</v>
      </c>
      <c r="C43" s="5" t="n">
        <v>3521</v>
      </c>
      <c r="D43" s="5" t="n">
        <v>4211</v>
      </c>
    </row>
    <row r="44" spans="1:4">
      <c r="A44" s="3" t="s">
        <v>163</v>
      </c>
    </row>
    <row r="45" spans="1:4">
      <c r="A45" s="4" t="s">
        <v>164</v>
      </c>
      <c r="B45" s="5" t="n">
        <v>34787</v>
      </c>
      <c r="C45" s="5" t="n">
        <v>36023</v>
      </c>
      <c r="D45" s="5" t="n">
        <v>36917</v>
      </c>
    </row>
    <row r="46" spans="1:4">
      <c r="A46" s="4" t="s">
        <v>165</v>
      </c>
      <c r="B46" s="6" t="n">
        <v>14780</v>
      </c>
      <c r="C46" s="6" t="n">
        <v>-7157</v>
      </c>
      <c r="D46" s="6" t="n">
        <v>173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7:29:43Z</dcterms:created>
  <dcterms:modified xmlns:dcterms="http://purl.org/dc/terms/" xmlns:xsi="http://www.w3.org/2001/XMLSchema-instance" xsi:type="dcterms:W3CDTF">2018-09-24T17:29:43Z</dcterms:modified>
</cp:coreProperties>
</file>